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BASIS OF PRESENTAT" sheetId="8" r:id="rId8"/>
    <s:sheet name="ACQUISITIONS" sheetId="9" r:id="rId9"/>
    <s:sheet name="GOODWILL" sheetId="10" r:id="rId10"/>
    <s:sheet name="INTANGIBLE ASSETS" sheetId="11" r:id="rId11"/>
    <s:sheet name="LONG-TERM DEBT" sheetId="12" r:id="rId12"/>
    <s:sheet name="INCOME TAXES" sheetId="13" r:id="rId13"/>
    <s:sheet name="EQUITY" sheetId="14" r:id="rId14"/>
    <s:sheet name="STOCK-BASED COMPENSATION" sheetId="15" r:id="rId15"/>
    <s:sheet name="FAIR VALUE MEASUREMENTS" sheetId="16" r:id="rId16"/>
    <s:sheet name="COMMITMENTS AND CONTINGENCIES" sheetId="17" r:id="rId17"/>
    <s:sheet name="RELATED PARTY TRANSACTIONS" sheetId="18" r:id="rId18"/>
    <s:sheet name="SEGMENT REPORTING" sheetId="19" r:id="rId19"/>
    <s:sheet name="CONDENSED CONSOLIDATING FINANCI" sheetId="20" r:id="rId20"/>
    <s:sheet name="SUBSEQUENT EVENTS" sheetId="21" r:id="rId21"/>
    <s:sheet name="BUSINESS AND BASIS OF PRESENT22" sheetId="22" r:id="rId22"/>
    <s:sheet name="ACQUISITIONS (Tables)" sheetId="23" r:id="rId23"/>
    <s:sheet name="GOODWILL (Tables)" sheetId="24" r:id="rId24"/>
    <s:sheet name="INTANGIBLE ASSETS (Tables)" sheetId="25" r:id="rId25"/>
    <s:sheet name="LONG-TERM DEBT (Tables)" sheetId="26" r:id="rId26"/>
    <s:sheet name="INCOME TAXES (Tables)" sheetId="27" r:id="rId27"/>
    <s:sheet name="STOCK-BASED COMPENSATION (Table" sheetId="28" r:id="rId28"/>
    <s:sheet name="FAIR VALUE MEASUREMENTS (Tables" sheetId="29" r:id="rId29"/>
    <s:sheet name="RELATED PARTY TRANSACTIONS (Tab" sheetId="30" r:id="rId30"/>
    <s:sheet name="SEGMENT REPORTING (Tables)" sheetId="31" r:id="rId31"/>
    <s:sheet name="CONDENSED CONSOLIDATING FINAN32" sheetId="32" r:id="rId32"/>
    <s:sheet name="ACQUISITIONS (Narrative) (Detai" sheetId="33" r:id="rId33"/>
    <s:sheet name="ACQUISITIONS (Schedule of Acqui" sheetId="34" r:id="rId34"/>
    <s:sheet name="ACQUISITIONS (Schedule of Pro-F" sheetId="35" r:id="rId35"/>
    <s:sheet name="GOODWILL (Narrative) (Details)" sheetId="36" r:id="rId36"/>
    <s:sheet name="GOODWILL (Schedule Of Goodwill)" sheetId="37" r:id="rId37"/>
    <s:sheet name="INTANGIBLE ASSETS (Schedule of " sheetId="38" r:id="rId38"/>
    <s:sheet name="LONG-TERM DEBT (Summary of Long" sheetId="39" r:id="rId39"/>
    <s:sheet name="LONG-TERM DEBT (Interest Rates " sheetId="40" r:id="rId40"/>
    <s:sheet name="LONG-TERM DEBT (Narrative) (Det" sheetId="41" r:id="rId41"/>
    <s:sheet name="LONG-TERM DEBT (Debt Issuance C" sheetId="42" r:id="rId42"/>
    <s:sheet name="LONG-TERM DEBT (Interest Rate D" sheetId="43" r:id="rId43"/>
    <s:sheet name="INCOME TAXES (Summary of (Benef" sheetId="44" r:id="rId44"/>
    <s:sheet name="INCOME TAXES (Income_(Loss) fro" sheetId="45" r:id="rId45"/>
    <s:sheet name="INCOME TAXES (Reconciliations o" sheetId="46" r:id="rId46"/>
    <s:sheet name="EQUITY (Narrative) (Details)" sheetId="47" r:id="rId47"/>
    <s:sheet name="STOCK-BASED COMPENSATION (Summa" sheetId="48" r:id="rId48"/>
    <s:sheet name="STOCK-BASED COMPENSATION (Narra" sheetId="49" r:id="rId49"/>
    <s:sheet name="STOCK-BASED COMPENSATION (Sum50" sheetId="50" r:id="rId50"/>
    <s:sheet name="STOCK-BASED COMPENSATION (Sum51" sheetId="51" r:id="rId51"/>
    <s:sheet name="FAIR VALUE MEASUREMENTS (Narrat" sheetId="52" r:id="rId52"/>
    <s:sheet name="FAIR VALUE MEASUREMENTS (Schedu" sheetId="53" r:id="rId53"/>
    <s:sheet name="COMMITMENTS AND CONTINGENCIES (" sheetId="54" r:id="rId54"/>
    <s:sheet name="RELATED PARTY TRANSACTIONS (Sch" sheetId="55" r:id="rId55"/>
    <s:sheet name="RELATED PARTY TRANSACTIONS (Nar" sheetId="56" r:id="rId56"/>
    <s:sheet name="SEGMENT REPORTING (Narrative) (" sheetId="57" r:id="rId57"/>
    <s:sheet name="SEGMENT REPORTING (Summary of F" sheetId="58" r:id="rId58"/>
    <s:sheet name="SEGMENT REPORTING (Reconciliati" sheetId="59" r:id="rId59"/>
    <s:sheet name="CONDENSED CONSOLIDATING FINAN60" sheetId="60" r:id="rId60"/>
    <s:sheet name="CONDENSED CONSOLIDATING FINAN61" sheetId="61" r:id="rId61"/>
    <s:sheet name="CONDENSED CONSOLIDATING FINAN62" sheetId="62" r:id="rId62"/>
    <s:sheet name="CONDENSED CONSOLIDATING FINAN63" sheetId="63" r:id="rId63"/>
    <s:sheet name="SUBSEQUENT EVENTS (Narrative) (" sheetId="64" r:id="rId64"/>
  </s:sheets>
  <s:definedNames/>
  <s:calcPr calcId="124519" calcMode="auto" fullCalcOnLoad="1"/>
</s:workbook>
</file>

<file path=xl/sharedStrings.xml><?xml version="1.0" encoding="utf-8"?>
<sst xmlns="http://schemas.openxmlformats.org/spreadsheetml/2006/main" uniqueCount="640">
  <si>
    <t>Document And Entity Information</t>
  </si>
  <si>
    <t>9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3</t>
  </si>
  <si>
    <t>Entity Registrant Name</t>
  </si>
  <si>
    <t>ZAYO GROUP LLC</t>
  </si>
  <si>
    <t>Entity Central Index Key</t>
  </si>
  <si>
    <t>Current Fiscal Year End Date</t>
  </si>
  <si>
    <t>--06-30</t>
  </si>
  <si>
    <t>Entity Filer Category</t>
  </si>
  <si>
    <t>Non-accelerated Filer</t>
  </si>
  <si>
    <t>Entity Current Reporting Status</t>
  </si>
  <si>
    <t>Yes</t>
  </si>
  <si>
    <t>Entity Common Stock, Shares Outstanding</t>
  </si>
  <si>
    <t>CONDENSED CONSOLIDATED BALANCE SHEETS (UNAUDITED) - USD ($) $ in Millions</t>
  </si>
  <si>
    <t>Mar. 31, 2016</t>
  </si>
  <si>
    <t>Jun. 30, 2015</t>
  </si>
  <si>
    <t>Mar. 31, 2015</t>
  </si>
  <si>
    <t>Jun. 30, 2014</t>
  </si>
  <si>
    <t>Current assets</t>
  </si>
  <si>
    <t>Cash and cash equivalents</t>
  </si>
  <si>
    <t>Trade receivables, net of allowance of $4.7 and $3.4 as of March 31, 2016 and June 30, 2015, respectively</t>
  </si>
  <si>
    <t>Due from related parties</t>
  </si>
  <si>
    <t>Prepaid expenses</t>
  </si>
  <si>
    <t>Deferred income taxes, net</t>
  </si>
  <si>
    <t>Other assets</t>
  </si>
  <si>
    <t>Total current assets</t>
  </si>
  <si>
    <t>Property and equipment, net</t>
  </si>
  <si>
    <t>Intangible assets, net</t>
  </si>
  <si>
    <t>Goodwill</t>
  </si>
  <si>
    <t>Total assets</t>
  </si>
  <si>
    <t>Current liabilities</t>
  </si>
  <si>
    <t>Current portion of long-term debt</t>
  </si>
  <si>
    <t>Accounts payable</t>
  </si>
  <si>
    <t>Accrued liabilities</t>
  </si>
  <si>
    <t>Accrued interest</t>
  </si>
  <si>
    <t>Capital lease obligations, current</t>
  </si>
  <si>
    <t>Due to related parties</t>
  </si>
  <si>
    <t>Deferred revenue, current</t>
  </si>
  <si>
    <t>Total current liabilities</t>
  </si>
  <si>
    <t>Long-term debt, non-current</t>
  </si>
  <si>
    <t>Capital lease obligation, non-current</t>
  </si>
  <si>
    <t>Deferred revenue, non-current</t>
  </si>
  <si>
    <t>Other long-term liabilities</t>
  </si>
  <si>
    <t>Total liabilities</t>
  </si>
  <si>
    <t>Member's Equity</t>
  </si>
  <si>
    <t>Member's interest</t>
  </si>
  <si>
    <t>Accumulated other comprehensive income/(loss)</t>
  </si>
  <si>
    <t>Accumulated deficit</t>
  </si>
  <si>
    <t>Total member's equity</t>
  </si>
  <si>
    <t>Total liabilities and member's equity</t>
  </si>
  <si>
    <t>CONDENSED CONSOLIDATED BALANCE SHEETS (UNAUDITED) (Parenthetical) - USD ($) $ in Millions</t>
  </si>
  <si>
    <t>Statement Of Financial Position [Abstract]</t>
  </si>
  <si>
    <t>Trade receivables allowance</t>
  </si>
  <si>
    <t>CONDENSED CONSOLIDATED STATEMENTS OF OPERATIONS (UNAUDITED) - USD ($) $ in Millions</t>
  </si>
  <si>
    <t>3 Months Ended</t>
  </si>
  <si>
    <t>Income Statement [Abstract]</t>
  </si>
  <si>
    <t>Revenue</t>
  </si>
  <si>
    <t>Operating costs and expenses</t>
  </si>
  <si>
    <t>Operating costs (excluding depreciation and amortization and including stock-based compensation-Note 8)</t>
  </si>
  <si>
    <t>Selling, general and administrative expenses (including stock-based compensation-Note 8)</t>
  </si>
  <si>
    <t>Depreciation and amortization</t>
  </si>
  <si>
    <t>Total operating costs and expenses</t>
  </si>
  <si>
    <t>Operating income/(loss)</t>
  </si>
  <si>
    <t>Other expenses</t>
  </si>
  <si>
    <t>Interest expense</t>
  </si>
  <si>
    <t>Loss on extinguishment of debt</t>
  </si>
  <si>
    <t>Foreign currency loss on intercompany loans</t>
  </si>
  <si>
    <t>Other expense, net</t>
  </si>
  <si>
    <t>Total other expenses, net</t>
  </si>
  <si>
    <t>Income/(loss) from operations before income taxes</t>
  </si>
  <si>
    <t>Provision for income taxes</t>
  </si>
  <si>
    <t>Net income/(loss)</t>
  </si>
  <si>
    <t>CONDENSED CONSOLIDATED STATEMENTS OF COMPREHENSIVE INCOME/(LOSS) (UNAUDITED) - USD ($) $ in Millions</t>
  </si>
  <si>
    <t>Comprehensive Income Net Of Tax [Abstract]</t>
  </si>
  <si>
    <t>Net (loss)/income</t>
  </si>
  <si>
    <t>Foreign currency translation adjustments</t>
  </si>
  <si>
    <t>Comprehensive loss</t>
  </si>
  <si>
    <t>CONDENSED CONSOLIDATED STATEMENT OF STOCKHOLDERS' EQUITY (UNAUDITED) - 9 months ended Mar. 31, 2016 - USD ($) $ in Millions</t>
  </si>
  <si>
    <t>Members Interest [Member]</t>
  </si>
  <si>
    <t>Accumulated Other Comprehensive (Loss)/Income [Member]</t>
  </si>
  <si>
    <t>Accumulated Deficit [Member]</t>
  </si>
  <si>
    <t>Total</t>
  </si>
  <si>
    <t>Balance at Jun. 30, 2015</t>
  </si>
  <si>
    <t>Stock-based compensation</t>
  </si>
  <si>
    <t>Tax benefits from stock-based compensation</t>
  </si>
  <si>
    <t>Capital distribution to parent</t>
  </si>
  <si>
    <t>Other</t>
  </si>
  <si>
    <t>Net loss</t>
  </si>
  <si>
    <t>Balance at Mar. 31, 2016</t>
  </si>
  <si>
    <t>CONDENSED CONSOLIDATED STATEMENTS OF CASH FLOWS € in Millions, $ in Millions</t>
  </si>
  <si>
    <t>Mar. 31, 2016USD ($)</t>
  </si>
  <si>
    <t>Mar. 31, 2015USD ($)</t>
  </si>
  <si>
    <t>Cash flows from operating activities</t>
  </si>
  <si>
    <t>Adjustments to reconcile net loss to net cash provided by operating activities</t>
  </si>
  <si>
    <t>Non-cash interest expense</t>
  </si>
  <si>
    <t>Amortization of deferred revenue</t>
  </si>
  <si>
    <t>Additions to deferred revenue</t>
  </si>
  <si>
    <t>Excess tax benefit from stock-based compensation</t>
  </si>
  <si>
    <t>Deferred income taxes</t>
  </si>
  <si>
    <t>Provision for bad debts</t>
  </si>
  <si>
    <t>Non-cash loss on investments</t>
  </si>
  <si>
    <t>Changes in operating assets and liabilities, net of acquisitions</t>
  </si>
  <si>
    <t>Trade receivables</t>
  </si>
  <si>
    <t>Payables to/(from) related parties, net</t>
  </si>
  <si>
    <t>Accounts payable and accrued liabilities</t>
  </si>
  <si>
    <t>Other assets and liabilities</t>
  </si>
  <si>
    <t>Net cash provided by operating activities</t>
  </si>
  <si>
    <t>Cash flows from investing activities</t>
  </si>
  <si>
    <t>Purchases of property and equipment</t>
  </si>
  <si>
    <t>Acquisition, net of cash acquired</t>
  </si>
  <si>
    <t>Net cash used in investing activities</t>
  </si>
  <si>
    <t>Cash flows from financing activities</t>
  </si>
  <si>
    <t>Proceeds from equity offerings and contributions</t>
  </si>
  <si>
    <t>Proceeds from debt</t>
  </si>
  <si>
    <t>Principal payments on long-term debt</t>
  </si>
  <si>
    <t>Payment of early redemption fees on debt extinguished</t>
  </si>
  <si>
    <t>Principal repayments on capital lease obligations</t>
  </si>
  <si>
    <t>Payment of debt issue costs</t>
  </si>
  <si>
    <t>Common stock repurchases</t>
  </si>
  <si>
    <t>Net cash (used in)/provided by financing activities</t>
  </si>
  <si>
    <t>Net cash flows</t>
  </si>
  <si>
    <t>Effect of changes in foreign exchange rates on cash</t>
  </si>
  <si>
    <t>Net increase/(decrease) in cash and cash equivalents</t>
  </si>
  <si>
    <t>Cash and cash equivalents, beginning of period</t>
  </si>
  <si>
    <t>Cash and cash equivalents, end of period</t>
  </si>
  <si>
    <t>Supplemental disclosure of non-cash investing and financing activities:</t>
  </si>
  <si>
    <t>Cash paid for interest, net of capitalized interest</t>
  </si>
  <si>
    <t>Cash paid for income taxes</t>
  </si>
  <si>
    <t>Non-cash purchases of equipment through capital leasing</t>
  </si>
  <si>
    <t>Increase in accounts payable and accrued expenses for purchases of property and equipment</t>
  </si>
  <si>
    <t>Allstream [Member]</t>
  </si>
  <si>
    <t>Viatel [Member]</t>
  </si>
  <si>
    <t>Dallas Data Center [Member]</t>
  </si>
  <si>
    <t>Latisys Holdings, LLC</t>
  </si>
  <si>
    <t>IdeaTek Systems, Inc.</t>
  </si>
  <si>
    <t>Neo Telecoms [Member]</t>
  </si>
  <si>
    <t>Atlanta NAP [Member]</t>
  </si>
  <si>
    <t>CoreXchange, LLC</t>
  </si>
  <si>
    <t>BUSINESS AND BASIS OF PRESENTATION</t>
  </si>
  <si>
    <t>(1) BUSINESS AND BASIS OF PRESENTATION
Business
Zayo Group, LLC, a Delaware limited liability company, was formed on May 4, 2007, and is the operating parent company of a number of subsidiaries engaged in bandwidth infrastructure services. Zayo Group LLC and its subsidiaries are collectively referred to as “Zayo Group” or the “Company.” Headquartered in Boulder, Colorado, the Company operates bandwidth infrastructure assets, including fiber networks and data centers, in the United States, Canada and Europe to offer:
·
Dark Fiber Solutions, including dark fiber and mobile infrastructure services.
·
Colocation and Cloud Infrastructure, including cloud and colocation services.
·
Network Connectivity, wavelengths, Ethernet, IP and SONET services.
·
Other services, including Zayo Professional Services (“ZPS”), voice and unified communications.
Zayo Group is wholly owned by Zayo Group Holdings, Inc. (“Holdings” or “ZGH”).
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5 included in the Company’s Annual Report on Form 10-K for the year ended June 30, 2015 . In the opinion of management, all adjustments considered necessary for a fair presentation of financial position, results of operations and cash flows of the Company have been included herein. The results of operations for the three and nine months periods ended March 31, 2016 are not necessarily indicative of the operating results for any future interim period or the full year.
The Company’s fiscal year ends June 30 each year, and we refer to the fiscal year ended June 30, 2015 as “Fiscal 2015 ” and the fiscal year ending June 30, 2016 as “Fiscal 2016 .”
Significant Accounting Policies
There have been no changes to the Company’s significant accounting policies described in its Annual Report on Form 10-K for the year ended June 30, 2015 , except as noted below under “Employee Benefits”.
Employee Benefits
As a result of the Allstream acquisition (see Note 2 – Acquisitions ) the Company acquired certain defined benefit pension plans, a defined contribution plan and other non-pension post-employment plans. The cost of providing benefits under the defined benefit pension plans and other non-pension post-employment benefits is determined annually using the projected unit credit method. These actuarial valuations require the use of assumptions, including the discount rate and expected future salary increases to measure defined benefit obligations. The discount rate used to calculate the present values of the defined benefit obligation is determined by reference to market interest rates of high quality corporate bonds at the end of the reporting period. The net defined benefit liability (asset) recognized in our condensed consolidated balance sheet comprises the present value of the defined benefit obligations less the fair value of plan assets. Remeasurements of the net defined benefit liability (asset) are recognized immediately in other comprehensive loss. At each interim reporting period, the Company estimates actuarial gains and losses resulting from changes in the discount rate used to calculate the present value of the defined benefit pension obligations, and recognizes the actual return on plan assets excluding amounts included in net interest on the net defined benefit liability (asset). At year-end, all actuarial gains and losses arising from changes in the present value of the defined benefit obligations, and the changes in the fair value of plan assets, are determined in an accounting valuation prepared by an independent actuary. For funded defined benefit plans, when a net defined benefit asset is recognized, it is limited to the present value of the economic benefit in the form of reductions in future contributions to the plan. Any minimum funding requirements are considered in the calculation of the economic benefit. For plans recognized by a net defined benefit liability, minimum funding requirements can also result in an increase in the liability. An economic benefit is available to the Company if it is realizable during the life of the plan, or on settlement of the plan liabilities. The Company recognizes any decrease in an asset or increase in a liability as a result of the above in other comprehensive loss. The Company recognizes payments to the defined contribution plans as an expense in the period the employee service is incurred.
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and estimating the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Recently Issued Accounting Pronouncements
In February 2016, the Financial Accounting Standards Board (“FASB”) issued Accounting Standards Update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effect that ASU 2016-02 will have on its consolidated financial statements and related disclosures. The Company has not yet selected a transition method nor has it determined the effect of the standard on its ongoing financial reporting.
On March 30, 2016, the FASB issued ASU 2016-09, Improvements to Employee Share-Based Payment Accounting , which is intended to improve the accounting for share-based payment transactions as part of the FASB’s simplification initiative. The ASU changes five aspects of the accounting for share-based payment award transactions that will affect public companie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Company is evaluating the effect that ASU 2016-09 will have on its consolidated financial statements and related disclosures. If adopted in the current fiscal year, among other changes, $7.9 million in excess tax benefits would be reclassified from a financing activity to an operating inflow.
In September 2015, the FASB issued ASU 2015-17, Balance Sheet Classification of Deferred Taxes , which requires an entity to present deferred tax liabilities and assets as noncurrent. The ASU will replace the current classification and presentation requirements for deferred tax assets and liabilities. The standard is effective for financial statements issued for annual periods beginning after December 15, 2016. Early adoption is permitted as of the original effective date or annual reporting periods and interim reporting periods within annual reporting periods beginning after December 15, 2016. The Company has not yet adopted ASU 2015-17 and it is not expected to have a material effect on the Company’s financial statements.
In September 2015, the FASB issued ASU 2015-16, Simplifying the Accounting for Measurement-Period Adjustments , which requires acquirers who have reported provisional amounts for items in a business combination to recognize adjustments to provisional amounts that are identified during the measurement period, in the reporting period in which the adjustments are determined. The ASU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Prior to the issuance of ASU 2015-16, adjustments to provisional amounts were required to be retrospectively adjusted. The Company prospectively early-adopted ASU 2015-16 effective July 1, 2015. The adoption of this standard did not have a material impact on the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to annual reporting periods and interim reporting periods within annual reporting periods beginning after December 15, 2017. Early adoption is permitted as of the original effective date or annual reporting periods and interim reporting periods within annual reporting period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CQUISITIONS</t>
  </si>
  <si>
    <t>(2) ACQUISITIONS
Since its formation, the Company has consummated 37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densed consolidated financial statements include the operations of the acquired entities from their respective acquisition dates.
Acquisitions Completed During Fiscal 2016
Allstream
On January 15, 2016 , the Company acquired 100% of the equity interest in Allstream, Inc. and Allstream Fiber U.S. Inc. (together “Allstream”) from Manitoba Telecom Services Inc. (“MTS”) for cash consideration of CAD $422.9 million (or $297.6 million), net of cash acquired, subject to certain post-closing adjustments. The consideration paid is net of CAD $42.1 million (or $2 9.6 million) of working capital and other liabilities assumed by the Company in the acquisition. The acquisition was funded with Term Loan Proceeds (as defined below). The acquisition was considered a stock purchase for tax purposes.
The acquisition adds more than 18,000 route miles to the Company’s fiber network, including 12,500 miles of long-haul fiber connecting all major Canadian markets and 5,500 route miles of metro fiber network connecting approximately 3,300 on-net buildings concentrated in Canada’s top five metropolitan markets.
As part of the Allstream acquisition, MTS has agreed to retain Allstream’s former defined benefit pension obligations, and related pension plan assets, of retirees and other former employees of Allstream and has also agreed to reimburse Allstream for certain solvency funding payments related to the pension obligations of active Allstream employees as of January 15, 2016. MTS will transfer assets from Allstream’s former defined benefit pension plans related to pre-closing service obligations for active employees to new Allstream defined benefit pension plans created by the Company, subject to regulatory approval. In addition, if the pre-closing benefit obligation for the January 15, 2016 active employees exceeds the fair value of assets transferred to the new Allstream pension plans, MTS has agreed to fund the funding deficiency at the later of the asset transfer date or the date at which it is determined that no further solvency deficit exists. Any required funding of the pension benefit obligation subsequent to January 15, 2016, will be the responsibility of the Company. This amount was not material to the financial statements as of March 31, 2016.
Also as part of the Allstream acquisition, the Company assumed the liabilities related to Allstream’s other non-pension unfunded post retirement benefits plans. The liability assumed on January 15, 2016 was approximately CAD $12.1 million (or $8.3 million). This liability is currently included in “Other long-term liabilities” on the condensed consolidated balance sheet.
Viatel
On December 31, 2015 , the Company completed the acquisition of a 100% interest in Viatel Infrastructure Europe Ltd., Viatel (UK) Limited, Viatel France SAS, Viatel Deutschland GmbH and Viatel Nederland BV (collectively, “Viatel”) for cash consideration of €94.2 million (or $102.7 million), net of cash acquired. The final purchase consideration is subject to certain post-closing adjustments. The acquisition was funded with cash on hand. €5.0 million (or $5.5 million) of the purchase consideration is currently held in escrow pending expiration of the indemnification adjustment period. The acquisition was considered a stock purchase for tax purposes.
Dallas Data Center Acquisition (“Dallas Data Center”)
On December 31, 2015 , the Company acquired a 36,000 square foot data center located in Dallas, Texas for cash consideration of $16.7 million. The acquisition was funded with cash on hand and was considered an asset purchase for tax purposes.
Acquisitions Completed During Fiscal 2015
Colo Facilities Atlanta (“AtlantaNAP”)
On July 1, 2014 , the Company acquired 100% of the equity interest in AtlantaNAP, a data center and managed services provider in Atlanta, for cash consideration of $51.9 million. The acquisition was considered an asset purchase for tax purposes.
Neo Telecoms (“Neo”)
On July 1, 2014 , the Company acquired a 96% equity interest in Neo, a Paris-based bandwidth infrastructure company. The purchase agreement also includes a call option to acquire the remaining equity interest on or after December 31, 2015, which was exercised on April 18, 2016 (see Note 14 – Subsequent Events). The purchase consideration of €54.1 million (or $73.9 million), net of cash acquired, was in consideration of acquiring 96% equity ownership in Neo and a call option to purchase the remaining 4% equity interest in Neo. The fair value of the 4% non-controlling interest in Neo as of the acquisition date was $2.9 million and recorded in Other long-term liabilities. The consideration consisted of cash and was paid with cash on hand from the proceeds of the Term Loan Facility (as defined below). €8.7 million (or $11.9 million) of the purchase consideration is currently held in escrow pending the expiration of the indemnification adjustment period. The acquisition was considered a stock purchase for tax purposes.
IdeaTek Systems, Inc. (“IdeaTek”)
Effective January 1, 2015 , the Company acquired all of the equity interest in IdeaTek. The purchase price, subject to certain post-closing adjustments, was $52.7 million and was paid with cash on hand. The acquisition was considered a stock purchase for tax purposes.
The IdeaTek acquisition added 1,800 route miles to the Company’s network in Kansas, and includes a dense metro footprint in Wichita, Kansas. The network spans across Kansas and connects to approximately 600 cellular towers and over 100 additional buildings.
Latisys Holdings, LLC (“Latisys”)
On February 23, 2015 , the Company acquired the operating units of Latisys, a colocation and infrastructure as a service (“Iaas”) provider for a price of $677.8 million, net of cash acquired. The Latisys acquisition was funded with the proceeds of the January 2015 Notes Offering (as defined in Note 5 – Long-Term Debt ). The acquisition was considered a stock purchase for tax purpose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March 31, 2016 ,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deferred revenue and resulting deferred taxes related to its acquisitions of Allstream, Viatel and Dallas Data Center. All information presented with respect to certain working capital and non-working capital acquired assets and liabilities assumed as it relates to these acquisitions is preliminary and subject to revision pending the final fair value analysis.
The table below reflects the Company's estimates of the acquisition date fair values of the assets and liabilities assumed from its Fiscal 2016 acquisitions:
Allstream
Viatel
Dallas Data Center
Acquisition date
January 15, 2016
December 31, 2015
December 31, 2015
(in millions)
Cash
$
$
$
—
Other current assets
—
Property and equipment
Deferred tax assets, net
—
—
Intangibles
—
Goodwill
—
—
Other assets
—
Total assets acquired
Current liabilities
—
Deferred revenue
—
Deferred tax liability, net
—
—
—
Other liabilities
—
Total liabilities assumed
—
Net assets acquired
Less cash acquired
—
Net consideration paid
$
$
$
The table below reflects the Company's estimates of the acquisition date fair values of the assets and liabilities assumed from its Fiscal 2015 acquisitions:
AtlantaNAP
Neo
IdeaTek
Latisys
Acquisition date
July 1, 2014
July 1, 2014
January 1, 2015
February 23, 2015
(in millions)
Cash
$
—
$
$
—
$
Other current assets
Property and equipment
Deferred tax assets, net
—
—
Intangibles
Goodwill
Other assets
—
—
Total assets acquired
Current liabilities
Deferred revenue
—
Deferred tax liability, net
—
—
Other liabilities
—
—
—
Total liabilities assumed
Net assets acquired
Less cash acquired
—
—
Net consideration paid
$
$
$
$
As of March 31, 2016 the acquisition accounting associated with the Company’s Fiscal 2015 acquisitions has been finalized.
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Note 3 - Goodwill , displays the allocation of the Company's acquired goodwill to each of its reporting units.
In each of the Company’s Fiscal 2016 and Fiscal 2015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based on a multi-period excess earnings valuation technique that utilizes Level 3 inputs.
Transaction Costs
Transaction costs include expenses associated with professional services (i.e., legal, accounting, regulatory, etc.) rendered in connection with signed and/or closed acquisitions or disposals (including spin-offs), travel expense, severance expense incurred on the date of acquisition or disposal, and other direct expenses incurred that are associated with such acquisitions or disposals. The Company incurred transaction costs of $14.2 million and $ 17.5 million for the three and nine months ended March 31, 2016 , and $1.5 million and $6.0 million for the three and nine months ended March 31, 2015 , respectively. Transaction costs have been included in selling, general and administrative expenses in the condensed consolidated statements of operations and in cash flows from operating activities in the condensed consolidated statements of cash flows during these periods.
Pro-forma Financial Information
The pro forma results presented below include the effects of the Company’s Fiscal 2016 and 2015 acquisitions as if the acquisitions occurred on July 1, 2014 . The pro forma net loss for the periods ended March 31, 2016 and 2015 includes the additional depreciation and amortization resulting from the adjustments to the value of property and equipment and intangible assets resulting from purchase accounting and adjustment to amortized revenue during Fiscal 2016 and 2015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uly 1, 2014 .
Three months ended March 31,
Nine months ended March 31,
2016
2015
2016
2015
(in millions)
Revenue
$
$
$
$
Net loss
$
$
$
$
The Company is unable to determine the amount of revenue and net income associated with each acquisition recognized during the period as a result of integration activities.</t>
  </si>
  <si>
    <t>GOODWILL</t>
  </si>
  <si>
    <t>(3) GOODWILL
The Company’s goodwill balance was $1,219.6 million and $1,224.4 million as of March 31, 2016 and June 30, 2015 , respectively.
The Company’s reporting units are comprised of its strategic product groups (“SPGs”): Zayo Dark Fiber (“Dark Fiber”), Zayo Wavelength Services (“Waves”), Zayo SONET Services (“SONET”), Zayo Ethernet Services (“Ethernet”), Zayo IP Services (“IP”), Zayo Mobile Infrastructure Group (“MIG”), Zayo Colocation (“zColo"), Zayo Cloud Services (“Cloud”), Allstream business (“Zayo Canada”) and Other (primarily ZPS).
The following reflects the changes in the carrying amount of goodwill during the nine months ended March 31, 2016 :
Product Group
As of June 30, 2015
Fiscal 2016 Acquisitions
Adjustments to Fiscal 2015 Acquisitions
Foreign Currency Translation and Other
As of March 31, 2016
(in millions)
Dark Fiber
$
$
$
—
$
$
Waves
—
Sonet
—
—
Ethernet
—
—
IP
—
—
MIG
—
—
zColo
Cloud
—
—
—
Other
—
—
Total
$
$
$
$
$
During the nine months ended March 31, 2016, the Company recorded adjustments to its provisional accounting estimates primarily associated with deferred tax asset balances acquired from the IdeaTek and Latisys acquisitions, which resulted in a $5.0 million reduction to goodwill from Fiscal 2015 acquisitions.</t>
  </si>
  <si>
    <t>INTANGIBLE ASSETS</t>
  </si>
  <si>
    <t>(4) INTANGIBLE ASSETS
Identifiable acquisition-related intangible assets as of March 31, 2016 and June 30, 2015 were as follows:
Gross Carrying Amount
Accumulated Amortization
Net
(in millions)
March 31, 2016
Finite-Lived Intangible Assets
Customer relationships
$
$
$
Trade names
—
Underlying rights
Total
Indefinite-Lived Intangible Assets
Certifications
—
Underlying Rights
—
Total
$
$
$
June 30, 2015
Finite-Lived Intangible Assets
Customer relationships
$
$
$
Trade names
Underlying rights
Total
Indefinite-Lived Intangible Assets
Certifications
—
Underlying Rights
—
Total
$
$
$</t>
  </si>
  <si>
    <t>LONG-TERM DEBT</t>
  </si>
  <si>
    <t>(5) LONG-TERM DEBT
As of March 31, 2016 and June 30, 2015 , long-term debt was as follows:
March 31,
June 30,
2016
2015
(in millions)
Term Loan Facility due 2021
$
$
10.125% Senior Unsecured Notes due 2020
6.00% Senior Unsecured Notes due 2023
6.375% Senior Unsecured Notes due 2025
Total debt obligations
Unamortized discount on Term Loan Facility
Unamortized premium on 6.00% Senior Unsecured Notes due 2023
Unamortized debt issuance costs
Carrying value of debt
Less current portion
Long-term debt, less current portion
$
$
Term Loan Facility due 2021 and Revolving Credit Facility
On May 6, 2015, the Company and Zayo Capital, Inc. (“Zayo Capital”) entered into an Amendment and Restatement Agreement whereby its Credit Agreement (the “Credit Agreement”) governing its senior secured term loan facility (the “Term Loan Facility”) and $450 million senior secured revolving credit facility (the “Revolver”) was amended and restated in its entirety. The amended and restated Credit Agreement extended the maturity date of its outstanding term loans under the Term Loan Facility to May 6, 2021. The interest rate margins applicable to the Term Loan Facility were decreased by 25 basis points to LIBOR plus 2.75% with a minimum LIBOR of 1.0% . In addition, the amended and restated Credit Agreement removed the fixed charge coverage ratio covenant and replaced such covenant with a springing senior secured leverage ratio maintenance requirement applicable only to the Revolver, increased certain lien and debt baskets, and removed certain covenants related to collateral. The terms of the Term Loan Facility require the Company to make quarterly principal payments of $5.1 million plus an annual payment of up to 50% of excess cash flow, as determined in accordance with the Credit Agreement (no such payment was required during the three and nine months ended March 31, 2016 or 2015 ).
On January 15, 2016, the Company entered into an Incremental Amendment (the “Amendment”) to its Credit Agreement. Under the terms of the Amendment, the Term Loan Facility was increased by $400.0 million. The additional amounts borrowed bear interest at LIBOR plus 3.5 % with a minimum LIBOR rate of 1.0 %. The $400.0 million add-on was priced at 99.0 % (the “Term Loan Proceeds”). The issue discount of $4.8 million on the Amendment is being accreted to interest expense over the term of the Term Loan Facility under the effective interest method. No other terms of the Credit Agreement were amended. The Term Loan Proceeds were used to fund the Allstream acquisition (see Note 2 – Acquisitions ) and for general corporate purposes.
The Revolver matures at the earliest of (i) April 17, 2020 , (ii) six months prior to the maturity date of the Term Loan Facility, subject to amendment thereof, and (iii) six months prior to the maturity date of the 2020 Unsecured Notes (as defined below), subject to repayment or amendment thereof. The Credit Agreement also allows for letter of credit commitments of up to $50.0 million. The Revolver is subject to a fee per annum of 0.25% to 0.375% (based on its current leverage ratio) of the weighted-average unused capacity, and the undrawn amount of outstanding letters of credit backed by the Revolver are subject to a 0.25% fee per annum. Outstanding letters of credit backed by the Revolver accrue interest at a rate ranging from LIBOR plus 2.0% to LIBOR plus 3.0% per annum based upon its leverage ratio.
The weighted average interest rates (including margins) on the Term Loan Facility were approximately 3.9 % and 3.75 % at March 31, 2016 and June 30, 2015, respectively. Interest rates on the Revolver as of March 31, 2016 and June 30, 2015 were approximately 3.4% and 3.0% , respectively.
As of March 31, 2016 , no amounts were outstanding under the Revolver. Standby letters of credit were outstanding in the amount of $7.9 million as of March 31, 2016 , leaving $442.1 million available under the Revolver.
10.125% Senior Unsecured Notes due 2020
On July 2, 2012, the Company and Zayo Capital (together, the “Issuers”) issued $500.0 million aggregate principal amount of 10.125% senior unsecured notes due 2020 (the “2020 Unsecured Notes”). On December 15, 2014, the Issuers redeemed $174.4 million of their outstanding 2020 Unsecured Notes at a price of 110.125% and $75.0 million of their then outstanding 8.125% senior secured notes due 2020 at a price of 108.125% (the “Partial Notes Redemption”). As part of the Partial Notes Redemption, the Company paid an early redemption call premium of $23.8 million, which was recorded as a loss on extinguishment of debt on the consolidated statements of operations during the nine months ended March 31, 2015.
6.00% Senior Unsecured Notes Due 2023 and 6.375% Senior Unsecured Notes due 2025
On January 23, 2015, the Issuers completed a private offering (the “January 2015 Notes Offering”) of $700.0 million aggregate principal amount of 6.00% senior unsecured notes due in 2023 (the “2023 Unsecured Notes”). On March 9, 2015, the Issuers completed a private offering of an additional $730.0 million aggregate principal amount of 2023 Unsecured Notes at a premium of 1% (the “March 2015 Notes Offering”) resulting in aggregate gross proceeds for the 2023 Unsecured Notes of $1,437.3 million. The issue premium of $7.3 million on the March 2015 Notes Offering is being accreted against interest expense over the term of the notes under the effective interest method. The 2023 Unsecured Notes bear interest at the rate of 6.00% per year, which is payable on April 1 and October 1 of each year, beginning on October 1, 2015. The 2023 Unsecured Notes will mature on April 1, 2023 . The net proceeds from the January 2015 Notes Offering were used to fund the Latisys acquisition (see Note 2 – Acquisitions ). The net proceeds from the March 2015 Notes Offering were used to redeem the remaining $675.0 million of the Issuers’ then outstanding 8.125% senior secured notes due 2020 at a price of 105.75% (the “Second Notes Redemption”). As part of the Second Notes Redemption, the Company paid an early redemption call premium of $38.8 million. The call premium was recorded as a loss on extinguishment of debt on the consolidated statements of operations during the three and nine months ended March 31, 2015.
On May 6, 2015, the Issuers completed a private offering of $350.0 million aggregate principal amount of 6.375% senior unsecured notes due in 2025 (the “2025 Unsecured Notes”). Interest on the 2025 Unsecured Notes is payable on May 15 and November 15 of each year, beginning on November 15, 2015. The 2025 Unsecured Notes will mature on May 15, 2025 . The net proceeds from the 2025 Unsecured Notes were used to repay $344.5 million of borrowings under the Term Loan Facility. As a result of the repayment, the Company recorded a loss on extinguishment of debt of $8.4 million during the three months ended June 30, 2015.
Debt covenants
The indentures (the “Indentures”) governing the 2020 Unsecured Notes, the 2023 Unsecured Notes and the 2025 Unsecured Notes (collectively the “Notes”) contain covenants that, among other things, restrict the ability of the Company and its subsidiaries to incur additional indebtedness and issue preferred stock, pay dividends or make other distributions with respect to any equity interests, make certain investments or other restricted payments, create liens, sell assets, incur restrictions on the ability of the Company’s restricted subsidiaries to pay dividends or make other payments to the Company,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the Company maintain a senior secured leverage ratio below 5.25 :1.00 at any time when the aggregate principal amount of loans outstanding under the Revolver is greater than 35% of the commitments under the Revolver.
The indenture governing the 2020 Unsecured Notes limits any increase in the Company’s secured indebtedness (other than certain forms of secured indebtedness expressly permitted under such indenture) to a pro forma secured debt ratio of 4.50 times the Company’s previous quarter’s annualized modified EBITDA, as defined in such indenture, and limits the Company’s incurrence of additional indebtedness to a total indebtedness ratio of 5.25 times the previous quarter’s annualized modified EBITDA. The indentures governing the 2023 Unsecured Notes and the 2025 Unsecured Notes limit any increase in the Company’s secured indebtedness (other than certain forms of secured indebtedness expressly permitted under such indentures) to a pro forma secured debt ratio of 4.50 times the Company’s previous quarter’s annualized modified EBITDA (as defined in such indentures), and limit the Company’s incurrence of additional indebtedness to a total indebtedness ratio of 6.00 times the previous quarter’s annualized modified EBITDA.
The Company was in compliance with all covenants associated with its debt agreements as of March 31, 2016 .
Guarantees
The Notes are fully and unconditionally guaranteed, jointly and severally, on a senior unsecured basis by all of the Company’s current and future domestic restricted subsidiaries. The Notes were co-issued with Zayo Capital, which does not have independent assets or operations.
Debt issuance costs
In connection with the Credit Agreement (and subsequent amendments thereto), and the various Notes offerings, the Company incurred debt issuance costs of $102.1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Unamortized debt issuance costs of $23.2 million associated with the Company’s previous indebtedness were recorded as part of the loss on extinguishment of debt during Fiscal 2015.
The balance of debt issuance costs as of March 31, 2016 and June 30, 2015 was $66.2 million and $71.0 million, net of accumulated amortization of $35.9 million and $28.3 million, respectively. The amortization of debt issuance costs is included on the condensed consolidated statements of cash flows within the caption “Non-cash interest expense” along with the amortization or accretion of the premium and discount on the Company’s indebtedness and changes in the fair value of the Company’s interest rate derivatives. Interest expense associated with the amortization of debt issuance costs was $2.6 million and $7.6 million for the three and nine months ended March 31, 2016 and $3.6 million and $11.1 million for the three and nine months ended March 31, 2015 , respectively.
Debt issuance costs are presented in the condensed consolidated balance sheets as a reduction to “Long-term debt, non-current”.
Loss on extinguishment of debt
In connection with the Partial Notes Redemption and Second Notes Redemption, the Company recorded early redemption call premiums of $62.6 million and recorded an expense of $23.2 million related to unamortized debt issuance costs associated with the notes redeemed. These expenses are included on the consolidated statements of operations during the nine months ended March 31, 2015 .
Interest rate derivatives
On August 13, 2012, the Company entered into forward-starting interest rate swap agreements with an aggregate notional value of $750.0 million, a maturity date of June 30, 2017 , and a start date of June 30, 2013. There were no up-front fees for these agreements. The contracts state that the Company shall pay a 1.67% fixed rate of interest for the term of the agreements beginning on the start date. The counterparty will pay to the Company the greater of actual LIBOR or 1.25% . The Company entered into the forward-starting swap arrangements to reduce the risk of increased interest costs associated with potential changes in LIBOR rates.
Changes in the fair value of interest rate swaps are recorded in interest expense in the condensed consolidated statements of operations for the applicable period. The fair value of the interest rate swaps of $3.8 million and $4.1 million are included in “Other long term liabilities” in the Company’s condensed consolidated balance sheets as of March 31, 2016 and June 30, 2015 , respectively. During the three and nine months ended March 31, 2016 , respectively, $0.3 million and $(0.3) million was recorded as an increase/(decrease) in interest expense for the change in fair value of the interest rate swaps. During the three and nine months ended March 31, 2015 , respectively, $2.3 million and $1.8 million was recorded as an increase in interest expense for the change in the fair value of the interest rate swaps.</t>
  </si>
  <si>
    <t>INCOME TAXES</t>
  </si>
  <si>
    <t>(6) INCOME TAXES
The Company, a limited liability company, is taxed at the Holdings level. All income tax balances resulting from the operations of Zayo Group, on a separate return basis, are reflected in these financial statements.
The Company’s provision for income taxes from operations is summarized as follows:
Three months ended March 31,
Nine months ended March 31,
2016
2015
2016
2015
Current Income Taxes
(in millions)
Federal
$
$
$
$
State
Foreign
—
Total
$
$
$
$
Deferred Income Taxes
Federal
$
$
$
$
State
Foreign
Total
Total provision/(benefit) for income taxes
$
$
$
$
The United States and foreign components of loss from operations before income taxes for the three and nine months ended March 31, 2016 and 2015 are as follows:
Three months ended March 31,
Nine months ended March 31,
2016
2015
2016
2015
(in millions)
United States
$
$
$
$
Foreign
Total
$
$
$
$
The Company’s effective income tax rate differs from what would be expected if the federal statutory rate were applied to earnings before income taxes primarily because of certain expenses that represent permanent differences between book and tax expenses and deductions, such as the stock-based compensation expense related to the common units of Communications Infrastructure Investments, LLC (“CII”) that is recorded as an expense for financial reporting purposes but is not deductible for tax purposes (see Note 7 – Equity ).
A reconciliation of the actual income tax provision and the tax computed by applying the U.S. federal rate to the earnings before income taxes during the three and nine-month periods ended March 31, 2016 and 2015 is as follows:
Three months ended March 31,
Nine months ended March 31,
2016
2015
2016
2015
(in millions)
Expected benefit at the statutory rate
$
$
$
$
Increase/(decrease) due to:
Non-deductible stock-based compensation
State income taxes benefit, net of federal benefit
Transactions costs not deductible for tax purposes
Foreign tax rate differential
Other, net
Provision/(benefit) for income taxes
$
$
$
$
Each interim period, management estimates the annual effective tax rate and applies that rate to its reported year-to-date earnings. The tax expense or benefit related to items for which management is unable to make reliable estimates or that are significant, unusual, or extraordinary items that will be separately reported, or reported net of their related tax effect, are individually computed and are recognized in the interim period in which those items occur. In addition, the effect of changes in enacted tax laws, tax rates or tax status is recognized in the interim period in which the change occurs.
The computation of the annual estimated effective tax rate at each interim period requires certain estimates and significant judgments, including but not limited to the expected operating income for the year, projections of the proportion of income earned and taxed in various jurisdictions, permanent differences, and the likelihood of realizing deferred tax assets generated in both the current year and prior years. The accounting estimates used to compute the interim provision for income taxes may change as new events occur, more experience is acquired, additional information is obtained, or the tax environment changes.</t>
  </si>
  <si>
    <t>EQUITY</t>
  </si>
  <si>
    <t>(7) EQUITY
Zayo Group was initially formed on May 4, 2007, and is a wholly-owned subsidiary of Holdings. Prior to October 16, 2014, Holdings was a wholly owned subsidiary of CII. CII was organized on November 6, 2006, and subsequently capitalized on May 7, 2007, with capital contributions from various institutional and founder investors. Cash, property, and service proceeds from the capitalization of CII were contributed to the Company, and the contributions are reflected in the Company’s member’s interest. During Fiscal 2015, there was a deemed modification to the Company’s stock compensation arrangements with employees and directors. The modification resulted in a reclassification of previously recorded stock-based compensation liability to member’s interest.
During the nine months ended March 31, 2016 , the Company recorded an $119.8 million increase in member’s interest associated with stock-based compensation expense related to the Company’s equity classified stock-based compensation awards (See Note 8 – Stock-based Compensation ). Additionally, the Company recorded an increase to member’s interest of $1.3 million associated with a net tax benefit from stock-based compensation. The net tax benefit is a result of the stock-based compensation deduction for tax purposes exceeding the stock-based compensation expense recorded in the Company’s condensed consolidated statement of operations. As a result of this net benefit, the Company retained $0.6 million in cash during the nine months ended March 31, 2016 that would have otherwise been paid in income taxes during that period. The remaining $0.7 million net tax benefit allowed the Company to preserve an equal amount of its federal net operating loss carryforward balance. Under GAAP, the gross tax benefit recognized during the period of $7.9 million has been recorded on the condensed consolidated statement of cash flows as a cash inflow in the financing activities section and an offsetting outflow of $7.9 million has been recorded as a cash outflow in the cash provided by operating activities section.
During the nine months ended March 31, 2016 , the Company repurchased 3,474,120 shares of ZGH common stock for $81.1 million. The stock repurchase on behalf of ZGH is included on the condensed consolidated statement of member’s equity as a Capital distribution to parent during the nine months ended March 31, 2016 .</t>
  </si>
  <si>
    <t>STOCK-BASED COMPENSATION</t>
  </si>
  <si>
    <t>(8) STOCK-BASED COMPENSATION
The following table summarizes the Company’s stock-based compensation expense for liability and equity classified awards included on the condensed consolidated statements of operations.
Three months ended March 31,
Nine months ended March 31,
2016
2015
2016
2015
Included in:
(in millions)
Operating costs
$
$
$
$
Selling, general and administrative expenses
Total stock-based compensation expense
$
$
$
$
CII common and preferred units
$
$
$
$
Part A restricted stock units
Part B restricted stock units
Part C restricted stock units
—
—
Total stock-based compensation expense
$
$
$
$
CII Common and Preferred Units
Prior to ZGH’s initial public offering (the “IPO”), the Company was given authorization by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ZGH’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Prior to reclassifying the common unit liability to equity, the Company re-measured the fair value of the CII common units factoring in the change in fair value since September 30, 2014 and the change in fair value caused by the modification. The fair value of these previously vested common units was estimated to be $490.2 million on the modification date and this amount was recorded as an increase to additional-paid-in-capital during the year ended June 30, 2015 . The fair value of the unrecognized compensation expense associated with unvested CII common units is being recognized over the remaining vesting period of CII’s outstanding common units through May 15, 2017 .
On October 9, 2014, the Company and CII’s board of managers approved a non-liquidating distribution by CII of shares of ZGH’s common stock held by CII to holders of CII vested common units. Employees and independent directors of the Company with vested CII common units received shares of ZGH’s common stock equal in value to the underlying value of their vested CII common units. The total number of shares of ZGH’s common stock that were distributed to CII common unit holders in connection with this non-liquidating distribution was 20,460,047 shares.
Employees with unvested CII common units at the time of the IPO have received and/or will continue to receive monthly distributions from CII of ZGH’s common stock as such common units vest under the original terms of the CII common unit grant agreements. A total of 6,353,302 shares of ZGH’s common stock are associated with unvested CII common units that have or will be distributed subsequent to the IPO date. In addition, CII has and may in the future be required to distribute additional shares of ZGH’s common stock to CII common unit holders on a quarterly basis based on ZGH’s stock price performance through June 30, 2016, subject to the existing vesting provisions of the CII common units. The shares to be distributed to the common unit holders are based on a pre-existing distribution mechanism, whose primary input is ZGH’s stock price at each subsequent measurement date. Any remaining shares of common stock owned by CII will be distributed to the existing CII preferred unit holders. The total number of shares of ZGH’s common stock that have been or will be distributed to existing CII preferred or common unit holders subsequent to the IPO date is 10,294,867 shares.
CII has issued preferred units of CII to certain of the Company’s executives and independent directors as compensation. In connection with the non-liquidating distribution by CII approved on October 9, 2014, the Company’s CEO and independent directors with vested CII preferred units received 256,265 shares of ZGH’s common stock equal to the underlying value of their vested CII preferred units. A total of 29,555 shares of ZGH’s common stock associated with CII preferred units that were unvested at the time of the IPO have been distributed subsequent to the IPO date.
The valuation of the CII common units as of the IPO date was determined based on a Monte Carlo simulation. The Monte Carlo valuation analysis attempts to approximate the probability of certain outcomes by running multiple trial runs, called simulations, using random variables to generate potential future stock prices. This valuation technique was used to estimate the fair value associated with future distributions of common stock to CII common unit holders. The Monte Carlo simulation first projects the number of shares to be distributed by CII to the common unit holders at each subsequent measurement date based on stock price projections under each simulation. Shares attributable to unvested CII common units are subject to the existing vesting provisions of the CII common unit awards. The estimated future value of shares scheduled to be distributed by CII based on vesting provisions are calculated under each independent simulation. The present value of the number of shares of common stock to be distributed to common unit holders under each simulation is then computed, and the average of each simulation is the fair value of the Company’s common shares to be distributed by CII to the common unit holders. This value was then adjusted for prior non-liquidating distributions made by the Company to derive a value for CII common units by class and on per unit basis. These values were used to calculate the fair value of outstanding CII common units as of the IPO date. Various inputs and assumptions were utilized in the valuation method, including forfeiture behavior, vesting provisions, holding restrictions, peer companies’ historical stock volatility, and an appropriate risk-free rate.
On June 13, 2014 , the Company completed a spin-off of Onvoy, LLC and its subsidiaries (“OVS”) to CII. The value of the CII common units is derived from the value of CII’s investments in the Company and OVS. As the value derived from each of these investments is separately determinable and there is a plan in place to distribute the value associated with the investment in ZGH shares separate from the value derived from OVS, the two components are accounted for separately. The OVS component of the CII awards is adjusted to fair value each reporting period. On December 31, 2015 , CII entered into an agreement to sell OVS to a third party. Based on the proposed sale price, the estimated fair value of OVS awards has been increased, resulting in an increase to stock based compensation expense and corresponding increase to member’s interest of $12. 7 million for the nine months ended March 31, 2016 . Any proceeds from the sale to be distributed to the Company’s employees will be paid by CII.
During the three and nine months ended March 31, 2016 , the Company recognized $13.6 million and $59.5 million, respectively, of stock-based compensation expense related to fair value adjustments and vesting of CII common and preferred units. During the three and nine months ended March 31, 2015 , the Company recognized $23.7 million and $133.5 million, respectively, of stock-based compensation expense related to the vesting of CII common and preferred units. As of March 31, 2016 , the unrecognized compensation associated with the ZGH component of unvested CII common units was $23.2 million.
Performance Incentive Compensation Plan (“PCIP”)
During October 2014, ZGH adopted the 2014 Performance Compensation Incentive Plan (“PCIP”). The PCIP includes incentive cash compensation (ICC) and equity (in the form of restricted stock units or “RSUs”). Grants under the PCIP RSU plans are made quarterly for all participants. The PCIP was effective on October 16, 2014 and will remain in effect for a period of 10 years (or through October 16, 2024) unless it is earlier terminated by ZGH’s Board of Directors.
The PCIP has the following components:
Part A
Under Part A of the PCIP, participants, including the Company’s executives, are eligible to earn quarterly awards of RSUs. Each participant in Part A of the PCIP has a RSU target annual award value. Twenty-five percent of this annual target award value is allocated to each fiscal quarter. The final Part A value awarded to a participant for any fiscal quarter is determined by the Compensation Committee subsequent to the end of the respective performance period taking into account ZGH’s measured value creation for the quarter, as well as such other subjective factors that it deems relevant (including group and individual level performance factors). The number of Part A RSUs granted is calculated based on the final award value determined by the Compensation Committee divided by the average closing price of ZGH’s common stock over the last ten trading days of the measured performance period. Part A RSUs vest based upon continued employment through one year after the last day of the quarter in which the Part A RSU grant is made, and at that time will be exchanged for an equal number of shares in ZGH’s common stock.
During the three and nine months ended March 31, 2016 , the Company recognized $12.7 million and $32.9 million, respectively, of compensation expense associated with the vested portion of the Part A awards. During the three and nine months ended March 31, 2015, the Company recognized $3.5 million and $6.1 million of compensation expense associated with the vested portion of the Part A awards. The March 2016 and June 2015 quarterly awards were recorded as liabilities totaling $1.9 million and $1.9 million, as of March 31, 2016 and June 30, 2015 , respectively, as the awards represent an obligation denominated in a fixed dollar amount to be settled in a variable number of shares during the subsequent quarter. The quarterly stock-based compensation liability is included in “Other long-term liabilities” in the accompanying condensed consolidated balance sheets. Upon the issuance of the RSUs, the liability is re-measured and then reclassified to member’s interest, with a corresponding charge (or credit) to stock based compensation expense. The value of the remaining unvested RSUs is expensed ratably through the vesting date. At March 31, 2016 , the remaining unrecognized compensation cost to be expensed over the remaining vesting period for Part A awards is $24.9 million.
The following table summarizes the Company’s Part A RSU activity for the nine months ended March 31, 2016 :
Number of Part A RSUs
Weighted average grant-date fair value per share
Weighted average remaining contractual term in months
Outstanding at July 1, 2015
$
Granted
$
Vested
$
Forfeited
$
n/a
Outstanding at March 31, 2016
$
Part B
Under Part B of the PCIP, participants, including the Company’s executives, are awarded quarterly grants of RSUs. The number of the RSUs earned by the participants is based on ZGH’s stock price performance over a performance period of one year with the starting price being the average closing price over the last ten trading days of the quarter immediately prior to the grant and vest, assuming continuous employment through the end of the measurement period. The existence of a vesting provision that is associated with the performance of ZGH’s stock price is a market condition, which affects the determination of the grant date fair value. Upon vesting, RSUs earned convert to an equal number of shares of ZGH’s common stock.
The following table summarizes the Company’s Part B RSU activity for the nine months ended March 31, 2016 :
Number of Part B RSUs
Weighted average grant-date fair value per unit
Weighted average remaining contractual term in months
Outstanding at July 1, 2015
$
Granted
$
Vested
$
Forfeited
$
n/a
Outstanding at March 31, 2016
$
The table below reflects the total Part B RSUs granted during Fiscal 2016 and 2015 , the maximum eligible shares of ZGH’s stock that the respective Part B RSU grant could be converted into, and the grant date fair value per Part B RSU:
During the Three months ended
March 31, 2016
December 31, 2015
September 30, 2015
Part B RSUs granted
Maximum eligible shares of the Company's stock
Grant date fair value per Part B RSU
$
$
$
Shares converted to the Company's stock
n/a
n/a
n/a
During the Three months ended
June 30, 2015
March 31, 2015
December 31,
2014
Part B RSUs granted
Maximum eligible shares of the Company's stock
Grant date fair value per Part B RSU
$
$
$
Shares converted to the Company's stock
n/a
—
The Company recognized stock-based compensation expense of $6.9 million and $29.3 million related to Part B awards for the three and nine months ended March 31, 2016 , respectively, and $13.5 million and $ 18.2 million for the three and nine months ended March 31, 2015 , respectively.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9.2 million at March 31, 2016 .
Part C
Under Part C of the PCIP, independent directors of ZGH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ZGH’s common stock over the last ten trading days of the quarter ended immediately prior to the grant date and vest at the end of each quarter for which the grant was made. During the nine months ended March 31, 2016 , the Company’s independent directors were granted 29,805 Part C RSUs. Part C RSUs vest in the same quarter that they are issued. During the three and nine months ended March 31, 2016 , the Company recognized $0.3 million and $0.8 million, respectively, of compensation expense associated with the Part C RSUs.</t>
  </si>
  <si>
    <t>FAIR VALUE MEASUREMENTS</t>
  </si>
  <si>
    <t>Fair Value Disclosures [Abstract]</t>
  </si>
  <si>
    <t>Fair Value Measurements</t>
  </si>
  <si>
    <t>(9) FAIR VALUE MEASUREMENTS
The Company’s financial instruments consist of cash and cash equivalents, restricted cash, trade receivables, accounts payable, interest rate swaps, long-term debt, certain post-employment plans and stock-based compensation liability. The carrying values of cash and cash equivalents, restricted cash, trade receivables and accounts payable approximated their fair values at March 31, 2016 and June 30, 2015 due to the short maturity of these instruments.
The carrying value of the Company’s Notes, excluding debt issuance costs, reflects the original amounts borrowed, inclusive of unamortized premium, and was $2,112.1 million and $2,112.7 million as of March 31, 2016 and June 30, 2015 , respectively. Based on market interest rates for debt of similar terms and average maturities, the fair value of the Company's Notes as of March 31, 2016 and June 30, 2015 was estimated to be $2,107.9 million and $2,109.3 million, respectively. The Company’s fair value estimates associated with its Note obligations were derived utilizing Level 2 inputs – quoted prices for similar instruments in active markets.
The carrying value of the Company’s Term Loan Facility, excluding debt issuance costs, reflects the original amounts borrowed, net of the unamortized discounts, and was $2,011.4 million and $1,627.0 million as of March 31, 2016 and June 30, 2015 , respectively. The Company’s Term Loan Facility accrues interest at variable rates based upon the one month, three month or six month LIBOR (with a LIBOR floor of 1.00% ) plus a spread of 2.75% or 3.50% depending on the term loan tranche . Since management does not believe that the Company’s credit quality has changed significantly since the date when the Term Loan Facility was last amended on May 6, 2015, its carrying amount approximates fair value. Excluding any offsetting effect of the Company’s interest rate swaps, a hypothetical increase in the applicable interest rate on the Company’s Term Loan Facility of one percentage point above the 1.0% LIBOR floor would increase the Company’s annual interest expense by approximately $20.3 million.
The Company’s interest rate swaps are valued using discounted cash flow techniques that use observable market inputs, such as LIBOR-based yield curves, forward rates, and credit ratings. Changes in the fair value of the interest rate swaps of $0.3 million and $(0.3) million were recorded as an increase/(decrease) to interest expense during the three and nine months ended March 31, 2016 , respectively, and $2.3 million and $1.8 million were recorded as an increase to interest expense during the three and nine months ended March 31, 2015 , respectively . A hypothetical increase in LIBOR rates of 100 basis points would favorably increase the fair value of the interest rate swaps by approximately $6.1 million.
As of March 31, 2016 and June 30, 2015 , there was no balance outstanding under the Company's Revolver.
Financial instruments measured at fair value on a recurring basis are summarized below:
Level
March 31, 2016
June 30, 2015
Liabilities Recorded at Fair Value in the Financial Statements:
(in millions)
Interest rate swap
Level 2
$
$</t>
  </si>
  <si>
    <t>COMMITMENTS AND CONTINGENCIES</t>
  </si>
  <si>
    <t>Commitments And Contingencies Disclosure [Abstract]</t>
  </si>
  <si>
    <t>Commitments And Contingencies</t>
  </si>
  <si>
    <t>(10) COMMITMENTS AND CONTINGENCIES
Purchase commitments
At March 31, 2016 , the Company was contractually committed for $263.1 million of capital expenditures for construction materials and purchases of property and equipment. A majority of these purchase commitments are expected to be satisfied in the next twelve months. These purchase commitments are primarily success based; that is, the Company has executed customer contracts that support the future capital expenditures.
Contingencies
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t>
  </si>
  <si>
    <t>RELATED PARTY TRANSACTIONS</t>
  </si>
  <si>
    <t>Related Party Transactions [Abstract]</t>
  </si>
  <si>
    <t>Related Party Transactions</t>
  </si>
  <si>
    <t>(11) RELATED PARTY TRANSACTIONS
On June 13, 2014, the Company completed a spin-off of OVS to CII (see Note 7 – Equity ). CII holds approximately 2.4% of ZGH’s outstanding common stock at March 31, 2016 . The Company continues to have ongoing contractual relationships with OVS, whereby the Company provides OVS and its subsidiaries with bandwidth capacity and OVS provides the Company and its subsidiaries with voice services. The contractual relationships are based on agreements that were entered into at estimated market rates. Subsequent to the spin-off date, transactions with OVS are included in the Company’s results of operations.
The following table represents the revenue and expense transactions the Company recorded with OVS for the periods presented:
Three months ended March 31,
Nine months ended March 31,
2016
2015
2016
2015
(in millions)
Revenues
$
$
$
$
Operating costs
$
$
$
$
As of March 31, 2016 and June 30, 2015 , the Company had outstanding balances of $0.1 million and $0.6 million, respectively, due from OVS.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quarterly and annual maximum reimbursement thresholds approved by the Company's Nominating and Governance Committee. During the three and nine months ended March 31, 2016 the Company reimbursed Mr. Caruso $0.1 million and $0.4 million, respectively, and during the three and nine months ended March 31, 2015 , reimbursed $0.1 million and $0.7 million, respectively, for his business use of the aircraft.
On June 28, 2012, Matt Erickson, the President and COO of Global Sales &amp; Customer Success, purchased $0.6 million in aggregate principal amount of 2020 Unsecured Notes at the offering price for such notes. Mr. Erickson qualifies as an “accredited investor” (as defined in Rule 501 under the Securities Act), and this purchase was on terms available to other investors. On December 15, 2014, in connection with the Partial Notes Redemption, approximately $0.2 million of Mr. Erickson’s notes were redeemed, and as of March 31, 2016, the principal amount of 2020 Unsecured Notes held by Mr. Erickson was $0.4 million.</t>
  </si>
  <si>
    <t>SEGMENT REPORTING</t>
  </si>
  <si>
    <t>Segment Reporting [Abstract]</t>
  </si>
  <si>
    <t>Segment Reporting</t>
  </si>
  <si>
    <t>(12) SEGMENT REPORTING
The Company uses the management approach to determine the segment financial information that should be disaggregated and presented separately in the Company's notes to its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dark fiber solutions, network connectivity, colocation and cloud infrastructure, Zayo Canada and other services are comprised of various related product groups generally defined around the type of service the customer is buying, referred to as Strategic Product Groups ("SPG" or "SPGs"). Each SPG is responsible for the revenue, costs and associated capital expenditures of their respective services. The SPGs enable sales, make pricing and product decisions, engineer networks and deliver services to customers, and support customers for their specific telecom and Internet infrastructure services.
With the continued increase in the Company’s scope and scale, effective October 1, 2015 the Company's chief operating decision maker ("CODM"), the Company's Chief Executive Officer, implemented certain organizational changes to the management and operation of the business that directly impacts how the CODM makes resource allocation decisions and manages the Company. The change in structure had the impact of establishing a new reportable segment and re-aligning the Company’s existing SPGs to the revised reportable segments. Prior to this change, the operating segments were reported as Physical Infrastructure, which included the Company’s Dark Fiber, MIG and zColo SPGs, Cloud and Connectivity, which included the Company’s Waves, SONET, Ethernet, IP and Cloud SPGs, and Other, which primarily included ZPS. The new structure has moved the zColo and Cloud SPGs out of the Physical Infrastructure and Cloud and Connectivity reporting segments, respectively, creating a new reportable segment named Zayo Colocation and Cloud Infrastructure. The Dark Fiber and MIG SPGs are now reported in the Dark Fiber Solutions operating segment, and Ethernet, IP, Waves, and SONET, are now reported in the Network Connectivity operating segment. SPGs report directly to the reportable segment managers who are responsible for the operations and financial results for the Dark Fiber Solutions, Network Connectivity, Colocation and Cloud Infrastructure, and Other reportable segments (collectively, the “Revised Segments”). The segment managers report directly to the CODM, and it is the financial results of those segments that are evaluated and drive the resource allocation decisions.
On January 15, 2016, the Company acquired Allstream. As a result of this acquisition, management determined to create a new reportable segment to account for the fact that this business is viewed as separate and distinct from the other segments for purposes of operating decisions, allocation of resources, and performance assessment. The Zayo Canada segment, which is composed primarily of Allstream’s legacy business, has some of the business products and services that are like those within the Company’s other SPGs but also has voice and unified communications and small enterprise businesses, which are additions to the Company’s service offerings. The Zayo Canada segment contains all financial information related to the acquired Allstream business, and to the extent products and services are included within the Zayo Canada segment, such products and services are not included within the Company’s historical SPGs.
The Company’s segments are further described below:
Dark Fiber Solutions . Through the Dark Fiber Solutions segment, the Company provides raw bandwidth infrastructure to customers that require more control of their internal networks. These services include dark fiber and mobile infrastructure (fiber-to-the-tower and small cell). Dark fiber is a physically separate and secure, private platform for dedicated bandwidth. The Company leases dark fiber pairs (usually 2 to 12 total fibers) to its customers, who “light” the fiber using their own optronics. The Company’s mobile infrastructure services provide direct fiber connections to cell towers, small cells, hub sites, and mobile switching centers. Dark Fiber Solutions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Dark Fiber Solutions segment tend to range from three to twenty years.
Network Connectivity . The Network Connectivity segment provides bandwidth infrastructure solutions over the Company’s metro, regional, and long-haul fiber networks where it uses optronics to light the fiber and the Company’s customers pay for access based on the amount and type of bandwidth they purchase. The Company’s services within this segment include wavelength, Ethernet, IP and SONET. The Company targets customers who require a minimum of 10G of bandwidth across their networks. Network Connectivity customers include carriers, financial services companies, healthcare, government institutions, education institutions and other enterprises. The contract terms in this segment tend to range from two to five years.
Colocation and Cloud Infrastructure . The Colocation and Cloud Infrastructure segment provides data center infrastructure solutions to a broad range of enterprise, carrier, content and cloud customers. The Company’s services within this segment include colocation, interconnection, cloud, hosting and managed services, such as security and remote hands offerings. Solutions range in size from single cabinet and server support to comprehensive international outsourced IT infrastructure environments. The Company’s data centers also support a large component of the Company’s networking equipment for the purpose of aggregating and distributing data, voice, Internet, and video traffic. The contract terms in this segment tend to range from two to five years
Zayo Canada. The Zayo Canada segment is comprised of the Company’s recently acquired Allstream businesses. The services provided by this segment include the legacy dark fiber, network connectivity, cloud and colocation infrastructure, voice, unified communications, managed security services and small and medium businesses (“SMB”) of Allstream. Voice provides a full range of local voice services allowing business customers to complete telephone calls in their local exchange, as well as make long distance, toll-free and related calls. Unified communications is the integration of real-time communication services such as telephony (including IP telephony), instant messaging and video conferencing with non-real-time communication services such as integrated voicemail and e-mail. Unified communications provides a set of products that give users the ability to work and communicate across multiple devices, media types and geographies. Managed security services provide proactive services and solutions designed to enable organizations operate in an environment of constantly evolving threats from organized cyber-crime. The service provides real-time threat analysis and correlation of information security threats, response and mitigations services, secure access to the internet and the cloud, information risk and compliance services, and management of the IT security envelope. Zayo Canada provides services to over 26,000 customers in the SMB market while leveraging its extensive network and product offerings. These include IP, internet, voice, IPT trunking, cloud private branch exchange, collaboration services and unified communications.
Other . The Other segment is primarily comprised of ZPS. ZPS provides network and technical resources to customers in designing, acquiring and maintaining their networks. Services are typically provided for a term of one year for a fixed recurring monthly fee in the case of network and on an hourly basis for technical resources (usage revenue).
Effective October 1, 2015 revenues for all of the Company’s products are included in one of the Company’s segments. The segment presentation has been recast for all prior periods presented for comparability.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and rational. Identifiable assets for each reportable segment are reconciled to total consolidated assets including unallocated corporate assets and intersegment eliminations. Unallocated corporate assets consist primarily of cash and deferred taxes.
Segment Adjusted EBITDA
Segment Adjusted EBITDA is the primary measure used by the Company’s CODM to evaluate segment operating performance.
The Company defines Segment Adjusted EBITDA as earnings from operations before interest, income taxes, depreciation and amortization (“EBITDA”) adjusted to exclude acquisition or disposal-related transaction costs, losses on extinguishment of debt, stock-based compensation, unrealized foreign currency gains (losses) on intercompany loans, and non-cash income (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As of and for the three months ended March 31, 2016
Dark Fiber Solutions
Network Connectivity
Colocation and Cloud Infrastructure
Zayo Canada
Other
Corp/ Eliminations
Total
(in millions)
Revenue from external customers
$
$
$
$
$
$
—
$
Segment Adjusted EBITDA
—
Total assets
Capital expenditures
—
—
As of and for the nine months ended March 31, 2016
Dark Fiber Solutions
Network Connectivity
Colocation and Cloud Infrastructure
Zayo Canada
Other
Corp/ Eliminations
Total
(in millions)
Revenue from external customers
$
$
$
$
$
$
—
$
Segment Adjusted EBITDA
—
Capital expenditures
—
—
As of and for the three months ended March 31, 2015
Dark Fiber Solutions
Network Connectivity
Colocation and Cloud Infrastructure
Zayo Canada
Other
Corp/ Eliminations
Total
(in millions)
Revenue from external customers
$
$
$
$
—
$
$
—
$
Segment Adjusted EBITDA
—
—
Total assets
—
Capital expenditures
—
—
—
As of and for the nine months ended March 31, 2015
Dark Fiber Solutions
Network Connectivity
Colocation and Cloud Infrastructure
Zayo Canada
Other
Corp/ Eliminations
Total
(in millions)
Revenue from external customers
$
$
$
$
—
$
$
—
$
Segment Adjusted EBITDA
—
—
Capital expenditures
—
—
—
As of June 30, 2015
Dark Fiber Solutions
Network Connectivity
Colocation and Cloud Infrastructure
Zayo Canada
Other
Corp/ Eliminations
Total
(in millions)
Total assets
$
$
$
$
—
$
$
$
Reconciliation from Total Segment Adjusted EBITDA to net loss from operations:
Three months ended March 31,
2016
2015
(in millions)
Total Segment Adjusted EBITDA
$
$
Interest expense
Depreciation and amortization expense
Transaction costs
Stock-based compensation
Loss on extinguishment of debt
—
Unrealized foreign currency loss on intercompany loans
Non-cash loss on investments
—
Loss from operations before income taxes
$
$
Nine months ended March 31,
2016
2015
(in millions)
Total Segment Adjusted EBITDA
$
$
Interest expense
Depreciation and amortization expense
Transaction costs
Stock-based compensation
Loss on extinguishment of debt
—
Unrealized foreign currency loss on intercompany loans
Non-cash loss on investments
Loss from operations before income taxes
$
$</t>
  </si>
  <si>
    <t>CONDENSED CONSOLIDATING FINANCIAL INFORMATION</t>
  </si>
  <si>
    <t>Condensed Consolidating Financial Information [Abstract]</t>
  </si>
  <si>
    <t>Condensed Consolidating Financial Information</t>
  </si>
  <si>
    <t>(13) CONDENSED CONSOLIDATING FINANCIAL INFORMATION
As discussed Note 5 – Long-Term Debt , as of March 31, 2016 , the Company has outstanding $325.6 million 2020 Unsecured Notes, $1,430.0 million 2023 Unsecured Notes and $350.0 million 2025 Senior Unsecured Notes. The Notes are fully and unconditionally guaranteed, jointly and severally, on a senior unsecured basis by all of the Company’s current and future domestic restricted subsidiaries. Zayo Capital does not have independent assets or operations. The non-guarantor subsidiaries consist of the foreign subsidiaries that were acquired in conjunction with the Company's acquisitions.
The accompanying condensed consolidating financial information has been prepared and is presented to display the components of the Company’s balance sheets, statements of operations and statements of cash flows in a manner that allows an existing or future holder of the Company’s Notes to review and analyze the current financial position and recent operating results of the legal subsidiaries that guarantee the Company’s debt obligations.
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Zayo Group and its guarantors provide services to each other during the normal course of business. These transactions are eliminated in the consolidated results of operations of the Company. Activity related to income taxes is included at the issuer, or Zayo Group level, and the Company's non-guarantor subsidiaries and is not allocated to the Company's guarantor subsidiaries in the condensed consolidated financial information presented below.
Condensed Consolidating Balance Sheets (Unaudited)
March 31, 2016
(in millions)
Zayo Group,
LLC
Guarantor
Non-Guarantor
(Issuer)
Subsidiaries
Subsidiaries
Eliminations
Total
Assets
Current assets
Cash and cash equivalents
$
$
$
$
—
Trade receivables, net of allowance
—
Due from related parties
—
Prepaid expenses
—
Deferred income taxes, net
—
—
Other assets
—
—
Total current assets
Property and equipment, net
—
Intangible assets, net
—
Goodwill
—
Other assets
—
Related party receivable
—
—
—
Investment in subsidiary
—
—
—
Total assets
$
$
$
$
$
Liabilities and member's equity
Current liabilities
Current portion of long-term debt
$
$
—
$
—
$
—
$
Accounts payable
—
Accrued liabilities
—
Accrued interest
—
—
—
Capital lease obligations, current
—
Due to related parties
—
—
Deferred revenue, current
—
Total current liabilities
Long-term debt, non-current
—
—
—
Related party debt, long-term
—
—
—
Capital lease obligation, non-current
—
Deferred revenue, non-current
—
Deferred income taxes, net
—
—
Other long-term liabilities
—
Total liabilities
Commitments and contingencies (Note 10)
Member's equity
Member's interest
Accumulated other comprehensive loss
—
—
—
Accumulated deficit
Total member's equity
Total liabilities and member's equity
$
$
$
$
$
Condensed Consolidating Balance Sheets (Unaudited)
June 30, 2015
(in millions)
Zayo Group,
LLC
Guarantor
Non-Guarantor
(Issuer)
Subsidiaries
Subsidiaries
Eliminations
Total
Assets
Current assets
Cash and cash equivalents
$
$
$
$
—
Trade receivables, net of allowance
—
Due from related parties
Prepaid expenses
—
Deferred income taxes, net
—
—
Other assets
—
—
Total current assets
Property and equipment, net
—
Intangible assets, net
—
Goodwill
—
Other assets
—
Related party receivable
—
—
—
Investment in subsidiary
—
—
—
Total assets
$
$
$
$
$
Liabilities and member's equity
Current liabilities
Current portion of long-term debt
$
$
—
$
—
$
—
Accounts payable
—
Accrued liabilities
—
Accrued interest
—
—
—
Capital lease obligations, current
—
Due to related parties
—
Deferred revenue, current
—
Total current liabilities
Long-term debt, non-current
—
—
—
Related party debt, long-term
—
—
—
Capital lease obligation, non-current
—
Deferred revenue, non-current
—
Deferred income taxes, net
—
—
Other long-term liabilities
—
Total liabilities
Commitments and contingencies (Note 10)
Member's equity
Member's interest
Accumulated other comprehensive loss
—
—
—
Accumulated deficit
Total member's equity
Total liabilities and member's equity
$
$
$
$
$
Condensed Consolidating Statements of Operations
For the three months ended March 31, 2016
(in millions)
Zayo Group,
LLC
Guarantor
Non-Guarantor
(Issuer)
Subsidiaries
Subsidiaries
Eliminations
Total
Revenue
$
$
$
$
—
$
Operating costs and expenses
Operating costs (excluding depreciation amortization and including stock-based compensation)
—
Selling, general and administrative expenses (including stock-based compensation)
—
Depreciation and amortization
—
Total operating costs and expenses
—
Operating income/(loss)
—
Other expenses
Interest expense
—
—
Foreign currency loss on intercompany loans
—
—
Other expense
—
—
—
Equity in net earnings of subsidiaries
—
—
Total other expense, net
—
(Loss)/income from operations before income taxes
Provision/(benefit) for income taxes
—
—
Net (loss)/income
$
$
$
$
$
Condensed Consolidating Statements of Operations
For the nine months ended March 31, 2016
(in millions)
Zayo Group,
LLC
Guarantor
Non-Guarantor
(Issuer)
Subsidiaries
Subsidiaries
Eliminations
Total
Revenue
$
$
$
$
—
$
Operating costs and expenses
Operating costs (excluding depreciation amortization and including stock-based compensation)
—
Selling, general and administrative expenses (including stock-based compensation)
—
Depreciation and amortization
—
Total operating costs and expenses
—
Operating income
—
Other expenses
Interest expense
—
Foreign currency loss on intercompany loans
—
Other expense
—
—
—
Equity in net earnings of subsidiaries
—
—
Total other expense, net
(Loss)/income from operations before income taxes
Provision/(benefit) for income taxes
—
—
Net (loss)/income
$
$
$
$
$
Condensed Consolidating Statements of Operations (Unaudited)
For the three months ended March 31, 2015
(in millions)
Zayo Group,
LLC
Guarantor
Non-Guarantor
Issuer
Subsidiaries
Subsidiaries
Eliminations
Total
Revenue
$
$
$
$
—
$
Operating costs and expenses
Operating costs (excluding depreciation amortization and including stock-based compensation)
—
Selling, general and administrative expenses (including stock-based compensation)
—
Depreciation and amortization
—
Total operating costs and expenses
—
Operating income/(loss)
—
Other expenses
Interest expense
—
—
Loss on extinguishment of debt
—
Foreign currency loss on intercompany loans
—
—
Other income, net
—
—
—
—
—
Equity in net earnings of subsidiaries
—
—
—
Total other expense, net
(Loss)/income from operations before income taxes
(Benefit)/provision for income taxes
—
—
Net (loss)/income
$
$
$
$
$
Condensed Consolidating Statements of Operations (Unaudited)
For the nine months ended March 31, 2015
(in millions)
Zayo Group,
LLC
Guarantor
Non-Guarantor
Issuer
Subsidiaries
Subsidiaries
Eliminations
Total
Revenue
$
$
$
$
—
$
Operating costs and expenses
Operating costs (excluding depreciation amortization and including stock-based compensation)
—
Selling, general and administrative expenses (including stock-based compensation)
—
Depreciation and amortization
—
Total operating costs and expenses
—
Operating income/(loss)
—
Other expenses
Interest expense
—
—
Loss on extinguishment of debt
—
Foreign currency loss on intercompany loans
—
—
Other income, net
—
—
—
Equity in net earnings of subsidiaries
—
—
—
Total other expense, net
(Loss)/income from operations before income taxes
(Benefit)/provision for income taxes
—
Net (loss)/income
$
$
$
$
$
Condensed Consolidating Statements of Cash Flows
Nine months ended March 31, 2016
(in millions)
Zayo Group,
LLC
Guarantor
Non-Guarantor
(Issuer)
Subsidiaries
Subsidiaries
Total
Net cash provided by operating activities
$
$
Cash flows from investing activities:
Purchases of property and equipment
Acquisitions, net of cash acquired
Other
—
—
—
Net cash used in investing activities
Cash flows from financing activities:
Proceeds from debt
—
—
Principal payments on long-term debt
—
—
Principal repayments on capital lease obligations
Payment of debt issuance costs
—
—
Contributions to parent
Loan to parent
—
—
Excess tax benefit from stock-based compensation
—
—
Net cash provided by financing activities
Effect of changes in foreign exchange rates on cash
—
—
Net decrease in cash and cash equivalents
Cash and cash equivalents, beginning of period
Cash and cash equivalents, end of period
$
$
$
$
Condensed Consolidating Statements of Cash Flows
Nine months ended March 31, 2015
(in millions)
Zayo Group,
LLC
Guarantor
Non-Guarantor
(Issuer)
Subsidiaries
Subsidiaries
Total
Net cash provided by operating activities
$
$
Cash flows from investing activities:
Purchases of property and equipment
Acquisitions, net of cash acquired
Net cash used in investing activities
Cash flows from financing activities:
Proceeds from debt
—
—
Proceeds from equity offerings and contributions
Principal payments on long-term debt
—
—
Payment of early redemption fees on debt extinguished
—
—
(Payment of)/receipt from intercompany loans
—
—
Principal repayments on capital lease obligations
Payment of debt issuance costs
—
—
Net cash provided by financing activities
Effect of changes in foreign exchange rates on cash
—
Net decrease in cash and cash equivalents
Cash and cash equivalents, beginning of period
Cash and cash equivalents, end of period
$
$
$
$</t>
  </si>
  <si>
    <t>SUBSEQUENT EVENTS</t>
  </si>
  <si>
    <t>Subsequent Events [Abstract]</t>
  </si>
  <si>
    <t>Subsequent Events</t>
  </si>
  <si>
    <t>(14) SUBSEQUENT EVENTS
Unsecured Notes Offering
On April 14, 2016, the Issuers completed a private offering exempt from registration under the Securities Act of 1933, as amended, of $550 million aggregate principal amount of additional 2025 Unsecured Notes (the “New 2025 Notes”). The net proceeds from the offering plus cash on hand (i) will be used to redeem the Issuers’ remaining $325.6 million 2020 Unsecured Notes, including the required make-whole premium and accrued interest, and (ii) were used to repay approximately $19 6 million of borrowings under its secured Term Loan Facility. Following the offering of the New 2025 Notes, $900 million aggregate principal amount of the 2025 Unsecured Notes is outstanding.
T he New 2025 Notes will bear interest at the rate of 6.375% per year. Interest on the New 2025 Notes is payable on May 15 and November 15 of each year, beginning on May 15, 2016. The interest payment on May 15, 2016 will include accrued interest from November 15, 2015. The New 2025 Notes will mature on May 15, 2025. At any time on or after May 15, 2020, the Issuers may redeem the New 2025 Notes, in whole or in part, at the applicable redemption prices set forth in the indenture governing the New 2025 Notes, plus accrued interest. Before May 15, 2020, the Issuers may redeem the New 2025 Notes, in whole or in part, at a redemption price equal to 100% of their principal amount, plus accrued interest and a “make-whole” premium. In addition, before May 15, 2018, the Issuers may redeem up to 40% of the New 2025 Notes at a redemption price equal to 106.375% of their principal amount, plus accrued interest, using the proceeds of certain equity offerings.
Clearview Acquisition
On April 1, 2016 , the Company entered into a Membership Interest Purchase Agreement with the sellers of Clearview International, LLC, a Texas based colocation and cloud infrastructure services provider for cash consideration of $18.9 million. The acquisition was funded with cash on hand and was considered a stock purchase for tax purposes.
The acquisition consisted of two Texas data centers. The data centers, located at 6606 LBJ Freeway in Dallas, Texas and 700 Austin Avenue in Waco, Texas, added approximately 30,000 square feet of colocation space, as well as a robust set of hybrid cloud infrastructure services that complement the Company’s global cloud capabilities.</t>
  </si>
  <si>
    <t>BUSINESS AND BASIS OF PRESENTATION (Policies)</t>
  </si>
  <si>
    <t>Business</t>
  </si>
  <si>
    <t>Business
Zayo Group, LLC, a Delaware limited liability company, was formed on May 4, 2007, and is the operating parent company of a number of subsidiaries engaged in bandwidth infrastructure services. Zayo Group LLC and its subsidiaries are collectively referred to as “Zayo Group” or the “Company.” Headquartered in Boulder, Colorado, the Company operates bandwidth infrastructure assets, including fiber networks and data centers, in the United States, Canada and Europe to offer:
·
Dark Fiber Solutions, including dark fiber and mobile infrastructure services.
·
Colocation and Cloud Infrastructure, including cloud and colocation services.
·
Network Connectivity, wavelengths, Ethernet, IP and SONET services.
·
Other services, including Zayo Professional Services (“ZPS”), voice and unified communications.
Zayo Group is wholly owned by Zayo Group Holdings, Inc. (“Holdings” or “ZGH”).</t>
  </si>
  <si>
    <t>Basis of Presentation</t>
  </si>
  <si>
    <t>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5 included in the Company’s Annual Report on Form 10-K for the year ended June 30, 2015 . In the opinion of management, all adjustments considered necessary for a fair presentation of financial position, results of operations and cash flows of the Company have been included herein. The results of operations for the three and nine months periods ended March 31, 2016 are not necessarily indicative of the operating results for any future interim period or the full year.
The Company’s fiscal year ends June 30 each year, and we refer to the fiscal year ended June 30, 2015 as “Fiscal 2015 ” and the fiscal year ending June 30, 2016 as “Fiscal 2016 .”</t>
  </si>
  <si>
    <t>Use of Estimates</t>
  </si>
  <si>
    <t>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and estimating the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Employee Benefits</t>
  </si>
  <si>
    <t>Employee Benefits
As a result of the Allstream acquisition (see Note 2 – Acquisitions ) the Company acquired certain defined benefit pension plans, a defined contribution plan and other non-pension post-employment plans. The cost of providing benefits under the defined benefit pension plans and other non-pension post-employment benefits is determined annually using the projected unit credit method. These actuarial valuations require the use of assumptions, including the discount rate and expected future salary increases to measure defined benefit obligations. The discount rate used to calculate the present values of the defined benefit obligation is determined by reference to market interest rates of high quality corporate bonds at the end of the reporting period. The net defined benefit liability (asset) recognized in our condensed consolidated balance sheet comprises the present value of the defined benefit obligations less the fair value of plan assets. Remeasurements of the net defined benefit liability (asset) are recognized immediately in other comprehensive loss. At each interim reporting period, the Company estimates actuarial gains and losses resulting from changes in the discount rate used to calculate the present value of the defined benefit pension obligations, and recognizes the actual return on plan assets excluding amounts included in net interest on the net defined benefit liability (asset). At year-end, all actuarial gains and losses arising from changes in the present value of the defined benefit obligations, and the changes in the fair value of plan assets, are determined in an accounting valuation prepared by an independent actuary. For funded defined benefit plans, when a net defined benefit asset is recognized, it is limited to the present value of the economic benefit in the form of reductions in future contributions to the plan. Any minimum funding requirements are considered in the calculation of the economic benefit. For plans recognized by a net defined benefit liability, minimum funding requirements can also result in an increase in the liability. An economic benefit is available to the Company if it is realizable during the life of the plan, or on settlement of the plan liabilities. The Company recognizes any decrease in an asset or increase in a liability as a result of the above in other comprehensive loss. The Company recognizes payments to the defined contribution plans as an expense in the period the employee service is incurred.</t>
  </si>
  <si>
    <t>Recently Issued Accounting Pronouncements</t>
  </si>
  <si>
    <t>Recently Issued Accounting Pronouncements
In February 2016, the Financial Accounting Standards Board (“FASB”) issued Accounting Standards Update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effect that ASU 2016-02 will have on its consolidated financial statements and related disclosures. The Company has not yet selected a transition method nor has it determined the effect of the standard on its ongoing financial reporting.
On March 30, 2016, the FASB issued ASU 2016-09, Improvements to Employee Share-Based Payment Accounting , which is intended to improve the accounting for share-based payment transactions as part of the FASB’s simplification initiative. The ASU changes five aspects of the accounting for share-based payment award transactions that will affect public companie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Company is evaluating the effect that ASU 2016-09 will have on its consolidated financial statements and related disclosures. If adopted in the current fiscal year, among other changes, $7.9 million in excess tax benefits would be reclassified from a financing activity to an operating inflow.
In September 2015, the FASB issued ASU 2015-17, Balance Sheet Classification of Deferred Taxes , which requires an entity to present deferred tax liabilities and assets as noncurrent. The ASU will replace the current classification and presentation requirements for deferred tax assets and liabilities. The standard is effective for financial statements issued for annual periods beginning after December 15, 2016. Early adoption is permitted as of the original effective date or annual reporting periods and interim reporting periods within annual reporting periods beginning after December 15, 2016. The Company has not yet adopted ASU 2015-17 and it is not expected to have a material effect on the Company’s financial statements.
In September 2015, the FASB issued ASU 2015-16, Simplifying the Accounting for Measurement-Period Adjustments , which requires acquirers who have reported provisional amounts for items in a business combination to recognize adjustments to provisional amounts that are identified during the measurement period, in the reporting period in which the adjustments are determined. The ASU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Prior to the issuance of ASU 2015-16, adjustments to provisional amounts were required to be retrospectively adjusted. The Company prospectively early-adopted ASU 2015-16 effective July 1, 2015. The adoption of this standard did not have a material impact on the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to annual reporting periods and interim reporting periods within annual reporting periods beginning after December 15, 2017. Early adoption is permitted as of the original effective date or annual reporting periods and interim reporting periods within annual reporting period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CQUISITIONS (Tables)</t>
  </si>
  <si>
    <t>Schedule of Acquisitions</t>
  </si>
  <si>
    <t>The table below reflects the Company's estimates of the acquisition date fair values of the assets and liabilities assumed from its Fiscal 2016 acquisitions:
Allstream
Viatel
Dallas Data Center
Acquisition date
January 15, 2016
December 31, 2015
December 31, 2015
(in millions)
Cash
$
$
$
—
Other current assets
—
Property and equipment
Deferred tax assets, net
—
—
Intangibles
—
Goodwill
—
—
Other assets
—
Total assets acquired
Current liabilities
—
Deferred revenue
—
Deferred tax liability, net
—
—
—
Other liabilities
—
Total liabilities assumed
—
Net assets acquired
Less cash acquired
—
Net consideration paid
$
$
$
The table below reflects the Company's estimates of the acquisition date fair values of the assets and liabilities assumed from its Fiscal 2015 acquisitions:
AtlantaNAP
Neo
IdeaTek
Latisys
Acquisition date
July 1, 2014
July 1, 2014
January 1, 2015
February 23, 2015
(in millions)
Cash
$
—
$
$
—
$
Other current assets
Property and equipment
Deferred tax assets, net
—
—
Intangibles
Goodwill
Other assets
—
—
Total assets acquired
Current liabilities
Deferred revenue
—
Deferred tax liability, net
—
—
Other liabilities
—
—
—
Total liabilities assumed
Net assets acquired
Less cash acquired
—
—
Net consideration paid
$
$
$
$
As of March 31, 2016 the acquisition accounting associated with the Company’s Fiscal 2015 acquisitions has been finalized.</t>
  </si>
  <si>
    <t>Schedule Of Pro-Forma Financial Information</t>
  </si>
  <si>
    <t>The unaudited pro forma financial information below is not necessarily indicative of either future results of operations or results that might have been achieved had the acquisitions been consummated as of July 1, 2014 .
Three months ended March 31,
Nine months ended March 31,
2016
2015
2016
2015
(in millions)
Revenue
$
$
$
$
Net loss
$
$
$
$</t>
  </si>
  <si>
    <t>GOODWILL (Tables)</t>
  </si>
  <si>
    <t>Schedule Of Goodwill</t>
  </si>
  <si>
    <t>Product Group
As of June 30, 2015
Fiscal 2016 Acquisitions
Adjustments to Fiscal 2015 Acquisitions
Foreign Currency Translation and Other
As of March 31, 2016
(in millions)
Dark Fiber
$
$
$
—
$
$
Waves
—
Sonet
—
—
Ethernet
—
—
IP
—
—
MIG
—
—
zColo
Cloud
—
—
—
Other
—
—
Total
$
$
$
$
$</t>
  </si>
  <si>
    <t>INTANGIBLE ASSETS (Tables)</t>
  </si>
  <si>
    <t>Schedule of Identifiable Acquisition Related Intangible Assets</t>
  </si>
  <si>
    <t>Identifiable acquisition-related intangible assets as of March 31, 2016 and June 30, 2015 were as follows:
Gross Carrying Amount
Accumulated Amortization
Net
(in millions)
March 31, 2016
Finite-Lived Intangible Assets
Customer relationships
$
$
$
Trade names
—
Underlying rights
Total
Indefinite-Lived Intangible Assets
Certifications
—
Underlying Rights
—
Total
$
$
$
June 30, 2015
Finite-Lived Intangible Assets
Customer relationships
$
$
$
Trade names
Underlying rights
Total
Indefinite-Lived Intangible Assets
Certifications
—
Underlying Rights
—
Total
$
$
$</t>
  </si>
  <si>
    <t>LONG-TERM DEBT (Tables)</t>
  </si>
  <si>
    <t>Schedule of Debt</t>
  </si>
  <si>
    <t>As of March 31, 2016 and June 30, 2015 , long-term debt was as follows:
March 31,
June 30,
2016
2015
(in millions)
Term Loan Facility due 2021
$
$
10.125% Senior Unsecured Notes due 2020
6.00% Senior Unsecured Notes due 2023
6.375% Senior Unsecured Notes due 2025
Total debt obligations
Unamortized discount on Term Loan Facility
Unamortized premium on 6.00% Senior Unsecured Notes due 2023
Unamortized debt issuance costs
Carrying value of debt
Less current portion
Long-term debt, less current portion
$
$</t>
  </si>
  <si>
    <t>INCOME TAXES (Tables)</t>
  </si>
  <si>
    <t>Schedule of Provision for Income Taxes</t>
  </si>
  <si>
    <t>The Company’s provision for income taxes from operations is summarized as follows:
Three months ended March 31,
Nine months ended March 31,
2016
2015
2016
2015
Current Income Taxes
(in millions)
Federal
$
$
$
$
State
Foreign
—
Total
$
$
$
$
Deferred Income Taxes
Federal
$
$
$
$
State
Foreign
Total
Total provision/(benefit) for income taxes
$
$
$
$</t>
  </si>
  <si>
    <t>Schedule of Income before Income Tax</t>
  </si>
  <si>
    <t>The United States and foreign components of loss from operations before income taxes for the three and nine months ended March 31, 2016 and 2015 are as follows:
Three months ended March 31,
Nine months ended March 31,
2016
2015
2016
2015
(in millions)
United States
$
$
$
$
Foreign
Total
$
$
$
$</t>
  </si>
  <si>
    <t>Schedule Of Reconciliation Of Income Tax Provision</t>
  </si>
  <si>
    <t>A reconciliation of the actual income tax provision and the tax computed by applying the U.S. federal rate to the earnings before income taxes during the three and nine-month periods ended March 31, 2016 and 2015 is as follows:
Three months ended March 31,
Nine months ended March 31,
2016
2015
2016
2015
(in millions)
Expected benefit at the statutory rate
$
$
$
$
Increase/(decrease) due to:
Non-deductible stock-based compensation
State income taxes benefit, net of federal benefit
Transactions costs not deductible for tax purposes
Foreign tax rate differential
Other, net
Provision/(benefit) for income taxes
$
$
$
$</t>
  </si>
  <si>
    <t>STOCK-BASED COMPENSATION (Tables)</t>
  </si>
  <si>
    <t>Schedule of Employee Service Share-based Compensation Allocation of Recognized Period Costs</t>
  </si>
  <si>
    <t>The following table summarizes the Company’s stock-based compensation expense for liability and equity classified awards included on the condensed consolidated statements of operations.
Three months ended March 31,
Nine months ended March 31,
2016
2015
2016
2015
Included in:
(in millions)
Operating costs
$
$
$
$
Selling, general and administrative expenses
Total stock-based compensation expense
$
$
$
$
CII common and preferred units
$
$
$
$
Part A restricted stock units
Part B restricted stock units
Part C restricted stock units
—
—
Total stock-based compensation expense
$
$
$
$</t>
  </si>
  <si>
    <t>Summary Of Part B RSU Issuance</t>
  </si>
  <si>
    <t>The table below reflects the total Part B RSUs granted during Fiscal 2016 and 2015 , the maximum eligible shares of ZGH’s stock that the respective Part B RSU grant could be converted into, and the grant date fair value per Part B RSU:
During the Three months ended
March 31, 2016
December 31, 2015
September 30, 2015
Part B RSUs granted
Maximum eligible shares of the Company's stock
Grant date fair value per Part B RSU
$
$
$
Shares converted to the Company's stock
n/a
n/a
n/a
During the Three months ended
June 30, 2015
March 31, 2015
December 31,
2014
Part B RSUs granted
Maximum eligible shares of the Company's stock
Grant date fair value per Part B RSU
$
$
$
Shares converted to the Company's stock
n/a
—</t>
  </si>
  <si>
    <t>Part A Restricted Stock Units [Member]</t>
  </si>
  <si>
    <t>Summary Of Restricted Stock Units Activity</t>
  </si>
  <si>
    <t>The following table summarizes the Company’s Part A RSU activity for the nine months ended March 31, 2016 :
Number of Part A RSUs
Weighted average grant-date fair value per share
Weighted average remaining contractual term in months
Outstanding at July 1, 2015
$
Granted
$
Vested
$
Forfeited
$
n/a
Outstanding at March 31, 2016
$</t>
  </si>
  <si>
    <t>Part B Restricted Stock Units [Member]</t>
  </si>
  <si>
    <t>The following table summarizes the Company’s Part B RSU activity for the nine months ended March 31, 2016 :
Number of Part B RSUs
Weighted average grant-date fair value per unit
Weighted average remaining contractual term in months
Outstanding at July 1, 2015
$
Granted
$
Vested
$
Forfeited
$
n/a
Outstanding at March 31, 2016
$</t>
  </si>
  <si>
    <t>FAIR VALUE MEASUREMENTS (Tables)</t>
  </si>
  <si>
    <t>Schedule of Financial Instruments Measured at Fair Value on a Recurring Basis</t>
  </si>
  <si>
    <t>Level
March 31, 2016
June 30, 2015
Liabilities Recorded at Fair Value in the Financial Statements:
(in millions)
Interest rate swap
Level 2
$
$</t>
  </si>
  <si>
    <t>RELATED PARTY TRANSACTIONS (Tables)</t>
  </si>
  <si>
    <t>O V S [Member]</t>
  </si>
  <si>
    <t>Revenue and Expense Transactions Recognized</t>
  </si>
  <si>
    <t>The following table represents the revenue and expense transactions the Company recorded with OVS for the periods presented:
Three months ended March 31,
Nine months ended March 31,
2016
2015
2016
2015
(in millions)
Revenues
$
$
$
$
Operating costs
$
$
$
$</t>
  </si>
  <si>
    <t>SEGMENT REPORTING (Tables)</t>
  </si>
  <si>
    <t>Summary of Financial Information by Segments</t>
  </si>
  <si>
    <t>As of and for the three months ended March 31, 2016
Dark Fiber Solutions
Network Connectivity
Colocation and Cloud Infrastructure
Zayo Canada
Other
Corp/ Eliminations
Total
(in millions)
Revenue from external customers
$
$
$
$
$
$
—
$
Segment Adjusted EBITDA
—
Total assets
Capital expenditures
—
—
As of and for the nine months ended March 31, 2016
Dark Fiber Solutions
Network Connectivity
Colocation and Cloud Infrastructure
Zayo Canada
Other
Corp/ Eliminations
Total
(in millions)
Revenue from external customers
$
$
$
$
$
$
—
$
Segment Adjusted EBITDA
—
Capital expenditures
—
—
As of and for the three months ended March 31, 2015
Dark Fiber Solutions
Network Connectivity
Colocation and Cloud Infrastructure
Zayo Canada
Other
Corp/ Eliminations
Total
(in millions)
Revenue from external customers
$
$
$
$
—
$
$
—
$
Segment Adjusted EBITDA
—
—
Total assets
—
Capital expenditures
—
—
—
As of and for the nine months ended March 31, 2015
Dark Fiber Solutions
Network Connectivity
Colocation and Cloud Infrastructure
Zayo Canada
Other
Corp/ Eliminations
Total
(in millions)
Revenue from external customers
$
$
$
$
—
$
$
—
$
Segment Adjusted EBITDA
—
—
Capital expenditures
—
—
—
As of June 30, 2015
Dark Fiber Solutions
Network Connectivity
Colocation and Cloud Infrastructure
Zayo Canada
Other
Corp/ Eliminations
Total
(in millions)
Total assets
$
$
$
$
—
$
$
$</t>
  </si>
  <si>
    <t>CONDENSED CONSOLIDATING FINANCIAL INFORMATION (Tables)</t>
  </si>
  <si>
    <t>Schedule Of Condensed Consolidating Balance Sheet</t>
  </si>
  <si>
    <t>Condensed Consolidating Balance Sheets (Unaudited)
March 31, 2016
(in millions)
Zayo Group,
LLC
Guarantor
Non-Guarantor
(Issuer)
Subsidiaries
Subsidiaries
Eliminations
Total
Assets
Current assets
Cash and cash equivalents
$
$
$
$
—
Trade receivables, net of allowance
—
Due from related parties
—
Prepaid expenses
—
Deferred income taxes, net
—
—
Other assets
—
—
Total current assets
Property and equipment, net
—
Intangible assets, net
—
Goodwill
—
Other assets
—
Related party receivable
—
—
—
Investment in subsidiary
—
—
—
Total assets
$
$
$
$
$
Liabilities and member's equity
Current liabilities
Current portion of long-term debt
$
$
—
$
—
$
—
$
Accounts payable
—
Accrued liabilities
—
Accrued interest
—
—
—
Capital lease obligations, current
—
Due to related parties
—
—
Deferred revenue, current
—
Total current liabilities
Long-term debt, non-current
—
—
—
Related party debt, long-term
—
—
—
Capital lease obligation, non-current
—
Deferred revenue, non-current
—
Deferred income taxes, net
—
—
Other long-term liabilities
—
Total liabilities
Commitments and contingencies (Note 10)
Member's equity
Member's interest
Accumulated other comprehensive loss
—
—
—
Accumulated deficit
Total member's equity
Total liabilities and member's equity
$
$
$
$
$
Condensed Consolidating Balance Sheets (Unaudited)
June 30, 2015
(in millions)
Zayo Group,
LLC
Guarantor
Non-Guarantor
(Issuer)
Subsidiaries
Subsidiaries
Eliminations
Total
Assets
Current assets
Cash and cash equivalents
$
$
$
$
—
Trade receivables, net of allowance
—
Due from related parties
Prepaid expenses
—
Deferred income taxes, net
—
—
Other assets
—
—
Total current assets
Property and equipment, net
—
Intangible assets, net
—
Goodwill
—
Other assets
—
Related party receivable
—
—
—
Investment in subsidiary
—
—
—
Total assets
$
$
$
$
$
Liabilities and member's equity
Current liabilities
Current portion of long-term debt
$
$
—
$
—
$
—
Accounts payable
—
Accrued liabilities
—
Accrued interest
—
—
—
Capital lease obligations, current
—
Due to related parties
—
Deferred revenue, current
—
Total current liabilities
Long-term debt, non-current
—
—
—
Related party debt, long-term
—
—
—
Capital lease obligation, non-current
—
Deferred revenue, non-current
—
Deferred income taxes, net
—
—
Other long-term liabilities
—
Total liabilities
Commitments and contingencies (Note 10)
Member's equity
Member's interest
Accumulated other comprehensive loss
—
—
—
Accumulated deficit
Total member's equity
Total liabilities and member's equity
$
$
$
$
$</t>
  </si>
  <si>
    <t>Schedule Of Condensed Consolidating Statements Of Operations</t>
  </si>
  <si>
    <t>Condensed Consolidating Statements of Operations
For the three months ended March 31, 2016
(in millions)
Zayo Group,
LLC
Guarantor
Non-Guarantor
(Issuer)
Subsidiaries
Subsidiaries
Eliminations
Total
Revenue
$
$
$
$
—
$
Operating costs and expenses
Operating costs (excluding depreciation amortization and including stock-based compensation)
—
Selling, general and administrative expenses (including stock-based compensation)
—
Depreciation and amortization
—
Total operating costs and expenses
—
Operating income/(loss)
—
Other expenses
Interest expense
—
—
Foreign currency loss on intercompany loans
—
—
Other expense
—
—
—
Equity in net earnings of subsidiaries
—
—
Total other expense, net
—
(Loss)/income from operations before income taxes
Provision/(benefit) for income taxes
—
—
Net (loss)/income
$
$
$
$
$
Condensed Consolidating Statements of Operations
For the nine months ended March 31, 2016
(in millions)
Zayo Group,
LLC
Guarantor
Non-Guarantor
(Issuer)
Subsidiaries
Subsidiaries
Eliminations
Total
Revenue
$
$
$
$
—
$
Operating costs and expenses
Operating costs (excluding depreciation amortization and including stock-based compensation)
—
Selling, general and administrative expenses (including stock-based compensation)
—
Depreciation and amortization
—
Total operating costs and expenses
—
Operating income
—
Other expenses
Interest expense
—
Foreign currency loss on intercompany loans
—
Other expense
—
—
—
Equity in net earnings of subsidiaries
—
—
Total other expense, net
(Loss)/income from operations before income taxes
Provision/(benefit) for income taxes
—
—
Net (loss)/income
$
$
$
$
$
Condensed Consolidating Statements of Operations (Unaudited)
For the three months ended March 31, 2015
(in millions)
Zayo Group,
LLC
Guarantor
Non-Guarantor
Issuer
Subsidiaries
Subsidiaries
Eliminations
Total
Revenue
$
$
$
$
—
$
Operating costs and expenses
Operating costs (excluding depreciation amortization and including stock-based compensation)
—
Selling, general and administrative expenses (including stock-based compensation)
—
Depreciation and amortization
—
Total operating costs and expenses
—
Operating income/(loss)
—
Other expenses
Interest expense
—
—
Loss on extinguishment of debt
—
Foreign currency loss on intercompany loans
—
—
Other income, net
—
—
—
—
—
Equity in net earnings of subsidiaries
—
—
—
Total other expense, net
(Loss)/income from operations before income taxes
(Benefit)/provision for income taxes
—
—
Net (loss)/income
$
$
$
$
$
Condensed Consolidating Statements of Operations (Unaudited)
For the nine months ended March 31, 2015
(in millions)
Zayo Group,
LLC
Guarantor
Non-Guarantor
Issuer
Subsidiaries
Subsidiaries
Eliminations
Total
Revenue
$
$
$
$
—
$
Operating costs and expenses
Operating costs (excluding depreciation amortization and including stock-based compensation)
—
Selling, general and administrative expenses (including stock-based compensation)
—
Depreciation and amortization
—
Total operating costs and expenses
—
Operating income/(loss)
—
Other expenses
Interest expense
—
—
Loss on extinguishment of debt
—
Foreign currency loss on intercompany loans
—
—
Other income, net
—
—
—
Equity in net earnings of subsidiaries
—
—
—
Total other expense, net
(Loss)/income from operations before income taxes
(Benefit)/provision for income taxes
—
Net (loss)/income
$
$
$
$
$</t>
  </si>
  <si>
    <t>Schedule Of Condensed Consolidating Statements Of Cash Flows</t>
  </si>
  <si>
    <t>Condensed Consolidating Statements of Cash Flows
Nine months ended March 31, 2016
(in millions)
Zayo Group,
LLC
Guarantor
Non-Guarantor
(Issuer)
Subsidiaries
Subsidiaries
Total
Net cash provided by operating activities
$
$
Cash flows from investing activities:
Purchases of property and equipment
Acquisitions, net of cash acquired
Other
—
—
—
Net cash used in investing activities
Cash flows from financing activities:
Proceeds from debt
—
—
Principal payments on long-term debt
—
—
Principal repayments on capital lease obligations
Payment of debt issuance costs
—
—
Contributions to parent
Loan to parent
—
—
Excess tax benefit from stock-based compensation
—
—
Net cash provided by financing activities
Effect of changes in foreign exchange rates on cash
—
—
Net decrease in cash and cash equivalents
Cash and cash equivalents, beginning of period
Cash and cash equivalents, end of period
$
$
$
$
Condensed Consolidating Statements of Cash Flows
Nine months ended March 31, 2015
(in millions)
Zayo Group,
LLC
Guarantor
Non-Guarantor
(Issuer)
Subsidiaries
Subsidiaries
Total
Net cash provided by operating activities
$
$
Cash flows from investing activities:
Purchases of property and equipment
Acquisitions, net of cash acquired
Net cash used in investing activities
Cash flows from financing activities:
Proceeds from debt
—
—
Proceeds from equity offerings and contributions
Principal payments on long-term debt
—
—
Payment of early redemption fees on debt extinguished
—
—
(Payment of)/receipt from intercompany loans
—
—
Principal repayments on capital lease obligations
Payment of debt issuance costs
—
—
Net cash provided by financing activities
Effect of changes in foreign exchange rates on cash
—
Net decrease in cash and cash equivalents
Cash and cash equivalents, beginning of period
Cash and cash equivalents, end of period
$
$
$
$</t>
  </si>
  <si>
    <t>ACQUISITIONS (Narrative) (Details) € in Millions, CAD in Millions, $ in Millions</t>
  </si>
  <si>
    <t>Jan. 15, 2016CADitemmibuilding</t>
  </si>
  <si>
    <t>Jan. 15, 2016USD ($)itemmibuilding</t>
  </si>
  <si>
    <t>Dec. 31, 2015EUR (€)ft²</t>
  </si>
  <si>
    <t>Dec. 31, 2015USD ($)ft²</t>
  </si>
  <si>
    <t>Feb. 23, 2015USD ($)</t>
  </si>
  <si>
    <t>Jan. 01, 2015USD ($)buildingitemmi</t>
  </si>
  <si>
    <t>Jul. 01, 2014EUR (€)</t>
  </si>
  <si>
    <t>Jul. 01, 2014USD ($)</t>
  </si>
  <si>
    <t>Mar. 31, 2016USD ($)item</t>
  </si>
  <si>
    <t>Jan. 15, 2016USD ($)</t>
  </si>
  <si>
    <t>Business Acquisition [Line Items]</t>
  </si>
  <si>
    <t>Number of business combinations completed | item</t>
  </si>
  <si>
    <t>Cash paid for acquisitions, net of cash acquired</t>
  </si>
  <si>
    <t>Acquisition related costs</t>
  </si>
  <si>
    <t>Allstream, Inc. [Member]</t>
  </si>
  <si>
    <t>Acquisition date</t>
  </si>
  <si>
    <t>Jan. 15,
		2016</t>
  </si>
  <si>
    <t>Business acquisition, percentage of voting interests acquired</t>
  </si>
  <si>
    <t>100.00%</t>
  </si>
  <si>
    <t>Working capital and other liabilities assumed in the acquisition</t>
  </si>
  <si>
    <t>Acquired route miles added to fiber network | mi</t>
  </si>
  <si>
    <t>Number of on-net buildings connected | building</t>
  </si>
  <si>
    <t>Number of metropolitan markets | item</t>
  </si>
  <si>
    <t>Other post retirement benefits plan liability assumed</t>
  </si>
  <si>
    <t>Dec. 31,
		2015</t>
  </si>
  <si>
    <t>Purchase price, held in escrow</t>
  </si>
  <si>
    <t>Acquired area in square feet | ft²</t>
  </si>
  <si>
    <t>Jul. 1,
		2014</t>
  </si>
  <si>
    <t>96.00%</t>
  </si>
  <si>
    <t>Business acquisition percentage of non controlling interest</t>
  </si>
  <si>
    <t>4.00%</t>
  </si>
  <si>
    <t>Neo Telecoms [Member] | Other long-term liabilities [Member]</t>
  </si>
  <si>
    <t>Business acquisition, fair value of noncontrolling interest</t>
  </si>
  <si>
    <t>Jan. 1,
		2015</t>
  </si>
  <si>
    <t>Number Of Additional Cellular Towers connected | item</t>
  </si>
  <si>
    <t>Number Of Additional Building connected | building</t>
  </si>
  <si>
    <t>Feb. 23,
		2015</t>
  </si>
  <si>
    <t>Long-Haul Fiber [Member] | Allstream, Inc. [Member]</t>
  </si>
  <si>
    <t>Metro Fiber [Member] | Allstream, Inc. [Member]</t>
  </si>
  <si>
    <t>ACQUISITIONS (Schedule of Acquisition) (Details) € in Millions, CAD in Millions, $ in Millions</t>
  </si>
  <si>
    <t>Jan. 15, 2016CAD</t>
  </si>
  <si>
    <t>Dec. 31, 2015EUR (€)</t>
  </si>
  <si>
    <t>Dec. 31, 2015USD ($)</t>
  </si>
  <si>
    <t>Jan. 01, 2015USD ($)</t>
  </si>
  <si>
    <t>Jun. 30, 2015USD ($)</t>
  </si>
  <si>
    <t>Net consideration paid</t>
  </si>
  <si>
    <t>Cash</t>
  </si>
  <si>
    <t>Other current assets</t>
  </si>
  <si>
    <t>Property and equipment</t>
  </si>
  <si>
    <t>Deferred tax assets, net</t>
  </si>
  <si>
    <t>Intangibles</t>
  </si>
  <si>
    <t>Total assets acquired</t>
  </si>
  <si>
    <t>Deferred revenue</t>
  </si>
  <si>
    <t>Other liabilities</t>
  </si>
  <si>
    <t>Total liabilities assumed</t>
  </si>
  <si>
    <t>Net assets acquired</t>
  </si>
  <si>
    <t>Less cash acquired</t>
  </si>
  <si>
    <t>Deferred tax liability, net</t>
  </si>
  <si>
    <t>ACQUISITIONS (Schedule of Pro-Forma Financial Information) (Details) - USD ($) $ in Millions</t>
  </si>
  <si>
    <t>GOODWILL (Narrative) (Details) - USD ($) $ in Millions</t>
  </si>
  <si>
    <t>Zayo Group, LLC [Member]</t>
  </si>
  <si>
    <t>GOODWILL (Schedule Of Goodwill) (Details) $ in Millions</t>
  </si>
  <si>
    <t>Goodwill [Line Items]</t>
  </si>
  <si>
    <t>Goodwill, beginning Balance</t>
  </si>
  <si>
    <t>Fiscal Acquisitions</t>
  </si>
  <si>
    <t>Adjustments to acquisitions</t>
  </si>
  <si>
    <t>Foreign Currency Translation and Other</t>
  </si>
  <si>
    <t>Goodwill, ending balance</t>
  </si>
  <si>
    <t>Dark Fiber [Member]</t>
  </si>
  <si>
    <t>Waves [Member]</t>
  </si>
  <si>
    <t>Sonet [Member]</t>
  </si>
  <si>
    <t>Ethernet [Member]</t>
  </si>
  <si>
    <t>IP [Member]</t>
  </si>
  <si>
    <t>MIG [Member]</t>
  </si>
  <si>
    <t>zColo [Member]</t>
  </si>
  <si>
    <t>Cloud [Member]</t>
  </si>
  <si>
    <t>Other [Member]</t>
  </si>
  <si>
    <t>INTANGIBLE ASSETS (Schedule of Identifiable Acquisition Related Intangible Assets) (Details) - USD ($) $ in Millions</t>
  </si>
  <si>
    <t>Schedule Of Intangible Assets Net Excluding Goodwill [Line Items]</t>
  </si>
  <si>
    <t>Gross Carrying Amount</t>
  </si>
  <si>
    <t>Accumulated Amortization</t>
  </si>
  <si>
    <t>Total Net</t>
  </si>
  <si>
    <t>Intangible Assets, Gross (Excluding Goodwill)</t>
  </si>
  <si>
    <t>Intangible Assets, Net</t>
  </si>
  <si>
    <t>Certifications [Member]</t>
  </si>
  <si>
    <t>Gross Carrying Amount, Indefinite-lived Intangibles</t>
  </si>
  <si>
    <t>Underlying Rights [Member]</t>
  </si>
  <si>
    <t>Customer relationships [Member]</t>
  </si>
  <si>
    <t>Trade names [Member]</t>
  </si>
  <si>
    <t>Underlying rights [Member]</t>
  </si>
  <si>
    <t>LONG-TERM DEBT (Summary of Long-Term Debt) (Details) - USD ($) $ in Millions</t>
  </si>
  <si>
    <t>Jan. 15, 2016</t>
  </si>
  <si>
    <t>May. 06, 2015</t>
  </si>
  <si>
    <t>Debt Instrument [Line Items]</t>
  </si>
  <si>
    <t>Debt obligations</t>
  </si>
  <si>
    <t>Unamortized discount on Term Loan Facility</t>
  </si>
  <si>
    <t>Unamortized debt issuance costs</t>
  </si>
  <si>
    <t>Carrying value of debt</t>
  </si>
  <si>
    <t>Less current portion</t>
  </si>
  <si>
    <t>Long-term debt, less current portion</t>
  </si>
  <si>
    <t>Unsecured Debt [Member]</t>
  </si>
  <si>
    <t>Unamortized premium on 6.00% Senior Unsecured Notes</t>
  </si>
  <si>
    <t>Unsecured Debt [Member] | 10.125% Senior Notes due 2020 [Member]</t>
  </si>
  <si>
    <t>Unsecured Debt [Member] | 6.00% Senior Notes due 2023 [Member]</t>
  </si>
  <si>
    <t>Unsecured Debt [Member] | 6.375% Senior Notes due 2025 [Member]</t>
  </si>
  <si>
    <t>Term Loan Facility due 2021 [Member]</t>
  </si>
  <si>
    <t>LONG-TERM DEBT (Interest Rates and Maturities) (Details)</t>
  </si>
  <si>
    <t>12 Months Ended</t>
  </si>
  <si>
    <t>Secured Debt [Member] | 8.125% Senior Secured Notes due 2020</t>
  </si>
  <si>
    <t>Interest rate</t>
  </si>
  <si>
    <t>8.125%</t>
  </si>
  <si>
    <t>Debt Instrument Maturity Year</t>
  </si>
  <si>
    <t>10.125%</t>
  </si>
  <si>
    <t>6.00%</t>
  </si>
  <si>
    <t>6.375%</t>
  </si>
  <si>
    <t>LONG-TERM DEBT (Narrative) (Details) - USD ($)</t>
  </si>
  <si>
    <t>Dec. 15, 2015</t>
  </si>
  <si>
    <t>Dec. 15, 2014</t>
  </si>
  <si>
    <t>Mar. 09, 2015</t>
  </si>
  <si>
    <t>Jan. 23, 2015</t>
  </si>
  <si>
    <t>Jul. 02, 2012</t>
  </si>
  <si>
    <t>Discount on debt</t>
  </si>
  <si>
    <t>Term loan priced percent</t>
  </si>
  <si>
    <t>99.00%</t>
  </si>
  <si>
    <t>Amended term loan facility</t>
  </si>
  <si>
    <t>Redemption of notes</t>
  </si>
  <si>
    <t>Cumulative proceeds from issuance of private placement</t>
  </si>
  <si>
    <t>Redemption premium</t>
  </si>
  <si>
    <t>Revolver line of credit</t>
  </si>
  <si>
    <t>Outstanding letters of credit</t>
  </si>
  <si>
    <t>8.125% Senior Secured Notes due 2020</t>
  </si>
  <si>
    <t>10.125% Senior Notes due 2020 [Member]</t>
  </si>
  <si>
    <t>Debt instrument, face amount</t>
  </si>
  <si>
    <t>6.00% Senior Notes due 2023 [Member]</t>
  </si>
  <si>
    <t>January Notes Offering [Member]</t>
  </si>
  <si>
    <t>March Notes Offering [Member]</t>
  </si>
  <si>
    <t>Premium on debt being accreted</t>
  </si>
  <si>
    <t>Debt Instrument Issuance At Premium Price Percentage</t>
  </si>
  <si>
    <t>1.00%</t>
  </si>
  <si>
    <t>December 15, 2014 [Member] | 8.125% Senior Secured Notes due 2020</t>
  </si>
  <si>
    <t>Debt instrument, redemption price, percentage</t>
  </si>
  <si>
    <t>108.125%</t>
  </si>
  <si>
    <t>LIBOR [Member]</t>
  </si>
  <si>
    <t>Revolver interest rate</t>
  </si>
  <si>
    <t>3.50%</t>
  </si>
  <si>
    <t>Revolver [Member]</t>
  </si>
  <si>
    <t>Secured debt ratio</t>
  </si>
  <si>
    <t>Percentage of excess revolver committed to debt payments</t>
  </si>
  <si>
    <t>35.00%</t>
  </si>
  <si>
    <t>Weighted average interest rates (including margins)</t>
  </si>
  <si>
    <t>3.40%</t>
  </si>
  <si>
    <t>3.00%</t>
  </si>
  <si>
    <t>Senior Secured Term Loan Facility [Member]</t>
  </si>
  <si>
    <t>3.90%</t>
  </si>
  <si>
    <t>3.75%</t>
  </si>
  <si>
    <t>Standby Letter Of Credit [Member]</t>
  </si>
  <si>
    <t>Unused commitment, percentage</t>
  </si>
  <si>
    <t>0.25%</t>
  </si>
  <si>
    <t>Maturity date</t>
  </si>
  <si>
    <t>Secured Debt [Member] | Second Note Redemption [Member] | 8.125% Senior Secured Notes due 2020</t>
  </si>
  <si>
    <t>105.75%</t>
  </si>
  <si>
    <t>Secured Debt [Member] | Revolver [Member]</t>
  </si>
  <si>
    <t>Line of credit facility maturity date</t>
  </si>
  <si>
    <t>Apr. 17,
		2020</t>
  </si>
  <si>
    <t>Outstanding letters of credit increased</t>
  </si>
  <si>
    <t>Available borrowing capacity</t>
  </si>
  <si>
    <t>Secured Debt [Member] | Revolver [Member] | Minimum [Member]</t>
  </si>
  <si>
    <t>Secured Debt [Member] | Revolver [Member] | Maximum [Member]</t>
  </si>
  <si>
    <t>0.375%</t>
  </si>
  <si>
    <t>Secured Debt [Member] | Revolver [Member] | LIBOR [Member] | Minimum [Member]</t>
  </si>
  <si>
    <t>2.00%</t>
  </si>
  <si>
    <t>Secured Debt [Member] | Revolver [Member] | LIBOR [Member] | Maximum [Member]</t>
  </si>
  <si>
    <t>Apr. 1,
		2023</t>
  </si>
  <si>
    <t>May 15,
		2025</t>
  </si>
  <si>
    <t>Unsecured Debt [Member] | December 15, 2014 [Member] | 10.125% Senior Notes due 2020 [Member]</t>
  </si>
  <si>
    <t>110.125%</t>
  </si>
  <si>
    <t>2020 Unsecured Notes [Member]</t>
  </si>
  <si>
    <t>Total indebtedness ratio</t>
  </si>
  <si>
    <t>2023 Unsecured Notes [Member]</t>
  </si>
  <si>
    <t>2025 Unsecured Notes [Member]</t>
  </si>
  <si>
    <t>Term Loan Facility due 2021 [Member] | LIBOR [Member] | Minimum [Member]</t>
  </si>
  <si>
    <t>2.75%</t>
  </si>
  <si>
    <t>Term Loan Facility due 2021 [Member] | LIBOR [Member] | Maximum [Member]</t>
  </si>
  <si>
    <t>Term Loan Facility | Amendment and Restatement Agreement [Member]</t>
  </si>
  <si>
    <t>Line of credit facility maximum borrowing capacity</t>
  </si>
  <si>
    <t>Payment towards principal</t>
  </si>
  <si>
    <t>Percentage of excess cash flows committed to debt payments</t>
  </si>
  <si>
    <t>50.00%</t>
  </si>
  <si>
    <t>Term Loan Facility | LIBOR [Member] | Amendment and Restatement Agreement [Member]</t>
  </si>
  <si>
    <t>Interest rate decrease (basis point)</t>
  </si>
  <si>
    <t>(25.00%)</t>
  </si>
  <si>
    <t>Term Loan Facility | LIBOR [Member] | Minimum [Member] | Amendment and Restatement Agreement [Member]</t>
  </si>
  <si>
    <t>LONG-TERM DEBT (Debt Issuance Costs and Loss on Extinguishment of Debt - Narrative) (Details) - USD ($) $ in Millions</t>
  </si>
  <si>
    <t>Debt issuance cost</t>
  </si>
  <si>
    <t>Accumulated amortization of debt issuance costs</t>
  </si>
  <si>
    <t>Interest expense associated with the amortization of debt issuance costs</t>
  </si>
  <si>
    <t>Unamortized Debt Issuance Costs [Member]</t>
  </si>
  <si>
    <t>LONG-TERM DEBT (Interest Rate Derivatives - Narrative) (Details) - Interest Rate Swap [Member] - USD ($) $ in Millions</t>
  </si>
  <si>
    <t>6 Months Ended</t>
  </si>
  <si>
    <t>Dec. 31, 2015</t>
  </si>
  <si>
    <t>Aug. 13, 2012</t>
  </si>
  <si>
    <t>Notional amount of derivative</t>
  </si>
  <si>
    <t>Derivative, maturity date</t>
  </si>
  <si>
    <t>Jun. 30,
		2017</t>
  </si>
  <si>
    <t>Derivative, fixed interest rate</t>
  </si>
  <si>
    <t>1.67%</t>
  </si>
  <si>
    <t>Derivative, floor rate</t>
  </si>
  <si>
    <t>1.25%</t>
  </si>
  <si>
    <t>Fair value of interest rate swaps</t>
  </si>
  <si>
    <t>Change in fair value of interest rate swaps</t>
  </si>
  <si>
    <t>INCOME TAXES (Summary of (Benefit)/Provision for Income Taxes from Continuing Operations) (Details) - USD ($) $ in Millions</t>
  </si>
  <si>
    <t>Current Income Taxes</t>
  </si>
  <si>
    <t>Federal</t>
  </si>
  <si>
    <t>State</t>
  </si>
  <si>
    <t>Foreign</t>
  </si>
  <si>
    <t>Deferred Income Taxes</t>
  </si>
  <si>
    <t>Total provision for income taxes</t>
  </si>
  <si>
    <t>INCOME TAXES (Income/(Loss) from Continuing Operations Before Income Tax) (Details) - USD ($) $ in Millions</t>
  </si>
  <si>
    <t>United States</t>
  </si>
  <si>
    <t>INCOME TAXES (Reconciliations of Actual Income Tax Provision and Tax Computed by Applying United States Federal Rate to Earnings Before Income Taxes) (Details) - USD ($) $ in Millions</t>
  </si>
  <si>
    <t>Expected benefit at the statutory rate</t>
  </si>
  <si>
    <t>Non-deductible stock-based compensation</t>
  </si>
  <si>
    <t>State income taxes benefit, net of federal benefit</t>
  </si>
  <si>
    <t>Transaction costs not deductible for tax purposes</t>
  </si>
  <si>
    <t>Foreign tax rate differential</t>
  </si>
  <si>
    <t>Other, net</t>
  </si>
  <si>
    <t>EQUITY (Narrative) (Details) - USD ($) $ in Millions</t>
  </si>
  <si>
    <t>Increase in member's interest associated with stock-based compensation expense</t>
  </si>
  <si>
    <t>Increase to member's interest associated with a tax benefit from stock-based compensation</t>
  </si>
  <si>
    <t>Amount of share based tax benefit retained that otherwise would've been paid as income taxes</t>
  </si>
  <si>
    <t>Amount of share based tax benefit preserved for federal net operating loss carryforwards</t>
  </si>
  <si>
    <t>Gross tax benefit recognized in financing activities</t>
  </si>
  <si>
    <t>Offsetting cash outflow recognized in operating activities</t>
  </si>
  <si>
    <t>Stock repurchased during period, shares</t>
  </si>
  <si>
    <t>Stock repurchased during period, value</t>
  </si>
  <si>
    <t>Stock Compensation Plan [Member] | Members Interest [Member]</t>
  </si>
  <si>
    <t>STOCK-BASED COMPENSATION (Summary of Stock-based Compensation Expense Liability and Equity Classified Awards Included in Consolidated Statements of Operations) (Details) - USD ($) $ in Millions</t>
  </si>
  <si>
    <t>Employee Service Share Based Compensation Allocation Of Recognized Period Costs [Line Items]</t>
  </si>
  <si>
    <t>Total stock-based compensation expense</t>
  </si>
  <si>
    <t>Operating Expense [Member]</t>
  </si>
  <si>
    <t>Selling, General and Administrative Expenses [Member]</t>
  </si>
  <si>
    <t>Common and Preferred Units [Member]</t>
  </si>
  <si>
    <t>Part C Restricted Stock Units [Member]</t>
  </si>
  <si>
    <t>STOCK-BASED COMPENSATION (Narrative) (Details) - USD ($) $ in Millions</t>
  </si>
  <si>
    <t>Oct. 16, 2014</t>
  </si>
  <si>
    <t>Oct. 09, 2014</t>
  </si>
  <si>
    <t>Sep. 30, 2015</t>
  </si>
  <si>
    <t>Dec. 31, 2014</t>
  </si>
  <si>
    <t>Share Based Compensation Arrangement By Share Based Payment Award [Line Items]</t>
  </si>
  <si>
    <t>Reclassification of common unit liability to additional paid in capital</t>
  </si>
  <si>
    <t>Vesting date</t>
  </si>
  <si>
    <t>May 15,
		2017</t>
  </si>
  <si>
    <t>Common stock distributed in connection with non-liquidating distribution</t>
  </si>
  <si>
    <t>PCIP [Member]</t>
  </si>
  <si>
    <t>Incentive plan termination period</t>
  </si>
  <si>
    <t>10 years</t>
  </si>
  <si>
    <t>Vested Portion of Part A Restricted Stock Units [Member]</t>
  </si>
  <si>
    <t>Common unit unvested</t>
  </si>
  <si>
    <t>Unrecognized compensation cost</t>
  </si>
  <si>
    <t>Award recorded as liability</t>
  </si>
  <si>
    <t>Number of RSUs, Granted</t>
  </si>
  <si>
    <t>Shares authorized</t>
  </si>
  <si>
    <t>CII [Member]</t>
  </si>
  <si>
    <t>Increase to members' interest due to proposed sale price of spin-off</t>
  </si>
  <si>
    <t>Common stock distributed in exchange for vested preferred units</t>
  </si>
  <si>
    <t>CII [Member] | IPO [Member]</t>
  </si>
  <si>
    <t>CII [Member] | Common Units [Member]</t>
  </si>
  <si>
    <t>Common stock distributed for existing share holders</t>
  </si>
  <si>
    <t>CII [Member] | Common and Preferred Units [Member]</t>
  </si>
  <si>
    <t>STOCK-BASED COMPENSATION (Summary Of Restricted Stock Units Activity) (Details) - $ / shares</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Granted</t>
  </si>
  <si>
    <t>Weighted average grant-date fair value per share, vested</t>
  </si>
  <si>
    <t>Weighted average grant-date fair value per share, Outstanding ending balance</t>
  </si>
  <si>
    <t>Weighted average remaining contractual term in months</t>
  </si>
  <si>
    <t>8 months</t>
  </si>
  <si>
    <t>7 months 3 days</t>
  </si>
  <si>
    <t>6 months 3 days</t>
  </si>
  <si>
    <t>5 months 15 days</t>
  </si>
  <si>
    <t>STOCK-BASED COMPENSATION (Summary Of Part B RSUs Granted, Maximum Eligible Shares Of Stock And Grant Date Fair Value Per Part B RSU) (Details) - Part B Restricted Stock Units [Member] - $ / shares</t>
  </si>
  <si>
    <t>Part B RSUs granted</t>
  </si>
  <si>
    <t>Maximum eligible shares of the Company's stock</t>
  </si>
  <si>
    <t>Grant date fair value per Part B RSU</t>
  </si>
  <si>
    <t>Shares converted to the Company's stock</t>
  </si>
  <si>
    <t>FAIR VALUE MEASUREMENTS (Narrative) (Details) - USD ($)</t>
  </si>
  <si>
    <t>Fair Value Assets And Liabilities Measured On Recurring And Nonrecurring Basis [Line Items]</t>
  </si>
  <si>
    <t>Carrying value of the notes</t>
  </si>
  <si>
    <t>Hypothetical annual interest expense</t>
  </si>
  <si>
    <t>Hypothetical increase to interest rate swap fair value</t>
  </si>
  <si>
    <t>Line Of Credit</t>
  </si>
  <si>
    <t>Interest Rate Swap [Member]</t>
  </si>
  <si>
    <t>Hypothetical interest rate increase</t>
  </si>
  <si>
    <t>Term Loan Facility due 2021 [Member] | LIBOR [Member]</t>
  </si>
  <si>
    <t>Floor rate</t>
  </si>
  <si>
    <t>Notes [Member]</t>
  </si>
  <si>
    <t>Fair value of the notes</t>
  </si>
  <si>
    <t>FAIR VALUE MEASUREMENTS (Schedule Of Financial Instruments Measured At Fair Value On A Recurring Basis) (Details) - USD ($) $ in Millions</t>
  </si>
  <si>
    <t>Level 2 [Member]</t>
  </si>
  <si>
    <t>COMMITMENTS AND CONTINGENCIES (Narrative) (Details) $ in Millions</t>
  </si>
  <si>
    <t>Purchase commitments</t>
  </si>
  <si>
    <t>RELATED PARTY TRANSACTIONS (Schedule of Revenue and Expense Transactions) (Details) - O V S [Member] - USD ($) $ in Millions</t>
  </si>
  <si>
    <t>Related Party Transaction [Line Items]</t>
  </si>
  <si>
    <t>Revenues</t>
  </si>
  <si>
    <t>Operating costs</t>
  </si>
  <si>
    <t>RELATED PARTY TRANSACTIONS (Narrative) (Details) - USD ($) $ in Millions</t>
  </si>
  <si>
    <t>Jun. 28, 2012</t>
  </si>
  <si>
    <t>10.125% Senior Notes due 2020 [Member] | Unsecured Debt [Member]</t>
  </si>
  <si>
    <t>Percentage of common stock outstanding</t>
  </si>
  <si>
    <t>2.40%</t>
  </si>
  <si>
    <t>Matt Erickson [Member] | 10.125% Senior Notes due 2020 [Member] | Unsecured Debt [Member]</t>
  </si>
  <si>
    <t>Amount due to related parties</t>
  </si>
  <si>
    <t>Redemption of notes to related party</t>
  </si>
  <si>
    <t>Dan Caruso [Member] | Aircraft Reimbursement [Member]</t>
  </si>
  <si>
    <t>Payable to related party settled</t>
  </si>
  <si>
    <t>SEGMENT REPORTING (Narrative) (Details)</t>
  </si>
  <si>
    <t>Mar. 31, 2016item</t>
  </si>
  <si>
    <t>Dark Fiber Solutions [Member] | Minimum [Member]</t>
  </si>
  <si>
    <t>Segment Reporting Information [Line Items]</t>
  </si>
  <si>
    <t>Number of dark fiber leased to customers</t>
  </si>
  <si>
    <t>Contract term</t>
  </si>
  <si>
    <t>3 years</t>
  </si>
  <si>
    <t>Dark Fiber Solutions [Member] | Maximum [Member]</t>
  </si>
  <si>
    <t>20 years</t>
  </si>
  <si>
    <t>Network Connectivity [Member] | Minimum [Member]</t>
  </si>
  <si>
    <t>2 years</t>
  </si>
  <si>
    <t>Network Connectivity [Member] | Maximum [Member]</t>
  </si>
  <si>
    <t>5 years</t>
  </si>
  <si>
    <t>Colocation and Cloud Infrastructure [Member] | Minimum [Member]</t>
  </si>
  <si>
    <t>Colocation and Cloud Infrastructure [Member] | Maximum [Member]</t>
  </si>
  <si>
    <t>Zayo Canada [Member]</t>
  </si>
  <si>
    <t>Number of customers serviced</t>
  </si>
  <si>
    <t>1 year</t>
  </si>
  <si>
    <t>SEGMENT REPORTING (Summary of Financial Information by Segments) (Details) - USD ($) $ in Millions</t>
  </si>
  <si>
    <t>Revenue from external customers</t>
  </si>
  <si>
    <t>Segment Adjusted EBITDA</t>
  </si>
  <si>
    <t>Capital expenditures</t>
  </si>
  <si>
    <t>Reportable Segments [Member] | Dark Fiber Solutions [Member]</t>
  </si>
  <si>
    <t>Reportable Segments [Member] | Network Connectivity [Member]</t>
  </si>
  <si>
    <t>Reportable Segments [Member] | Colocation and Cloud Infrastructure [Member]</t>
  </si>
  <si>
    <t>Reportable Segments [Member] | Zayo Canada [Member]</t>
  </si>
  <si>
    <t>Reportable Segments [Member] | Other [Member]</t>
  </si>
  <si>
    <t>Corp/Elimination [Member]</t>
  </si>
  <si>
    <t>SEGMENT REPORTING (Reconciliation from Segment Adjusted EBITDA to Net Loss from Continuing Operations) (Details) - USD ($) $ in Millions</t>
  </si>
  <si>
    <t>Total Segment Adjusted EBITDA</t>
  </si>
  <si>
    <t>Depreciation and amortization expense</t>
  </si>
  <si>
    <t>Transaction costs</t>
  </si>
  <si>
    <t>Unrealized foreign currency loss</t>
  </si>
  <si>
    <t>CONDENSED CONSOLIDATING FINANCIAL INFORMATION (Narrative) (Details) - USD ($) $ in Millions</t>
  </si>
  <si>
    <t>Condensed Financial Statements Captions [Line Items]</t>
  </si>
  <si>
    <t>6.00% Senior Notes due 2023 [Member] | Unsecured Debt [Member]</t>
  </si>
  <si>
    <t>6.375% Senior Notes due 2025 [Member] | Unsecured Debt [Member]</t>
  </si>
  <si>
    <t>CONDENSED CONSOLIDATING FINANCIAL INFORMATION (Schedule Of Condensed Consolidating Balance Sheet) (Details) - USD ($) $ in Millions</t>
  </si>
  <si>
    <t>Eliminations [Member]</t>
  </si>
  <si>
    <t>Related party receivable</t>
  </si>
  <si>
    <t>Investment in subsidiary</t>
  </si>
  <si>
    <t>Related party debt, long-term</t>
  </si>
  <si>
    <t>Guarantor Subsidiaries [Member]</t>
  </si>
  <si>
    <t>Non-Guarantor Subsidiaries [Member]</t>
  </si>
  <si>
    <t>CONDENSED CONSOLIDATING FINANCIAL INFORMATION (Schedule Of Condensed Consolidating Statements Of Operations) (Details) - USD ($) $ in Millions</t>
  </si>
  <si>
    <t>Operating costs (excluding depreciation amortization and including stock-based compensation)</t>
  </si>
  <si>
    <t>Selling, general and administrative expenses (including stock-based compensation)</t>
  </si>
  <si>
    <t>Gains Losses On Extinguishment Of Debt</t>
  </si>
  <si>
    <t>Foreign currency (loss)/gain on intercompany loans</t>
  </si>
  <si>
    <t>Other expense</t>
  </si>
  <si>
    <t>Equity in net earnings of subsidiaries</t>
  </si>
  <si>
    <t>CONDENSED CONSOLIDATING FINANCIAL INFORMATION (Schedule Of Condensed Consolidating Statements Of Cash Flows) (Details) - USD ($) $ in Millions</t>
  </si>
  <si>
    <t>Contributions to parent</t>
  </si>
  <si>
    <t>(Payment of)/receipt from intercompany loans</t>
  </si>
  <si>
    <t>Loan to parent</t>
  </si>
  <si>
    <t>SUBSEQUENT EVENTS (Narrative) (Details) € in Millions, $ in Millions</t>
  </si>
  <si>
    <t>Apr. 14, 2016USD ($)</t>
  </si>
  <si>
    <t>Apr. 01, 2016USD ($)ft²Center</t>
  </si>
  <si>
    <t>Jul. 02, 2012USD ($)</t>
  </si>
  <si>
    <t>Subsequent Event [Line Items]</t>
  </si>
  <si>
    <t>Redemption of debt</t>
  </si>
  <si>
    <t>Debt outstanding</t>
  </si>
  <si>
    <t>Remaining equity interest acquired</t>
  </si>
  <si>
    <t>Subsequent Event [Member] | Clearview International, LLC [Member]</t>
  </si>
  <si>
    <t>Apr. 1,
		2016</t>
  </si>
  <si>
    <t>Number of data centers acquired | Center</t>
  </si>
  <si>
    <t>Additional colocation space acquired | ft²</t>
  </si>
  <si>
    <t>New 2025 Notes [Member] | Subsequent Event [Member]</t>
  </si>
  <si>
    <t>Percentage of notes that can be redeemed by the issuers</t>
  </si>
  <si>
    <t>40.00%</t>
  </si>
  <si>
    <t>106.375%</t>
  </si>
  <si>
    <t>10.125% Senior Notes due 2020 [Member] | Subsequent Event [Member]</t>
  </si>
  <si>
    <t>6.375% Senior Notes due 2025 [Member] | Subsequent Event [Member]</t>
  </si>
  <si>
    <t>Senior Secured Term Loan Facility [Member] | Subsequent Event [Member]</t>
  </si>
</sst>
</file>

<file path=xl/styles.xml><?xml version="1.0" encoding="utf-8"?>
<styleSheet xmlns="http://schemas.openxmlformats.org/spreadsheetml/2006/main">
  <numFmts count="7">
    <numFmt formatCode="_(&quot;$ &quot;#,##0.0_);_(&quot;$ &quot;(#,##0.0)" numFmtId="165"/>
    <numFmt formatCode="_(&quot;$ &quot;#,##0_);_(&quot;$ &quot;(#,##0)" numFmtId="166"/>
    <numFmt formatCode="#,##0.0_);(#,##0.0)" numFmtId="167"/>
    <numFmt formatCode="_(&quot;CAD &quot;#,##0.0_);_(&quot;CAD &quot;(#,##0.0)" numFmtId="168"/>
    <numFmt formatCode="_(&quot;€ &quot;#,##0.0_);_(&quot;€ &quot;(#,##0.0)" numFmtId="169"/>
    <numFmt formatCode="_(&quot;€ &quot;#,##0_);_(&quot;€ &quot;(#,##0)" numFmtId="170"/>
    <numFmt formatCode="_(&quot;$ &quot;#,##0.00_);_(&quot;$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n" s="6" r="B10">
        <v>1502756</v>
      </c>
    </row>
    <row spans="1:2" r="11">
      <c t="s" s="4" r="A11">
        <v>16</v>
      </c>
      <c t="s" s="4" r="B11">
        <v>17</v>
      </c>
    </row>
    <row spans="1:2" r="12">
      <c t="s" s="4" r="A12">
        <v>18</v>
      </c>
      <c t="s" s="4" r="B12">
        <v>19</v>
      </c>
    </row>
    <row spans="1:2" r="13">
      <c t="s" s="4" r="A13">
        <v>20</v>
      </c>
      <c t="s" s="4" r="B13">
        <v>21</v>
      </c>
    </row>
    <row spans="1:2" r="14">
      <c t="s" s="4" r="A14">
        <v>22</v>
      </c>
      <c t="n" s="6" r="B14">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52</v>
      </c>
      <c t="s" s="2" r="B1">
        <v>1</v>
      </c>
    </row>
    <row spans="1:2" r="2">
      <c t="s" s="2" r="B2">
        <v>24</v>
      </c>
    </row>
    <row spans="1:2" r="3">
      <c t="s" s="3" r="A3">
        <v>152</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4</v>
      </c>
      <c t="s" s="2" r="B1">
        <v>1</v>
      </c>
    </row>
    <row spans="1:2" r="2">
      <c t="s" s="2" r="B2">
        <v>24</v>
      </c>
    </row>
    <row spans="1:2" r="3">
      <c t="s" s="3" r="A3">
        <v>154</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56</v>
      </c>
      <c t="s" s="2" r="B1">
        <v>1</v>
      </c>
    </row>
    <row spans="1:2" r="2">
      <c t="s" s="2" r="B2">
        <v>24</v>
      </c>
    </row>
    <row spans="1:2" r="3">
      <c t="s" s="3" r="A3">
        <v>156</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8</v>
      </c>
      <c t="s" s="2" r="B1">
        <v>1</v>
      </c>
    </row>
    <row spans="1:2" r="2">
      <c t="s" s="2" r="B2">
        <v>24</v>
      </c>
    </row>
    <row spans="1:2" r="3">
      <c t="s" s="3" r="A3">
        <v>158</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60</v>
      </c>
      <c t="s" s="2" r="B1">
        <v>1</v>
      </c>
    </row>
    <row spans="1:2" r="2">
      <c t="s" s="2" r="B2">
        <v>24</v>
      </c>
    </row>
    <row spans="1:2" r="3">
      <c t="s" s="3" r="A3">
        <v>160</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2</v>
      </c>
      <c t="s" s="2" r="B1">
        <v>1</v>
      </c>
    </row>
    <row spans="1:2" r="2">
      <c t="s" s="2" r="B2">
        <v>24</v>
      </c>
    </row>
    <row spans="1:2" r="3">
      <c t="s" s="3" r="A3">
        <v>162</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4</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4</v>
      </c>
    </row>
    <row spans="1:2" r="3">
      <c t="s" s="3" r="A3">
        <v>169</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4</v>
      </c>
    </row>
    <row spans="1:2" r="3">
      <c t="s" s="3" r="A3">
        <v>173</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4</v>
      </c>
    </row>
    <row spans="1:2" r="3">
      <c t="s" s="3" r="A3">
        <v>177</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3</v>
      </c>
      <c t="s" s="2" r="B1">
        <v>24</v>
      </c>
      <c t="s" s="2" r="C1">
        <v>25</v>
      </c>
      <c t="s" s="2" r="D1">
        <v>26</v>
      </c>
      <c t="s" s="2" r="E1">
        <v>27</v>
      </c>
    </row>
    <row spans="1:5" r="2">
      <c t="s" s="3" r="A2">
        <v>28</v>
      </c>
    </row>
    <row spans="1:5" r="3">
      <c t="s" s="4" r="A3">
        <v>29</v>
      </c>
      <c t="n" s="7" r="B3">
        <v>214.7</v>
      </c>
      <c t="n" s="8" r="C3">
        <v>308</v>
      </c>
      <c t="n" s="7" r="D3">
        <v>157.9</v>
      </c>
      <c t="n" s="7" r="E3">
        <v>297.4</v>
      </c>
    </row>
    <row spans="1:5" r="4">
      <c t="s" s="4" r="A4">
        <v>30</v>
      </c>
      <c t="n" s="9" r="B4">
        <v>134.8</v>
      </c>
      <c t="n" s="6" r="C4">
        <v>88</v>
      </c>
    </row>
    <row spans="1:5" r="5">
      <c t="s" s="4" r="A5">
        <v>31</v>
      </c>
      <c t="n" s="9" r="B5">
        <v>0.1</v>
      </c>
      <c t="n" s="9" r="C5">
        <v>0.6</v>
      </c>
    </row>
    <row spans="1:5" r="6">
      <c t="s" s="4" r="A6">
        <v>32</v>
      </c>
      <c t="n" s="6" r="B6">
        <v>58</v>
      </c>
      <c t="n" s="9" r="C6">
        <v>37.3</v>
      </c>
    </row>
    <row spans="1:5" r="7">
      <c t="s" s="4" r="A7">
        <v>33</v>
      </c>
      <c t="n" s="9" r="B7">
        <v>129.8</v>
      </c>
      <c t="n" s="9" r="C7">
        <v>129.5</v>
      </c>
    </row>
    <row spans="1:5" r="8">
      <c t="s" s="4" r="A8">
        <v>34</v>
      </c>
      <c t="n" s="9" r="B8">
        <v>16.2</v>
      </c>
      <c t="n" s="9" r="C8">
        <v>3.9</v>
      </c>
    </row>
    <row spans="1:5" r="9">
      <c t="s" s="4" r="A9">
        <v>35</v>
      </c>
      <c t="n" s="9" r="B9">
        <v>553.6</v>
      </c>
      <c t="n" s="9" r="C9">
        <v>567.3</v>
      </c>
    </row>
    <row spans="1:5" r="10">
      <c t="s" s="4" r="A10">
        <v>36</v>
      </c>
      <c t="n" s="9" r="B10">
        <v>4033.7</v>
      </c>
      <c t="n" s="9" r="C10">
        <v>3299.2</v>
      </c>
    </row>
    <row spans="1:5" r="11">
      <c t="s" s="4" r="A11">
        <v>37</v>
      </c>
      <c t="n" s="9" r="B11">
        <v>936.1</v>
      </c>
      <c t="n" s="9" r="C11">
        <v>948.3</v>
      </c>
    </row>
    <row spans="1:5" r="12">
      <c t="s" s="4" r="A12">
        <v>38</v>
      </c>
      <c t="n" s="9" r="B12">
        <v>1219.6</v>
      </c>
      <c t="n" s="9" r="C12">
        <v>1224.4</v>
      </c>
    </row>
    <row spans="1:5" r="13">
      <c t="s" s="4" r="A13">
        <v>34</v>
      </c>
      <c t="n" s="9" r="B13">
        <v>89.8</v>
      </c>
      <c t="n" s="9" r="C13">
        <v>54.8</v>
      </c>
    </row>
    <row spans="1:5" r="14">
      <c t="s" s="4" r="A14">
        <v>39</v>
      </c>
      <c t="n" s="9" r="B14">
        <v>6832.8</v>
      </c>
      <c t="n" s="6" r="C14">
        <v>6094</v>
      </c>
      <c t="n" s="7" r="D14">
        <v>5886.2</v>
      </c>
    </row>
    <row spans="1:5" r="15">
      <c t="s" s="3" r="A15">
        <v>40</v>
      </c>
    </row>
    <row spans="1:5" r="16">
      <c t="s" s="4" r="A16">
        <v>41</v>
      </c>
      <c t="n" s="9" r="B16">
        <v>20.5</v>
      </c>
      <c t="n" s="9" r="C16">
        <v>16.5</v>
      </c>
    </row>
    <row spans="1:5" r="17">
      <c t="s" s="4" r="A17">
        <v>42</v>
      </c>
      <c t="n" s="9" r="B17">
        <v>75.09999999999999</v>
      </c>
      <c t="n" s="6" r="C17">
        <v>40</v>
      </c>
    </row>
    <row spans="1:5" r="18">
      <c t="s" s="4" r="A18">
        <v>43</v>
      </c>
      <c t="n" s="9" r="B18">
        <v>240.9</v>
      </c>
      <c t="n" s="9" r="C18">
        <v>182.4</v>
      </c>
    </row>
    <row spans="1:5" r="19">
      <c t="s" s="4" r="A19">
        <v>44</v>
      </c>
      <c t="n" s="9" r="B19">
        <v>59.5</v>
      </c>
      <c t="n" s="9" r="C19">
        <v>57.2</v>
      </c>
    </row>
    <row spans="1:5" r="20">
      <c t="s" s="4" r="A20">
        <v>45</v>
      </c>
      <c t="n" s="9" r="B20">
        <v>5.5</v>
      </c>
      <c t="n" s="9" r="C20">
        <v>4.4</v>
      </c>
    </row>
    <row spans="1:5" r="21">
      <c t="s" s="4" r="A21">
        <v>46</v>
      </c>
      <c t="n" s="9" r="B21">
        <v>1.3</v>
      </c>
      <c t="n" s="9" r="C21">
        <v>1.3</v>
      </c>
    </row>
    <row spans="1:5" r="22">
      <c t="s" s="4" r="A22">
        <v>47</v>
      </c>
      <c t="n" s="9" r="B22">
        <v>127.6</v>
      </c>
      <c t="n" s="9" r="C22">
        <v>86.59999999999999</v>
      </c>
    </row>
    <row spans="1:5" r="23">
      <c t="s" s="4" r="A23">
        <v>48</v>
      </c>
      <c t="n" s="9" r="B23">
        <v>530.4</v>
      </c>
      <c t="n" s="9" r="C23">
        <v>388.4</v>
      </c>
    </row>
    <row spans="1:5" r="24">
      <c t="s" s="4" r="A24">
        <v>49</v>
      </c>
      <c t="n" s="9" r="B24">
        <v>4036.8</v>
      </c>
      <c t="n" s="9" r="C24">
        <v>3652.2</v>
      </c>
    </row>
    <row spans="1:5" r="25">
      <c t="s" s="4" r="A25">
        <v>50</v>
      </c>
      <c t="n" s="9" r="B25">
        <v>32.8</v>
      </c>
      <c t="n" s="9" r="C25">
        <v>28.3</v>
      </c>
    </row>
    <row spans="1:5" r="26">
      <c t="s" s="4" r="A26">
        <v>51</v>
      </c>
      <c t="n" s="9" r="B26">
        <v>782.4</v>
      </c>
      <c t="n" s="9" r="C26">
        <v>612.7</v>
      </c>
    </row>
    <row spans="1:5" r="27">
      <c t="s" s="4" r="A27">
        <v>33</v>
      </c>
      <c t="n" s="6" r="B27">
        <v>182</v>
      </c>
      <c t="n" s="9" r="C27">
        <v>189.7</v>
      </c>
    </row>
    <row spans="1:5" r="28">
      <c t="s" s="4" r="A28">
        <v>52</v>
      </c>
      <c t="n" s="9" r="B28">
        <v>57.9</v>
      </c>
      <c t="n" s="9" r="C28">
        <v>28.6</v>
      </c>
    </row>
    <row spans="1:5" r="29">
      <c t="s" s="4" r="A29">
        <v>53</v>
      </c>
      <c t="n" s="9" r="B29">
        <v>5622.3</v>
      </c>
      <c t="n" s="9" r="C29">
        <v>4899.9</v>
      </c>
    </row>
    <row spans="1:5" r="30">
      <c t="s" s="3" r="A30">
        <v>54</v>
      </c>
    </row>
    <row spans="1:5" r="31">
      <c t="s" s="4" r="A31">
        <v>55</v>
      </c>
      <c t="n" s="9" r="B31">
        <v>1740.5</v>
      </c>
      <c t="n" s="9" r="C31">
        <v>1699.1</v>
      </c>
    </row>
    <row spans="1:5" r="32">
      <c t="s" s="4" r="A32">
        <v>56</v>
      </c>
      <c t="n" s="9" r="B32">
        <v>12.4</v>
      </c>
      <c t="n" s="9" r="C32">
        <v>-7.9</v>
      </c>
    </row>
    <row spans="1:5" r="33">
      <c t="s" s="4" r="A33">
        <v>57</v>
      </c>
      <c t="n" s="9" r="B33">
        <v>-542.4</v>
      </c>
      <c t="n" s="9" r="C33">
        <v>-497.1</v>
      </c>
    </row>
    <row spans="1:5" r="34">
      <c t="s" s="4" r="A34">
        <v>58</v>
      </c>
      <c t="n" s="9" r="B34">
        <v>1210.5</v>
      </c>
      <c t="n" s="9" r="C34">
        <v>1194.1</v>
      </c>
    </row>
    <row spans="1:5" r="35">
      <c t="s" s="4" r="A35">
        <v>59</v>
      </c>
      <c t="n" s="7" r="B35">
        <v>6832.8</v>
      </c>
      <c t="n" s="8" r="C35">
        <v>6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0</v>
      </c>
      <c t="s" s="2" r="B1">
        <v>1</v>
      </c>
    </row>
    <row spans="1:2" r="2">
      <c t="s" s="2" r="B2">
        <v>24</v>
      </c>
    </row>
    <row spans="1:2" r="3">
      <c t="s" s="3" r="A3">
        <v>181</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4</v>
      </c>
    </row>
    <row spans="1:2" r="3">
      <c t="s" s="3" r="A3">
        <v>185</v>
      </c>
    </row>
    <row spans="1:2" r="4">
      <c t="s" s="4" r="A4">
        <v>186</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s="1" r="A1">
        <v>188</v>
      </c>
      <c t="s" s="2" r="B1">
        <v>1</v>
      </c>
    </row>
    <row spans="1:2" r="2">
      <c t="s" s="2" r="B2">
        <v>24</v>
      </c>
    </row>
    <row spans="1:2" r="3">
      <c t="s" s="3" r="A3">
        <v>148</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99</v>
      </c>
      <c t="s" s="2" r="B1">
        <v>1</v>
      </c>
    </row>
    <row spans="1:2" r="2">
      <c t="s" s="2" r="B2">
        <v>24</v>
      </c>
    </row>
    <row spans="1:2" r="3">
      <c t="s" s="3" r="A3">
        <v>150</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4</v>
      </c>
      <c t="s" s="2" r="B1">
        <v>1</v>
      </c>
    </row>
    <row spans="1:2" r="2">
      <c t="s" s="2" r="B2">
        <v>24</v>
      </c>
    </row>
    <row spans="1:2" r="3">
      <c t="s" s="3" r="A3">
        <v>152</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7</v>
      </c>
      <c t="s" s="2" r="B1">
        <v>1</v>
      </c>
    </row>
    <row spans="1:2" r="2">
      <c t="s" s="2" r="B2">
        <v>24</v>
      </c>
    </row>
    <row spans="1:2" r="3">
      <c t="s" s="3" r="A3">
        <v>154</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0</v>
      </c>
      <c t="s" s="2" r="B1">
        <v>1</v>
      </c>
    </row>
    <row spans="1:2" r="2">
      <c t="s" s="2" r="B2">
        <v>24</v>
      </c>
    </row>
    <row spans="1:2" r="3">
      <c t="s" s="3" r="A3">
        <v>156</v>
      </c>
    </row>
    <row spans="1:2" r="4">
      <c t="s" s="4" r="A4">
        <v>211</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13</v>
      </c>
      <c t="s" s="2" r="B1">
        <v>1</v>
      </c>
    </row>
    <row spans="1:2" r="2">
      <c t="s" s="2" r="B2">
        <v>24</v>
      </c>
    </row>
    <row spans="1:2" r="3">
      <c t="s" s="3" r="A3">
        <v>158</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4</v>
      </c>
    </row>
    <row spans="1:2" r="3">
      <c t="s" s="4" r="A3">
        <v>221</v>
      </c>
      <c t="s" s="4" r="B3">
        <v>222</v>
      </c>
    </row>
    <row spans="1:2" r="4">
      <c t="s" s="4" r="A4">
        <v>223</v>
      </c>
      <c t="s" s="4" r="B4">
        <v>224</v>
      </c>
    </row>
    <row spans="1:2" r="5">
      <c t="s" s="4" r="A5">
        <v>225</v>
      </c>
    </row>
    <row spans="1:2" r="6">
      <c t="s" s="4" r="A6">
        <v>226</v>
      </c>
      <c t="s" s="4" r="B6">
        <v>227</v>
      </c>
    </row>
    <row spans="1:2" r="7">
      <c t="s" s="4" r="A7">
        <v>228</v>
      </c>
    </row>
    <row spans="1:2" r="8">
      <c t="s" s="4" r="A8">
        <v>226</v>
      </c>
      <c t="s" s="4" r="B8">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0</v>
      </c>
      <c t="s" s="2" r="B1">
        <v>1</v>
      </c>
    </row>
    <row spans="1:2" r="2">
      <c t="s" s="2" r="B2">
        <v>24</v>
      </c>
    </row>
    <row spans="1:2" r="3">
      <c t="s" s="3" r="A3">
        <v>165</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4</v>
      </c>
      <c t="s" s="2" r="C1">
        <v>25</v>
      </c>
    </row>
    <row spans="1:3" r="2">
      <c t="s" s="3" r="A2">
        <v>61</v>
      </c>
    </row>
    <row spans="1:3" r="3">
      <c t="s" s="4" r="A3">
        <v>62</v>
      </c>
      <c t="n" s="7" r="B3">
        <v>4.7</v>
      </c>
      <c t="n" s="7" r="C3">
        <v>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3</v>
      </c>
      <c t="s" s="2" r="B1">
        <v>1</v>
      </c>
    </row>
    <row spans="1:2" r="2">
      <c t="s" s="2" r="B2">
        <v>24</v>
      </c>
    </row>
    <row spans="1:2" r="3">
      <c t="s" s="4" r="A3">
        <v>234</v>
      </c>
    </row>
    <row spans="1:2" r="4">
      <c t="s" s="4" r="A4">
        <v>235</v>
      </c>
      <c t="s" s="4"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7</v>
      </c>
      <c t="s" s="2" r="B1">
        <v>1</v>
      </c>
    </row>
    <row spans="1:2" r="2">
      <c t="s" s="2" r="B2">
        <v>24</v>
      </c>
    </row>
    <row spans="1:2" r="3">
      <c t="s" s="3" r="A3">
        <v>177</v>
      </c>
    </row>
    <row spans="1:2" r="4">
      <c t="s" s="4" r="A4">
        <v>238</v>
      </c>
      <c t="s" s="4" r="B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40</v>
      </c>
      <c t="s" s="2" r="B1">
        <v>1</v>
      </c>
    </row>
    <row spans="1:2" r="2">
      <c t="s" s="2" r="B2">
        <v>24</v>
      </c>
    </row>
    <row spans="1:2" r="3">
      <c t="s" s="3" r="A3">
        <v>181</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24"/>
    <col customWidth="1" max="5" min="5" width="24"/>
    <col customWidth="1" max="6" min="6" width="21"/>
    <col customWidth="1" max="7" min="7" width="35"/>
    <col customWidth="1" max="8" min="8" width="21"/>
    <col customWidth="1" max="9" min="9" width="21"/>
    <col customWidth="1" max="10" min="10" width="21"/>
    <col customWidth="1" max="11" min="11" width="21"/>
    <col customWidth="1" max="12" min="12" width="25"/>
    <col customWidth="1" max="13" min="13" width="21"/>
    <col customWidth="1" max="14" min="14" width="21"/>
  </cols>
  <sheetData>
    <row spans="1:14" r="1">
      <c t="s" s="1" r="A1">
        <v>247</v>
      </c>
      <c t="s" s="2" r="B1">
        <v>248</v>
      </c>
      <c t="s" s="2" r="C1">
        <v>249</v>
      </c>
      <c t="s" s="2" r="D1">
        <v>250</v>
      </c>
      <c t="s" s="2" r="E1">
        <v>251</v>
      </c>
      <c t="s" s="2" r="F1">
        <v>252</v>
      </c>
      <c t="s" s="2" r="G1">
        <v>253</v>
      </c>
      <c t="s" s="2" r="H1">
        <v>254</v>
      </c>
      <c t="s" s="2" r="I1">
        <v>255</v>
      </c>
      <c t="s" s="2" r="J1">
        <v>100</v>
      </c>
      <c t="s" s="2" r="K1">
        <v>101</v>
      </c>
      <c t="s" s="2" r="L1">
        <v>256</v>
      </c>
      <c t="s" s="2" r="M1">
        <v>101</v>
      </c>
      <c t="s" s="2" r="N1">
        <v>257</v>
      </c>
    </row>
    <row spans="1:14" r="2">
      <c t="s" s="3" r="A2">
        <v>258</v>
      </c>
    </row>
    <row spans="1:14" r="3">
      <c t="s" s="4" r="A3">
        <v>259</v>
      </c>
      <c t="n" s="6" r="L3">
        <v>37</v>
      </c>
    </row>
    <row spans="1:14" r="4">
      <c t="s" s="4" r="A4">
        <v>260</v>
      </c>
      <c t="n" s="8" r="L4">
        <v>417</v>
      </c>
      <c t="n" s="7" r="M4">
        <v>857.3</v>
      </c>
    </row>
    <row spans="1:14" r="5">
      <c t="s" s="4" r="A5">
        <v>261</v>
      </c>
      <c t="n" s="7" r="J5">
        <v>14.2</v>
      </c>
      <c t="n" s="7" r="K5">
        <v>1.5</v>
      </c>
      <c t="n" s="7" r="L5">
        <v>17.5</v>
      </c>
      <c t="n" s="6" r="M5">
        <v>6</v>
      </c>
    </row>
    <row spans="1:14" r="6">
      <c t="s" s="4" r="A6">
        <v>262</v>
      </c>
    </row>
    <row spans="1:14" r="7">
      <c t="s" s="3" r="A7">
        <v>258</v>
      </c>
    </row>
    <row spans="1:14" r="8">
      <c t="s" s="4" r="A8">
        <v>263</v>
      </c>
      <c t="s" s="4" r="B8">
        <v>264</v>
      </c>
      <c t="s" s="4" r="C8">
        <v>264</v>
      </c>
    </row>
    <row spans="1:14" r="9">
      <c t="s" s="4" r="A9">
        <v>265</v>
      </c>
      <c t="s" s="4" r="B9">
        <v>266</v>
      </c>
      <c t="s" s="4" r="N9">
        <v>266</v>
      </c>
    </row>
    <row spans="1:14" r="10">
      <c t="s" s="4" r="A10">
        <v>260</v>
      </c>
      <c t="n" s="10" r="B10">
        <v>422.9</v>
      </c>
      <c t="n" s="7" r="C10">
        <v>297.6</v>
      </c>
    </row>
    <row spans="1:14" r="11">
      <c t="s" s="4" r="A11">
        <v>267</v>
      </c>
      <c t="n" s="10" r="B11">
        <v>42.1</v>
      </c>
      <c t="n" s="7" r="N11">
        <v>29.6</v>
      </c>
    </row>
    <row spans="1:14" r="12">
      <c t="s" s="4" r="A12">
        <v>268</v>
      </c>
      <c t="n" s="6" r="B12">
        <v>18000</v>
      </c>
      <c t="n" s="6" r="C12">
        <v>18000</v>
      </c>
    </row>
    <row spans="1:14" r="13">
      <c t="s" s="4" r="A13">
        <v>269</v>
      </c>
      <c t="n" s="6" r="B13">
        <v>3300</v>
      </c>
      <c t="n" s="6" r="C13">
        <v>3300</v>
      </c>
    </row>
    <row spans="1:14" r="14">
      <c t="s" s="4" r="A14">
        <v>270</v>
      </c>
      <c t="n" s="6" r="B14">
        <v>5</v>
      </c>
      <c t="n" s="6" r="C14">
        <v>5</v>
      </c>
    </row>
    <row spans="1:14" r="15">
      <c t="s" s="4" r="A15">
        <v>271</v>
      </c>
      <c t="n" s="10" r="B15">
        <v>12.1</v>
      </c>
      <c t="n" s="7" r="N15">
        <v>8.300000000000001</v>
      </c>
    </row>
    <row spans="1:14" r="16">
      <c t="s" s="4" r="A16">
        <v>141</v>
      </c>
    </row>
    <row spans="1:14" r="17">
      <c t="s" s="3" r="A17">
        <v>258</v>
      </c>
    </row>
    <row spans="1:14" r="18">
      <c t="s" s="4" r="A18">
        <v>263</v>
      </c>
      <c t="s" s="4" r="D18">
        <v>272</v>
      </c>
      <c t="s" s="4" r="E18">
        <v>272</v>
      </c>
    </row>
    <row spans="1:14" r="19">
      <c t="s" s="4" r="A19">
        <v>265</v>
      </c>
      <c t="s" s="4" r="J19">
        <v>266</v>
      </c>
      <c t="s" s="4" r="L19">
        <v>266</v>
      </c>
    </row>
    <row spans="1:14" r="20">
      <c t="s" s="4" r="A20">
        <v>260</v>
      </c>
      <c t="n" s="11" r="D20">
        <v>94.2</v>
      </c>
      <c t="n" s="7" r="E20">
        <v>102.7</v>
      </c>
      <c t="n" s="7" r="L20">
        <v>102.7</v>
      </c>
    </row>
    <row spans="1:14" r="21">
      <c t="s" s="4" r="A21">
        <v>273</v>
      </c>
      <c t="n" s="12" r="D21">
        <v>5</v>
      </c>
      <c t="n" s="7" r="E21">
        <v>5.5</v>
      </c>
    </row>
    <row spans="1:14" r="22">
      <c t="s" s="4" r="A22">
        <v>142</v>
      </c>
    </row>
    <row spans="1:14" r="23">
      <c t="s" s="3" r="A23">
        <v>258</v>
      </c>
    </row>
    <row spans="1:14" r="24">
      <c t="s" s="4" r="A24">
        <v>263</v>
      </c>
      <c t="s" s="4" r="D24">
        <v>272</v>
      </c>
      <c t="s" s="4" r="E24">
        <v>272</v>
      </c>
    </row>
    <row spans="1:14" r="25">
      <c t="s" s="4" r="A25">
        <v>260</v>
      </c>
      <c t="n" s="7" r="E25">
        <v>16.7</v>
      </c>
      <c t="n" s="7" r="L25">
        <v>16.7</v>
      </c>
    </row>
    <row spans="1:14" r="26">
      <c t="s" s="4" r="A26">
        <v>274</v>
      </c>
      <c t="n" s="6" r="D26">
        <v>36000</v>
      </c>
      <c t="n" s="6" r="E26">
        <v>36000</v>
      </c>
    </row>
    <row spans="1:14" r="27">
      <c t="s" s="4" r="A27">
        <v>145</v>
      </c>
    </row>
    <row spans="1:14" r="28">
      <c t="s" s="3" r="A28">
        <v>258</v>
      </c>
    </row>
    <row spans="1:14" r="29">
      <c t="s" s="4" r="A29">
        <v>263</v>
      </c>
      <c t="s" s="4" r="H29">
        <v>275</v>
      </c>
      <c t="s" s="4" r="I29">
        <v>275</v>
      </c>
    </row>
    <row spans="1:14" r="30">
      <c t="s" s="4" r="A30">
        <v>265</v>
      </c>
      <c t="s" s="4" r="I30">
        <v>276</v>
      </c>
    </row>
    <row spans="1:14" r="31">
      <c t="s" s="4" r="A31">
        <v>260</v>
      </c>
      <c t="n" s="11" r="H31">
        <v>54.1</v>
      </c>
      <c t="n" s="7" r="I31">
        <v>73.90000000000001</v>
      </c>
      <c t="n" s="9" r="M31">
        <v>73.90000000000001</v>
      </c>
    </row>
    <row spans="1:14" r="32">
      <c t="s" s="4" r="A32">
        <v>273</v>
      </c>
      <c t="n" s="11" r="H32">
        <v>8.699999999999999</v>
      </c>
      <c t="n" s="7" r="I32">
        <v>11.9</v>
      </c>
    </row>
    <row spans="1:14" r="33">
      <c t="s" s="4" r="A33">
        <v>277</v>
      </c>
      <c t="s" s="4" r="I33">
        <v>278</v>
      </c>
    </row>
    <row spans="1:14" r="34">
      <c t="s" s="4" r="A34">
        <v>279</v>
      </c>
    </row>
    <row spans="1:14" r="35">
      <c t="s" s="3" r="A35">
        <v>258</v>
      </c>
    </row>
    <row spans="1:14" r="36">
      <c t="s" s="4" r="A36">
        <v>280</v>
      </c>
      <c t="n" s="7" r="I36">
        <v>2.9</v>
      </c>
    </row>
    <row spans="1:14" r="37">
      <c t="s" s="4" r="A37">
        <v>146</v>
      </c>
    </row>
    <row spans="1:14" r="38">
      <c t="s" s="3" r="A38">
        <v>258</v>
      </c>
    </row>
    <row spans="1:14" r="39">
      <c t="s" s="4" r="A39">
        <v>263</v>
      </c>
      <c t="s" s="4" r="H39">
        <v>275</v>
      </c>
      <c t="s" s="4" r="I39">
        <v>275</v>
      </c>
    </row>
    <row spans="1:14" r="40">
      <c t="s" s="4" r="A40">
        <v>265</v>
      </c>
      <c t="s" s="4" r="I40">
        <v>266</v>
      </c>
    </row>
    <row spans="1:14" r="41">
      <c t="s" s="4" r="A41">
        <v>260</v>
      </c>
      <c t="n" s="7" r="I41">
        <v>51.9</v>
      </c>
      <c t="n" s="9" r="M41">
        <v>52.5</v>
      </c>
    </row>
    <row spans="1:14" r="42">
      <c t="s" s="4" r="A42">
        <v>144</v>
      </c>
    </row>
    <row spans="1:14" r="43">
      <c t="s" s="3" r="A43">
        <v>258</v>
      </c>
    </row>
    <row spans="1:14" r="44">
      <c t="s" s="4" r="A44">
        <v>263</v>
      </c>
      <c t="s" s="4" r="G44">
        <v>281</v>
      </c>
    </row>
    <row spans="1:14" r="45">
      <c t="s" s="4" r="A45">
        <v>260</v>
      </c>
      <c t="n" s="7" r="G45">
        <v>52.7</v>
      </c>
      <c t="n" s="9" r="M45">
        <v>53.6</v>
      </c>
    </row>
    <row spans="1:14" r="46">
      <c t="s" s="4" r="A46">
        <v>268</v>
      </c>
      <c t="n" s="6" r="G46">
        <v>1800</v>
      </c>
    </row>
    <row spans="1:14" r="47">
      <c t="s" s="4" r="A47">
        <v>282</v>
      </c>
      <c t="n" s="6" r="G47">
        <v>600</v>
      </c>
    </row>
    <row spans="1:14" r="48">
      <c t="s" s="4" r="A48">
        <v>283</v>
      </c>
      <c t="n" s="6" r="G48">
        <v>100</v>
      </c>
    </row>
    <row spans="1:14" r="49">
      <c t="s" s="4" r="A49">
        <v>143</v>
      </c>
    </row>
    <row spans="1:14" r="50">
      <c t="s" s="3" r="A50">
        <v>258</v>
      </c>
    </row>
    <row spans="1:14" r="51">
      <c t="s" s="4" r="A51">
        <v>263</v>
      </c>
      <c t="s" s="4" r="F51">
        <v>284</v>
      </c>
    </row>
    <row spans="1:14" r="52">
      <c t="s" s="4" r="A52">
        <v>260</v>
      </c>
      <c t="n" s="7" r="F52">
        <v>677.8</v>
      </c>
      <c t="n" s="9" r="M52">
        <v>677.5</v>
      </c>
    </row>
    <row spans="1:14" r="53">
      <c t="s" s="4" r="A53">
        <v>147</v>
      </c>
    </row>
    <row spans="1:14" r="54">
      <c t="s" s="3" r="A54">
        <v>258</v>
      </c>
    </row>
    <row spans="1:14" r="55">
      <c t="s" s="4" r="A55">
        <v>260</v>
      </c>
      <c t="n" s="7" r="M55">
        <v>-0.3</v>
      </c>
    </row>
    <row spans="1:14" r="56">
      <c t="s" s="4" r="A56">
        <v>285</v>
      </c>
    </row>
    <row spans="1:14" r="57">
      <c t="s" s="3" r="A57">
        <v>258</v>
      </c>
    </row>
    <row spans="1:14" r="58">
      <c t="s" s="4" r="A58">
        <v>268</v>
      </c>
      <c t="n" s="6" r="B58">
        <v>12500</v>
      </c>
      <c t="n" s="6" r="C58">
        <v>12500</v>
      </c>
    </row>
    <row spans="1:14" r="59">
      <c t="s" s="4" r="A59">
        <v>286</v>
      </c>
    </row>
    <row spans="1:14" r="60">
      <c t="s" s="3" r="A60">
        <v>258</v>
      </c>
    </row>
    <row spans="1:14" r="61">
      <c t="s" s="4" r="A61">
        <v>268</v>
      </c>
      <c t="n" s="6" r="B61">
        <v>5500</v>
      </c>
      <c t="n" s="6" r="C61">
        <v>5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287</v>
      </c>
      <c t="s" s="2" r="B1">
        <v>288</v>
      </c>
      <c t="s" s="2" r="C1">
        <v>257</v>
      </c>
      <c t="s" s="2" r="D1">
        <v>289</v>
      </c>
      <c t="s" s="2" r="E1">
        <v>290</v>
      </c>
      <c t="s" s="2" r="F1">
        <v>252</v>
      </c>
      <c t="s" s="2" r="G1">
        <v>291</v>
      </c>
      <c t="s" s="2" r="H1">
        <v>254</v>
      </c>
      <c t="s" s="2" r="I1">
        <v>255</v>
      </c>
      <c t="s" s="2" r="J1">
        <v>100</v>
      </c>
      <c t="s" s="2" r="K1">
        <v>101</v>
      </c>
      <c t="s" s="2" r="L1">
        <v>292</v>
      </c>
    </row>
    <row spans="1:12" r="2">
      <c t="s" s="3" r="A2">
        <v>258</v>
      </c>
    </row>
    <row spans="1:12" r="3">
      <c t="s" s="4" r="A3">
        <v>38</v>
      </c>
      <c t="n" s="7" r="J3">
        <v>1219.6</v>
      </c>
      <c t="n" s="7" r="L3">
        <v>1224.4</v>
      </c>
    </row>
    <row spans="1:12" r="4">
      <c t="s" s="4" r="A4">
        <v>293</v>
      </c>
      <c t="n" s="6" r="J4">
        <v>417</v>
      </c>
      <c t="n" s="7" r="K4">
        <v>857.3</v>
      </c>
    </row>
    <row spans="1:12" r="5">
      <c t="s" s="4" r="A5">
        <v>262</v>
      </c>
    </row>
    <row spans="1:12" r="6">
      <c t="s" s="3" r="A6">
        <v>258</v>
      </c>
    </row>
    <row spans="1:12" r="7">
      <c t="s" s="4" r="A7">
        <v>263</v>
      </c>
      <c t="s" s="4" r="B7">
        <v>264</v>
      </c>
      <c t="s" s="4" r="C7">
        <v>264</v>
      </c>
    </row>
    <row spans="1:12" r="8">
      <c t="s" s="4" r="A8">
        <v>294</v>
      </c>
      <c t="n" s="7" r="C8">
        <v>2.9</v>
      </c>
    </row>
    <row spans="1:12" r="9">
      <c t="s" s="4" r="A9">
        <v>295</v>
      </c>
      <c t="n" s="6" r="C9">
        <v>103</v>
      </c>
    </row>
    <row spans="1:12" r="10">
      <c t="s" s="4" r="A10">
        <v>296</v>
      </c>
      <c t="n" s="9" r="C10">
        <v>268.7</v>
      </c>
    </row>
    <row spans="1:12" r="11">
      <c t="s" s="4" r="A11">
        <v>297</v>
      </c>
      <c t="n" s="9" r="C11">
        <v>11.7</v>
      </c>
    </row>
    <row spans="1:12" r="12">
      <c t="s" s="4" r="A12">
        <v>298</v>
      </c>
      <c t="n" s="6" r="C12">
        <v>45</v>
      </c>
    </row>
    <row spans="1:12" r="13">
      <c t="s" s="4" r="A13">
        <v>34</v>
      </c>
      <c t="n" s="9" r="C13">
        <v>6.9</v>
      </c>
    </row>
    <row spans="1:12" r="14">
      <c t="s" s="4" r="A14">
        <v>299</v>
      </c>
      <c t="n" s="9" r="C14">
        <v>438.2</v>
      </c>
    </row>
    <row spans="1:12" r="15">
      <c t="s" s="4" r="A15">
        <v>40</v>
      </c>
      <c t="n" s="9" r="C15">
        <v>61.4</v>
      </c>
    </row>
    <row spans="1:12" r="16">
      <c t="s" s="4" r="A16">
        <v>300</v>
      </c>
      <c t="n" s="9" r="C16">
        <v>46.4</v>
      </c>
    </row>
    <row spans="1:12" r="17">
      <c t="s" s="4" r="A17">
        <v>301</v>
      </c>
      <c t="n" s="9" r="C17">
        <v>29.9</v>
      </c>
    </row>
    <row spans="1:12" r="18">
      <c t="s" s="4" r="A18">
        <v>302</v>
      </c>
      <c t="n" s="9" r="C18">
        <v>137.7</v>
      </c>
    </row>
    <row spans="1:12" r="19">
      <c t="s" s="4" r="A19">
        <v>303</v>
      </c>
      <c t="n" s="9" r="C19">
        <v>300.5</v>
      </c>
    </row>
    <row spans="1:12" r="20">
      <c t="s" s="4" r="A20">
        <v>304</v>
      </c>
      <c t="n" s="9" r="C20">
        <v>-2.9</v>
      </c>
    </row>
    <row spans="1:12" r="21">
      <c t="s" s="4" r="A21">
        <v>293</v>
      </c>
      <c t="n" s="10" r="B21">
        <v>422.9</v>
      </c>
      <c t="n" s="7" r="C21">
        <v>297.6</v>
      </c>
    </row>
    <row spans="1:12" r="22">
      <c t="s" s="4" r="A22">
        <v>141</v>
      </c>
    </row>
    <row spans="1:12" r="23">
      <c t="s" s="3" r="A23">
        <v>258</v>
      </c>
    </row>
    <row spans="1:12" r="24">
      <c t="s" s="4" r="A24">
        <v>263</v>
      </c>
      <c t="s" s="4" r="D24">
        <v>272</v>
      </c>
      <c t="s" s="4" r="E24">
        <v>272</v>
      </c>
    </row>
    <row spans="1:12" r="25">
      <c t="s" s="4" r="A25">
        <v>294</v>
      </c>
      <c t="n" s="7" r="E25">
        <v>3.5</v>
      </c>
    </row>
    <row spans="1:12" r="26">
      <c t="s" s="4" r="A26">
        <v>295</v>
      </c>
      <c t="n" s="6" r="E26">
        <v>8</v>
      </c>
    </row>
    <row spans="1:12" r="27">
      <c t="s" s="4" r="A27">
        <v>296</v>
      </c>
      <c t="n" s="9" r="E27">
        <v>160.6</v>
      </c>
    </row>
    <row spans="1:12" r="28">
      <c t="s" s="4" r="A28">
        <v>38</v>
      </c>
      <c t="n" s="9" r="E28">
        <v>12.7</v>
      </c>
    </row>
    <row spans="1:12" r="29">
      <c t="s" s="4" r="A29">
        <v>34</v>
      </c>
      <c t="n" s="9" r="E29">
        <v>4.5</v>
      </c>
    </row>
    <row spans="1:12" r="30">
      <c t="s" s="4" r="A30">
        <v>299</v>
      </c>
      <c t="n" s="9" r="E30">
        <v>189.3</v>
      </c>
    </row>
    <row spans="1:12" r="31">
      <c t="s" s="4" r="A31">
        <v>40</v>
      </c>
      <c t="n" s="9" r="E31">
        <v>16.5</v>
      </c>
    </row>
    <row spans="1:12" r="32">
      <c t="s" s="4" r="A32">
        <v>300</v>
      </c>
      <c t="n" s="9" r="E32">
        <v>61.5</v>
      </c>
    </row>
    <row spans="1:12" r="33">
      <c t="s" s="4" r="A33">
        <v>301</v>
      </c>
      <c t="n" s="9" r="E33">
        <v>5.1</v>
      </c>
    </row>
    <row spans="1:12" r="34">
      <c t="s" s="4" r="A34">
        <v>302</v>
      </c>
      <c t="n" s="9" r="E34">
        <v>83.09999999999999</v>
      </c>
    </row>
    <row spans="1:12" r="35">
      <c t="s" s="4" r="A35">
        <v>303</v>
      </c>
      <c t="n" s="9" r="E35">
        <v>106.2</v>
      </c>
    </row>
    <row spans="1:12" r="36">
      <c t="s" s="4" r="A36">
        <v>304</v>
      </c>
      <c t="n" s="9" r="E36">
        <v>-3.5</v>
      </c>
    </row>
    <row spans="1:12" r="37">
      <c t="s" s="4" r="A37">
        <v>293</v>
      </c>
      <c t="n" s="11" r="D37">
        <v>94.2</v>
      </c>
      <c t="n" s="7" r="E37">
        <v>102.7</v>
      </c>
      <c t="n" s="9" r="J37">
        <v>102.7</v>
      </c>
    </row>
    <row spans="1:12" r="38">
      <c t="s" s="4" r="A38">
        <v>142</v>
      </c>
    </row>
    <row spans="1:12" r="39">
      <c t="s" s="3" r="A39">
        <v>258</v>
      </c>
    </row>
    <row spans="1:12" r="40">
      <c t="s" s="4" r="A40">
        <v>263</v>
      </c>
      <c t="s" s="4" r="D40">
        <v>272</v>
      </c>
      <c t="s" s="4" r="E40">
        <v>272</v>
      </c>
    </row>
    <row spans="1:12" r="41">
      <c t="s" s="4" r="A41">
        <v>296</v>
      </c>
      <c t="n" s="7" r="E41">
        <v>14.9</v>
      </c>
    </row>
    <row spans="1:12" r="42">
      <c t="s" s="4" r="A42">
        <v>298</v>
      </c>
      <c t="n" s="9" r="E42">
        <v>1.8</v>
      </c>
    </row>
    <row spans="1:12" r="43">
      <c t="s" s="4" r="A43">
        <v>299</v>
      </c>
      <c t="n" s="9" r="E43">
        <v>16.7</v>
      </c>
    </row>
    <row spans="1:12" r="44">
      <c t="s" s="4" r="A44">
        <v>303</v>
      </c>
      <c t="n" s="9" r="E44">
        <v>16.7</v>
      </c>
    </row>
    <row spans="1:12" r="45">
      <c t="s" s="4" r="A45">
        <v>293</v>
      </c>
      <c t="n" s="7" r="E45">
        <v>16.7</v>
      </c>
      <c t="n" s="7" r="J45">
        <v>16.7</v>
      </c>
    </row>
    <row spans="1:12" r="46">
      <c t="s" s="4" r="A46">
        <v>146</v>
      </c>
    </row>
    <row spans="1:12" r="47">
      <c t="s" s="3" r="A47">
        <v>258</v>
      </c>
    </row>
    <row spans="1:12" r="48">
      <c t="s" s="4" r="A48">
        <v>263</v>
      </c>
      <c t="s" s="4" r="H48">
        <v>275</v>
      </c>
      <c t="s" s="4" r="I48">
        <v>275</v>
      </c>
    </row>
    <row spans="1:12" r="49">
      <c t="s" s="4" r="A49">
        <v>295</v>
      </c>
      <c t="n" s="7" r="I49">
        <v>0.2</v>
      </c>
    </row>
    <row spans="1:12" r="50">
      <c t="s" s="4" r="A50">
        <v>296</v>
      </c>
      <c t="n" s="6" r="I50">
        <v>7</v>
      </c>
    </row>
    <row spans="1:12" r="51">
      <c t="s" s="4" r="A51">
        <v>298</v>
      </c>
      <c t="n" s="6" r="I51">
        <v>21</v>
      </c>
    </row>
    <row spans="1:12" r="52">
      <c t="s" s="4" r="A52">
        <v>38</v>
      </c>
      <c t="n" s="9" r="I52">
        <v>25.2</v>
      </c>
    </row>
    <row spans="1:12" r="53">
      <c t="s" s="4" r="A53">
        <v>299</v>
      </c>
      <c t="n" s="9" r="I53">
        <v>53.4</v>
      </c>
    </row>
    <row spans="1:12" r="54">
      <c t="s" s="4" r="A54">
        <v>40</v>
      </c>
      <c t="n" s="9" r="I54">
        <v>1.5</v>
      </c>
    </row>
    <row spans="1:12" r="55">
      <c t="s" s="4" r="A55">
        <v>302</v>
      </c>
      <c t="n" s="9" r="I55">
        <v>1.5</v>
      </c>
    </row>
    <row spans="1:12" r="56">
      <c t="s" s="4" r="A56">
        <v>303</v>
      </c>
      <c t="n" s="9" r="I56">
        <v>51.9</v>
      </c>
    </row>
    <row spans="1:12" r="57">
      <c t="s" s="4" r="A57">
        <v>293</v>
      </c>
      <c t="n" s="7" r="I57">
        <v>51.9</v>
      </c>
      <c t="n" s="9" r="K57">
        <v>52.5</v>
      </c>
    </row>
    <row spans="1:12" r="58">
      <c t="s" s="4" r="A58">
        <v>145</v>
      </c>
    </row>
    <row spans="1:12" r="59">
      <c t="s" s="3" r="A59">
        <v>258</v>
      </c>
    </row>
    <row spans="1:12" r="60">
      <c t="s" s="4" r="A60">
        <v>263</v>
      </c>
      <c t="s" s="4" r="H60">
        <v>275</v>
      </c>
      <c t="s" s="4" r="I60">
        <v>275</v>
      </c>
    </row>
    <row spans="1:12" r="61">
      <c t="s" s="4" r="A61">
        <v>294</v>
      </c>
      <c t="n" s="7" r="I61">
        <v>4.2</v>
      </c>
    </row>
    <row spans="1:12" r="62">
      <c t="s" s="4" r="A62">
        <v>295</v>
      </c>
      <c t="n" s="9" r="I62">
        <v>9.5</v>
      </c>
    </row>
    <row spans="1:12" r="63">
      <c t="s" s="4" r="A63">
        <v>296</v>
      </c>
      <c t="n" s="9" r="I63">
        <v>31.3</v>
      </c>
    </row>
    <row spans="1:12" r="64">
      <c t="s" s="4" r="A64">
        <v>298</v>
      </c>
      <c t="n" s="9" r="I64">
        <v>26.4</v>
      </c>
    </row>
    <row spans="1:12" r="65">
      <c t="s" s="4" r="A65">
        <v>38</v>
      </c>
      <c t="n" s="9" r="I65">
        <v>32.5</v>
      </c>
    </row>
    <row spans="1:12" r="66">
      <c t="s" s="4" r="A66">
        <v>34</v>
      </c>
      <c t="n" s="9" r="I66">
        <v>2.3</v>
      </c>
    </row>
    <row spans="1:12" r="67">
      <c t="s" s="4" r="A67">
        <v>299</v>
      </c>
      <c t="n" s="9" r="I67">
        <v>106.2</v>
      </c>
    </row>
    <row spans="1:12" r="68">
      <c t="s" s="4" r="A68">
        <v>40</v>
      </c>
      <c t="n" s="9" r="I68">
        <v>13.5</v>
      </c>
    </row>
    <row spans="1:12" r="69">
      <c t="s" s="4" r="A69">
        <v>300</v>
      </c>
      <c t="n" s="9" r="I69">
        <v>3.7</v>
      </c>
    </row>
    <row spans="1:12" r="70">
      <c t="s" s="4" r="A70">
        <v>305</v>
      </c>
      <c t="n" s="9" r="I70">
        <v>7.6</v>
      </c>
    </row>
    <row spans="1:12" r="71">
      <c t="s" s="4" r="A71">
        <v>301</v>
      </c>
      <c t="n" s="9" r="I71">
        <v>3.3</v>
      </c>
    </row>
    <row spans="1:12" r="72">
      <c t="s" s="4" r="A72">
        <v>302</v>
      </c>
      <c t="n" s="9" r="I72">
        <v>28.1</v>
      </c>
    </row>
    <row spans="1:12" r="73">
      <c t="s" s="4" r="A73">
        <v>303</v>
      </c>
      <c t="n" s="9" r="I73">
        <v>78.09999999999999</v>
      </c>
    </row>
    <row spans="1:12" r="74">
      <c t="s" s="4" r="A74">
        <v>304</v>
      </c>
      <c t="n" s="9" r="I74">
        <v>-4.2</v>
      </c>
    </row>
    <row spans="1:12" r="75">
      <c t="s" s="4" r="A75">
        <v>293</v>
      </c>
      <c t="n" s="11" r="H75">
        <v>54.1</v>
      </c>
      <c t="n" s="7" r="I75">
        <v>73.90000000000001</v>
      </c>
      <c t="n" s="9" r="K75">
        <v>73.90000000000001</v>
      </c>
    </row>
    <row spans="1:12" r="76">
      <c t="s" s="4" r="A76">
        <v>144</v>
      </c>
    </row>
    <row spans="1:12" r="77">
      <c t="s" s="3" r="A77">
        <v>258</v>
      </c>
    </row>
    <row spans="1:12" r="78">
      <c t="s" s="4" r="A78">
        <v>263</v>
      </c>
      <c t="s" s="4" r="G78">
        <v>281</v>
      </c>
    </row>
    <row spans="1:12" r="79">
      <c t="s" s="4" r="A79">
        <v>295</v>
      </c>
      <c t="n" s="7" r="G79">
        <v>0.8</v>
      </c>
    </row>
    <row spans="1:12" r="80">
      <c t="s" s="4" r="A80">
        <v>296</v>
      </c>
      <c t="n" s="9" r="G80">
        <v>32.3</v>
      </c>
    </row>
    <row spans="1:12" r="81">
      <c t="s" s="4" r="A81">
        <v>297</v>
      </c>
      <c t="n" s="9" r="G81">
        <v>3.1</v>
      </c>
    </row>
    <row spans="1:12" r="82">
      <c t="s" s="4" r="A82">
        <v>298</v>
      </c>
      <c t="n" s="9" r="G82">
        <v>7.6</v>
      </c>
    </row>
    <row spans="1:12" r="83">
      <c t="s" s="4" r="A83">
        <v>38</v>
      </c>
      <c t="n" s="6" r="G83">
        <v>39</v>
      </c>
    </row>
    <row spans="1:12" r="84">
      <c t="s" s="4" r="A84">
        <v>299</v>
      </c>
      <c t="n" s="9" r="G84">
        <v>82.8</v>
      </c>
    </row>
    <row spans="1:12" r="85">
      <c t="s" s="4" r="A85">
        <v>40</v>
      </c>
      <c t="n" s="9" r="G85">
        <v>4.4</v>
      </c>
    </row>
    <row spans="1:12" r="86">
      <c t="s" s="4" r="A86">
        <v>300</v>
      </c>
      <c t="n" s="9" r="G86">
        <v>25.7</v>
      </c>
    </row>
    <row spans="1:12" r="87">
      <c t="s" s="4" r="A87">
        <v>302</v>
      </c>
      <c t="n" s="9" r="G87">
        <v>30.1</v>
      </c>
    </row>
    <row spans="1:12" r="88">
      <c t="s" s="4" r="A88">
        <v>303</v>
      </c>
      <c t="n" s="9" r="G88">
        <v>52.7</v>
      </c>
    </row>
    <row spans="1:12" r="89">
      <c t="s" s="4" r="A89">
        <v>293</v>
      </c>
      <c t="n" s="7" r="G89">
        <v>52.7</v>
      </c>
      <c t="n" s="9" r="K89">
        <v>53.6</v>
      </c>
    </row>
    <row spans="1:12" r="90">
      <c t="s" s="4" r="A90">
        <v>143</v>
      </c>
    </row>
    <row spans="1:12" r="91">
      <c t="s" s="3" r="A91">
        <v>258</v>
      </c>
    </row>
    <row spans="1:12" r="92">
      <c t="s" s="4" r="A92">
        <v>263</v>
      </c>
      <c t="s" s="4" r="F92">
        <v>284</v>
      </c>
    </row>
    <row spans="1:12" r="93">
      <c t="s" s="4" r="A93">
        <v>294</v>
      </c>
      <c t="n" s="7" r="F93">
        <v>9.4</v>
      </c>
    </row>
    <row spans="1:12" r="94">
      <c t="s" s="4" r="A94">
        <v>295</v>
      </c>
      <c t="n" s="9" r="F94">
        <v>17.4</v>
      </c>
    </row>
    <row spans="1:12" r="95">
      <c t="s" s="4" r="A95">
        <v>296</v>
      </c>
      <c t="n" s="9" r="F95">
        <v>222.9</v>
      </c>
    </row>
    <row spans="1:12" r="96">
      <c t="s" s="4" r="A96">
        <v>297</v>
      </c>
      <c t="n" s="9" r="F96">
        <v>0.4</v>
      </c>
    </row>
    <row spans="1:12" r="97">
      <c t="s" s="4" r="A97">
        <v>298</v>
      </c>
      <c t="n" s="9" r="F97">
        <v>250.2</v>
      </c>
    </row>
    <row spans="1:12" r="98">
      <c t="s" s="4" r="A98">
        <v>38</v>
      </c>
      <c t="n" s="9" r="F98">
        <v>274.1</v>
      </c>
    </row>
    <row spans="1:12" r="99">
      <c t="s" s="4" r="A99">
        <v>34</v>
      </c>
      <c t="n" s="6" r="F99">
        <v>5</v>
      </c>
    </row>
    <row spans="1:12" r="100">
      <c t="s" s="4" r="A100">
        <v>299</v>
      </c>
      <c t="n" s="9" r="F100">
        <v>779.4</v>
      </c>
    </row>
    <row spans="1:12" r="101">
      <c t="s" s="4" r="A101">
        <v>40</v>
      </c>
      <c t="n" s="9" r="F101">
        <v>9.9</v>
      </c>
    </row>
    <row spans="1:12" r="102">
      <c t="s" s="4" r="A102">
        <v>300</v>
      </c>
      <c t="n" s="9" r="F102">
        <v>3.2</v>
      </c>
    </row>
    <row spans="1:12" r="103">
      <c t="s" s="4" r="A103">
        <v>305</v>
      </c>
      <c t="n" s="9" r="F103">
        <v>79.09999999999999</v>
      </c>
    </row>
    <row spans="1:12" r="104">
      <c t="s" s="4" r="A104">
        <v>302</v>
      </c>
      <c t="n" s="9" r="F104">
        <v>92.2</v>
      </c>
    </row>
    <row spans="1:12" r="105">
      <c t="s" s="4" r="A105">
        <v>303</v>
      </c>
      <c t="n" s="9" r="F105">
        <v>687.2</v>
      </c>
    </row>
    <row spans="1:12" r="106">
      <c t="s" s="4" r="A106">
        <v>304</v>
      </c>
      <c t="n" s="9" r="F106">
        <v>-9.4</v>
      </c>
    </row>
    <row spans="1:12" r="107">
      <c t="s" s="4" r="A107">
        <v>293</v>
      </c>
      <c t="n" s="7" r="F107">
        <v>677.8</v>
      </c>
      <c t="n" s="9" r="K107">
        <v>677.5</v>
      </c>
    </row>
    <row spans="1:12" r="108">
      <c t="s" s="4" r="A108">
        <v>147</v>
      </c>
    </row>
    <row spans="1:12" r="109">
      <c t="s" s="3" r="A109">
        <v>258</v>
      </c>
    </row>
    <row spans="1:12" r="110">
      <c t="s" s="4" r="A110">
        <v>293</v>
      </c>
      <c t="n" s="7" r="K110">
        <v>-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6</v>
      </c>
      <c t="s" s="2" r="B1">
        <v>64</v>
      </c>
      <c t="s" s="2" r="D1">
        <v>1</v>
      </c>
    </row>
    <row spans="1:5" r="2">
      <c t="s" s="2" r="B2">
        <v>24</v>
      </c>
      <c t="s" s="2" r="C2">
        <v>26</v>
      </c>
      <c t="s" s="2" r="D2">
        <v>24</v>
      </c>
      <c t="s" s="2" r="E2">
        <v>26</v>
      </c>
    </row>
    <row spans="1:5" r="3">
      <c t="s" s="3" r="A3">
        <v>150</v>
      </c>
    </row>
    <row spans="1:5" r="4">
      <c t="s" s="4" r="A4">
        <v>66</v>
      </c>
      <c t="n" s="7" r="B4">
        <v>493.5</v>
      </c>
      <c t="n" s="7" r="C4">
        <v>494.3</v>
      </c>
      <c t="n" s="8" r="D4">
        <v>1476</v>
      </c>
      <c t="n" s="7" r="E4">
        <v>1498.9</v>
      </c>
    </row>
    <row spans="1:5" r="5">
      <c t="s" s="4" r="A5">
        <v>97</v>
      </c>
      <c t="n" s="7" r="B5">
        <v>-20.5</v>
      </c>
      <c t="n" s="7" r="C5">
        <v>-64.40000000000001</v>
      </c>
      <c t="n" s="7" r="D5">
        <v>-51.6</v>
      </c>
      <c t="n" s="7" r="E5">
        <v>-17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07</v>
      </c>
      <c t="s" s="2" r="B1">
        <v>24</v>
      </c>
      <c t="s" s="2" r="C1">
        <v>25</v>
      </c>
    </row>
    <row spans="1:3" r="2">
      <c t="s" s="4" r="A2">
        <v>38</v>
      </c>
      <c t="n" s="7" r="B2">
        <v>1219.6</v>
      </c>
      <c t="n" s="7" r="C2">
        <v>1224.4</v>
      </c>
    </row>
    <row spans="1:3" r="3">
      <c t="s" s="4" r="A3">
        <v>308</v>
      </c>
    </row>
    <row spans="1:3" r="4">
      <c t="s" s="4" r="A4">
        <v>38</v>
      </c>
      <c t="n" s="7" r="B4">
        <v>726.4</v>
      </c>
      <c t="n" s="7" r="C4">
        <v>76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56"/>
    <col customWidth="1" max="2" min="2" width="21"/>
  </cols>
  <sheetData>
    <row spans="1:2" r="1">
      <c t="s" s="1" r="A1">
        <v>309</v>
      </c>
      <c t="s" s="2" r="B1">
        <v>1</v>
      </c>
    </row>
    <row spans="1:2" r="2">
      <c t="s" s="2" r="B2">
        <v>100</v>
      </c>
    </row>
    <row spans="1:2" r="3">
      <c t="s" s="3" r="A3">
        <v>310</v>
      </c>
    </row>
    <row spans="1:2" r="4">
      <c t="s" s="4" r="A4">
        <v>311</v>
      </c>
      <c t="n" s="7" r="B4">
        <v>1224.4</v>
      </c>
    </row>
    <row spans="1:2" r="5">
      <c t="s" s="4" r="A5">
        <v>312</v>
      </c>
      <c t="n" s="9" r="B5">
        <v>-12.7</v>
      </c>
    </row>
    <row spans="1:2" r="6">
      <c t="s" s="4" r="A6">
        <v>313</v>
      </c>
      <c t="n" s="6" r="B6">
        <v>5</v>
      </c>
    </row>
    <row spans="1:2" r="7">
      <c t="s" s="4" r="A7">
        <v>314</v>
      </c>
      <c t="n" s="9" r="B7">
        <v>-12.5</v>
      </c>
    </row>
    <row spans="1:2" r="8">
      <c t="s" s="4" r="A8">
        <v>315</v>
      </c>
      <c t="n" s="9" r="B8">
        <v>1219.6</v>
      </c>
    </row>
    <row spans="1:2" r="9">
      <c t="s" s="4" r="A9">
        <v>316</v>
      </c>
    </row>
    <row spans="1:2" r="10">
      <c t="s" s="3" r="A10">
        <v>310</v>
      </c>
    </row>
    <row spans="1:2" r="11">
      <c t="s" s="4" r="A11">
        <v>311</v>
      </c>
      <c t="n" s="9" r="B11">
        <v>299.1</v>
      </c>
    </row>
    <row spans="1:2" r="12">
      <c t="s" s="4" r="A12">
        <v>312</v>
      </c>
      <c t="n" s="9" r="B12">
        <v>-1.4</v>
      </c>
    </row>
    <row spans="1:2" r="13">
      <c t="s" s="4" r="A13">
        <v>314</v>
      </c>
      <c t="n" s="9" r="B13">
        <v>-7.8</v>
      </c>
    </row>
    <row spans="1:2" r="14">
      <c t="s" s="4" r="A14">
        <v>315</v>
      </c>
      <c t="n" s="9" r="B14">
        <v>292.7</v>
      </c>
    </row>
    <row spans="1:2" r="15">
      <c t="s" s="4" r="A15">
        <v>317</v>
      </c>
    </row>
    <row spans="1:2" r="16">
      <c t="s" s="3" r="A16">
        <v>310</v>
      </c>
    </row>
    <row spans="1:2" r="17">
      <c t="s" s="4" r="A17">
        <v>311</v>
      </c>
      <c t="n" s="9" r="B17">
        <v>265.6</v>
      </c>
    </row>
    <row spans="1:2" r="18">
      <c t="s" s="4" r="A18">
        <v>312</v>
      </c>
      <c t="n" s="9" r="B18">
        <v>-4.9</v>
      </c>
    </row>
    <row spans="1:2" r="19">
      <c t="s" s="4" r="A19">
        <v>314</v>
      </c>
      <c t="n" s="9" r="B19">
        <v>-4.4</v>
      </c>
    </row>
    <row spans="1:2" r="20">
      <c t="s" s="4" r="A20">
        <v>315</v>
      </c>
      <c t="n" s="9" r="B20">
        <v>266.1</v>
      </c>
    </row>
    <row spans="1:2" r="21">
      <c t="s" s="4" r="A21">
        <v>318</v>
      </c>
    </row>
    <row spans="1:2" r="22">
      <c t="s" s="3" r="A22">
        <v>310</v>
      </c>
    </row>
    <row spans="1:2" r="23">
      <c t="s" s="4" r="A23">
        <v>311</v>
      </c>
      <c t="n" s="9" r="B23">
        <v>50.3</v>
      </c>
    </row>
    <row spans="1:2" r="24">
      <c t="s" s="4" r="A24">
        <v>312</v>
      </c>
      <c t="n" s="6" r="B24">
        <v>-1</v>
      </c>
    </row>
    <row spans="1:2" r="25">
      <c t="s" s="4" r="A25">
        <v>315</v>
      </c>
      <c t="n" s="9" r="B25">
        <v>51.3</v>
      </c>
    </row>
    <row spans="1:2" r="26">
      <c t="s" s="4" r="A26">
        <v>319</v>
      </c>
    </row>
    <row spans="1:2" r="27">
      <c t="s" s="3" r="A27">
        <v>310</v>
      </c>
    </row>
    <row spans="1:2" r="28">
      <c t="s" s="4" r="A28">
        <v>311</v>
      </c>
      <c t="n" s="9" r="B28">
        <v>104.2</v>
      </c>
    </row>
    <row spans="1:2" r="29">
      <c t="s" s="4" r="A29">
        <v>312</v>
      </c>
      <c t="n" s="9" r="B29">
        <v>-0.4</v>
      </c>
    </row>
    <row spans="1:2" r="30">
      <c t="s" s="4" r="A30">
        <v>315</v>
      </c>
      <c t="n" s="9" r="B30">
        <v>104.6</v>
      </c>
    </row>
    <row spans="1:2" r="31">
      <c t="s" s="4" r="A31">
        <v>320</v>
      </c>
    </row>
    <row spans="1:2" r="32">
      <c t="s" s="3" r="A32">
        <v>310</v>
      </c>
    </row>
    <row spans="1:2" r="33">
      <c t="s" s="4" r="A33">
        <v>311</v>
      </c>
      <c t="n" s="9" r="B33">
        <v>86.3</v>
      </c>
    </row>
    <row spans="1:2" r="34">
      <c t="s" s="4" r="A34">
        <v>312</v>
      </c>
      <c t="n" s="9" r="B34">
        <v>-1.5</v>
      </c>
    </row>
    <row spans="1:2" r="35">
      <c t="s" s="4" r="A35">
        <v>315</v>
      </c>
      <c t="n" s="9" r="B35">
        <v>87.8</v>
      </c>
    </row>
    <row spans="1:2" r="36">
      <c t="s" s="4" r="A36">
        <v>321</v>
      </c>
    </row>
    <row spans="1:2" r="37">
      <c t="s" s="3" r="A37">
        <v>310</v>
      </c>
    </row>
    <row spans="1:2" r="38">
      <c t="s" s="4" r="A38">
        <v>311</v>
      </c>
      <c t="n" s="9" r="B38">
        <v>73.40000000000001</v>
      </c>
    </row>
    <row spans="1:2" r="39">
      <c t="s" s="4" r="A39">
        <v>313</v>
      </c>
      <c t="n" s="9" r="B39">
        <v>-0.2</v>
      </c>
    </row>
    <row spans="1:2" r="40">
      <c t="s" s="4" r="A40">
        <v>315</v>
      </c>
      <c t="n" s="9" r="B40">
        <v>73.59999999999999</v>
      </c>
    </row>
    <row spans="1:2" r="41">
      <c t="s" s="4" r="A41">
        <v>322</v>
      </c>
    </row>
    <row spans="1:2" r="42">
      <c t="s" s="3" r="A42">
        <v>310</v>
      </c>
    </row>
    <row spans="1:2" r="43">
      <c t="s" s="4" r="A43">
        <v>311</v>
      </c>
      <c t="n" s="9" r="B43">
        <v>273.2</v>
      </c>
    </row>
    <row spans="1:2" r="44">
      <c t="s" s="4" r="A44">
        <v>312</v>
      </c>
      <c t="n" s="9" r="B44">
        <v>-3.5</v>
      </c>
    </row>
    <row spans="1:2" r="45">
      <c t="s" s="4" r="A45">
        <v>313</v>
      </c>
      <c t="n" s="9" r="B45">
        <v>5.3</v>
      </c>
    </row>
    <row spans="1:2" r="46">
      <c t="s" s="4" r="A46">
        <v>314</v>
      </c>
      <c t="n" s="9" r="B46">
        <v>-0.3</v>
      </c>
    </row>
    <row spans="1:2" r="47">
      <c t="s" s="4" r="A47">
        <v>315</v>
      </c>
      <c t="n" s="9" r="B47">
        <v>271.1</v>
      </c>
    </row>
    <row spans="1:2" r="48">
      <c t="s" s="4" r="A48">
        <v>323</v>
      </c>
    </row>
    <row spans="1:2" r="49">
      <c t="s" s="3" r="A49">
        <v>310</v>
      </c>
    </row>
    <row spans="1:2" r="50">
      <c t="s" s="4" r="A50">
        <v>311</v>
      </c>
      <c t="n" s="6" r="B50">
        <v>57</v>
      </c>
    </row>
    <row spans="1:2" r="51">
      <c t="s" s="4" r="A51">
        <v>315</v>
      </c>
      <c t="n" s="6" r="B51">
        <v>57</v>
      </c>
    </row>
    <row spans="1:2" r="52">
      <c t="s" s="4" r="A52">
        <v>324</v>
      </c>
    </row>
    <row spans="1:2" r="53">
      <c t="s" s="3" r="A53">
        <v>310</v>
      </c>
    </row>
    <row spans="1:2" r="54">
      <c t="s" s="4" r="A54">
        <v>311</v>
      </c>
      <c t="n" s="9" r="B54">
        <v>15.3</v>
      </c>
    </row>
    <row spans="1:2" r="55">
      <c t="s" s="4" r="A55">
        <v>313</v>
      </c>
      <c t="n" s="9" r="B55">
        <v>-0.1</v>
      </c>
    </row>
    <row spans="1:2" r="56">
      <c t="s" s="4" r="A56">
        <v>315</v>
      </c>
      <c t="n" s="7" r="B56">
        <v>1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4</v>
      </c>
      <c t="s" s="2" r="C1">
        <v>25</v>
      </c>
    </row>
    <row spans="1:3" r="2">
      <c t="s" s="3" r="A2">
        <v>326</v>
      </c>
    </row>
    <row spans="1:3" r="3">
      <c t="s" s="4" r="A3">
        <v>327</v>
      </c>
      <c t="n" s="7" r="B3">
        <v>1127.4</v>
      </c>
      <c t="n" s="7" r="C3">
        <v>1082.2</v>
      </c>
    </row>
    <row spans="1:3" r="4">
      <c t="s" s="4" r="A4">
        <v>328</v>
      </c>
      <c t="n" s="9" r="B4">
        <v>-211.2</v>
      </c>
      <c t="n" s="9" r="C4">
        <v>-155.3</v>
      </c>
    </row>
    <row spans="1:3" r="5">
      <c t="s" s="4" r="A5">
        <v>329</v>
      </c>
      <c t="n" s="9" r="B5">
        <v>916.2</v>
      </c>
      <c t="n" s="9" r="C5">
        <v>926.9</v>
      </c>
    </row>
    <row spans="1:3" r="6">
      <c t="s" s="4" r="A6">
        <v>330</v>
      </c>
      <c t="n" s="9" r="B6">
        <v>1147.3</v>
      </c>
      <c t="n" s="9" r="C6">
        <v>1103.6</v>
      </c>
    </row>
    <row spans="1:3" r="7">
      <c t="s" s="4" r="A7">
        <v>331</v>
      </c>
      <c t="n" s="9" r="B7">
        <v>936.1</v>
      </c>
      <c t="n" s="9" r="C7">
        <v>948.3</v>
      </c>
    </row>
    <row spans="1:3" r="8">
      <c t="s" s="4" r="A8">
        <v>332</v>
      </c>
    </row>
    <row spans="1:3" r="9">
      <c t="s" s="3" r="A9">
        <v>326</v>
      </c>
    </row>
    <row spans="1:3" r="10">
      <c t="s" s="4" r="A10">
        <v>333</v>
      </c>
      <c t="n" s="9" r="B10">
        <v>3.5</v>
      </c>
      <c t="n" s="9" r="C10">
        <v>3.5</v>
      </c>
    </row>
    <row spans="1:3" r="11">
      <c t="s" s="4" r="A11">
        <v>334</v>
      </c>
    </row>
    <row spans="1:3" r="12">
      <c t="s" s="3" r="A12">
        <v>326</v>
      </c>
    </row>
    <row spans="1:3" r="13">
      <c t="s" s="4" r="A13">
        <v>333</v>
      </c>
      <c t="n" s="9" r="B13">
        <v>16.4</v>
      </c>
      <c t="n" s="9" r="C13">
        <v>17.9</v>
      </c>
    </row>
    <row spans="1:3" r="14">
      <c t="s" s="4" r="A14">
        <v>308</v>
      </c>
    </row>
    <row spans="1:3" r="15">
      <c t="s" s="3" r="A15">
        <v>326</v>
      </c>
    </row>
    <row spans="1:3" r="16">
      <c t="s" s="4" r="A16">
        <v>331</v>
      </c>
      <c t="n" s="9" r="B16">
        <v>567.5</v>
      </c>
      <c t="n" s="9" r="C16">
        <v>605.8</v>
      </c>
    </row>
    <row spans="1:3" r="17">
      <c t="s" s="4" r="A17">
        <v>335</v>
      </c>
    </row>
    <row spans="1:3" r="18">
      <c t="s" s="3" r="A18">
        <v>326</v>
      </c>
    </row>
    <row spans="1:3" r="19">
      <c t="s" s="4" r="A19">
        <v>327</v>
      </c>
      <c t="n" s="9" r="B19">
        <v>1125.5</v>
      </c>
      <c t="n" s="9" r="C19">
        <v>1080.3</v>
      </c>
    </row>
    <row spans="1:3" r="20">
      <c t="s" s="4" r="A20">
        <v>328</v>
      </c>
      <c t="n" s="9" r="B20">
        <v>-210.7</v>
      </c>
      <c t="n" s="6" r="C20">
        <v>-155</v>
      </c>
    </row>
    <row spans="1:3" r="21">
      <c t="s" s="4" r="A21">
        <v>329</v>
      </c>
      <c t="n" s="9" r="B21">
        <v>914.8</v>
      </c>
      <c t="n" s="9" r="C21">
        <v>925.3</v>
      </c>
    </row>
    <row spans="1:3" r="22">
      <c t="s" s="4" r="A22">
        <v>336</v>
      </c>
    </row>
    <row spans="1:3" r="23">
      <c t="s" s="3" r="A23">
        <v>326</v>
      </c>
    </row>
    <row spans="1:3" r="24">
      <c t="s" s="4" r="A24">
        <v>327</v>
      </c>
      <c t="n" s="9" r="B24">
        <v>0.2</v>
      </c>
      <c t="n" s="9" r="C24">
        <v>0.2</v>
      </c>
    </row>
    <row spans="1:3" r="25">
      <c t="s" s="4" r="A25">
        <v>328</v>
      </c>
      <c t="n" s="9" r="B25">
        <v>-0.2</v>
      </c>
      <c t="n" s="9" r="C25">
        <v>-0.1</v>
      </c>
    </row>
    <row spans="1:3" r="26">
      <c t="s" s="4" r="A26">
        <v>329</v>
      </c>
      <c t="n" s="9" r="C26">
        <v>0.1</v>
      </c>
    </row>
    <row spans="1:3" r="27">
      <c t="s" s="4" r="A27">
        <v>337</v>
      </c>
    </row>
    <row spans="1:3" r="28">
      <c t="s" s="3" r="A28">
        <v>326</v>
      </c>
    </row>
    <row spans="1:3" r="29">
      <c t="s" s="4" r="A29">
        <v>327</v>
      </c>
      <c t="n" s="9" r="B29">
        <v>1.7</v>
      </c>
      <c t="n" s="9" r="C29">
        <v>1.7</v>
      </c>
    </row>
    <row spans="1:3" r="30">
      <c t="s" s="4" r="A30">
        <v>328</v>
      </c>
      <c t="n" s="9" r="B30">
        <v>-0.3</v>
      </c>
      <c t="n" s="9" r="C30">
        <v>-0.2</v>
      </c>
    </row>
    <row spans="1:3" r="31">
      <c t="s" s="4" r="A31">
        <v>329</v>
      </c>
      <c t="n" s="7" r="B31">
        <v>1.4</v>
      </c>
      <c t="n" s="7" r="C31">
        <v>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338</v>
      </c>
      <c t="s" s="2" r="B1">
        <v>24</v>
      </c>
      <c t="s" s="2" r="C1">
        <v>339</v>
      </c>
      <c t="s" s="2" r="D1">
        <v>25</v>
      </c>
      <c t="s" s="2" r="E1">
        <v>340</v>
      </c>
    </row>
    <row spans="1:5" r="2">
      <c t="s" s="3" r="A2">
        <v>341</v>
      </c>
    </row>
    <row spans="1:5" r="3">
      <c t="s" s="4" r="A3">
        <v>342</v>
      </c>
      <c t="n" s="8" r="B3">
        <v>4139</v>
      </c>
      <c t="n" s="7" r="D3">
        <v>3752.4</v>
      </c>
    </row>
    <row spans="1:5" r="4">
      <c t="s" s="4" r="A4">
        <v>343</v>
      </c>
      <c t="n" s="7" r="C4">
        <v>-4.8</v>
      </c>
    </row>
    <row spans="1:5" r="5">
      <c t="s" s="4" r="A5">
        <v>344</v>
      </c>
      <c t="n" s="9" r="B5">
        <v>-66.2</v>
      </c>
      <c t="n" s="6" r="D5">
        <v>-71</v>
      </c>
    </row>
    <row spans="1:5" r="6">
      <c t="s" s="4" r="A6">
        <v>345</v>
      </c>
      <c t="n" s="9" r="B6">
        <v>4057.3</v>
      </c>
      <c t="n" s="9" r="D6">
        <v>3668.7</v>
      </c>
    </row>
    <row spans="1:5" r="7">
      <c t="s" s="4" r="A7">
        <v>346</v>
      </c>
      <c t="n" s="9" r="B7">
        <v>-20.5</v>
      </c>
      <c t="n" s="9" r="D7">
        <v>-16.5</v>
      </c>
    </row>
    <row spans="1:5" r="8">
      <c t="s" s="4" r="A8">
        <v>347</v>
      </c>
      <c t="n" s="9" r="B8">
        <v>4036.8</v>
      </c>
      <c t="n" s="9" r="D8">
        <v>3652.2</v>
      </c>
    </row>
    <row spans="1:5" r="9">
      <c t="s" s="4" r="A9">
        <v>308</v>
      </c>
    </row>
    <row spans="1:5" r="10">
      <c t="s" s="3" r="A10">
        <v>341</v>
      </c>
    </row>
    <row spans="1:5" r="11">
      <c t="s" s="4" r="A11">
        <v>346</v>
      </c>
      <c t="n" s="9" r="B11">
        <v>-20.5</v>
      </c>
      <c t="n" s="9" r="D11">
        <v>-16.5</v>
      </c>
    </row>
    <row spans="1:5" r="12">
      <c t="s" s="4" r="A12">
        <v>347</v>
      </c>
      <c t="n" s="9" r="B12">
        <v>4036.8</v>
      </c>
      <c t="n" s="9" r="D12">
        <v>3652.2</v>
      </c>
    </row>
    <row spans="1:5" r="13">
      <c t="s" s="4" r="A13">
        <v>348</v>
      </c>
    </row>
    <row spans="1:5" r="14">
      <c t="s" s="3" r="A14">
        <v>341</v>
      </c>
    </row>
    <row spans="1:5" r="15">
      <c t="s" s="4" r="A15">
        <v>349</v>
      </c>
      <c t="n" s="9" r="B15">
        <v>6.5</v>
      </c>
      <c t="n" s="9" r="D15">
        <v>7.1</v>
      </c>
    </row>
    <row spans="1:5" r="16">
      <c t="s" s="4" r="A16">
        <v>350</v>
      </c>
    </row>
    <row spans="1:5" r="17">
      <c t="s" s="3" r="A17">
        <v>341</v>
      </c>
    </row>
    <row spans="1:5" r="18">
      <c t="s" s="4" r="A18">
        <v>342</v>
      </c>
      <c t="n" s="9" r="B18">
        <v>325.6</v>
      </c>
      <c t="n" s="9" r="D18">
        <v>325.6</v>
      </c>
    </row>
    <row spans="1:5" r="19">
      <c t="s" s="4" r="A19">
        <v>351</v>
      </c>
    </row>
    <row spans="1:5" r="20">
      <c t="s" s="3" r="A20">
        <v>341</v>
      </c>
    </row>
    <row spans="1:5" r="21">
      <c t="s" s="4" r="A21">
        <v>342</v>
      </c>
      <c t="n" s="6" r="B21">
        <v>1430</v>
      </c>
      <c t="n" s="6" r="D21">
        <v>1430</v>
      </c>
    </row>
    <row spans="1:5" r="22">
      <c t="s" s="4" r="A22">
        <v>352</v>
      </c>
    </row>
    <row spans="1:5" r="23">
      <c t="s" s="3" r="A23">
        <v>341</v>
      </c>
    </row>
    <row spans="1:5" r="24">
      <c t="s" s="4" r="A24">
        <v>342</v>
      </c>
      <c t="n" s="6" r="B24">
        <v>350</v>
      </c>
      <c t="n" s="6" r="D24">
        <v>350</v>
      </c>
      <c t="n" s="7" r="E24">
        <v>344.5</v>
      </c>
    </row>
    <row spans="1:5" r="25">
      <c t="s" s="4" r="A25">
        <v>353</v>
      </c>
    </row>
    <row spans="1:5" r="26">
      <c t="s" s="3" r="A26">
        <v>341</v>
      </c>
    </row>
    <row spans="1:5" r="27">
      <c t="s" s="4" r="A27">
        <v>342</v>
      </c>
      <c t="n" s="9" r="B27">
        <v>2033.4</v>
      </c>
      <c t="n" s="9" r="D27">
        <v>1646.8</v>
      </c>
    </row>
    <row spans="1:5" r="28">
      <c t="s" s="4" r="A28">
        <v>343</v>
      </c>
      <c t="n" s="6" r="B28">
        <v>-22</v>
      </c>
      <c t="n" s="9" r="D28">
        <v>-19.8</v>
      </c>
    </row>
    <row spans="1:5" r="29">
      <c t="s" s="4" r="A29">
        <v>345</v>
      </c>
      <c t="n" s="7" r="B29">
        <v>2011.4</v>
      </c>
      <c t="n" s="8" r="D29">
        <v>16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4</v>
      </c>
      <c t="s" s="2" r="C2">
        <v>26</v>
      </c>
      <c t="s" s="2" r="D2">
        <v>24</v>
      </c>
      <c t="s" s="2" r="E2">
        <v>26</v>
      </c>
    </row>
    <row spans="1:5" r="3">
      <c t="s" s="3" r="A3">
        <v>65</v>
      </c>
    </row>
    <row spans="1:5" r="4">
      <c t="s" s="4" r="A4">
        <v>66</v>
      </c>
      <c t="n" s="8" r="B4">
        <v>478</v>
      </c>
      <c t="n" s="7" r="C4">
        <v>340.7</v>
      </c>
      <c t="n" s="7" r="D4">
        <v>1214.4</v>
      </c>
      <c t="n" s="7" r="E4">
        <v>985.2</v>
      </c>
    </row>
    <row spans="1:5" r="5">
      <c t="s" s="3" r="A5">
        <v>67</v>
      </c>
    </row>
    <row spans="1:5" r="6">
      <c t="s" s="4" r="A6">
        <v>68</v>
      </c>
      <c t="n" s="9" r="B6">
        <v>170.8</v>
      </c>
      <c t="n" s="9" r="C6">
        <v>100.9</v>
      </c>
      <c t="n" s="6" r="D6">
        <v>396</v>
      </c>
      <c t="n" s="6" r="E6">
        <v>306</v>
      </c>
    </row>
    <row spans="1:5" r="7">
      <c t="s" s="4" r="A7">
        <v>69</v>
      </c>
      <c t="n" s="9" r="B7">
        <v>112.5</v>
      </c>
      <c t="n" s="6" r="C7">
        <v>83</v>
      </c>
      <c t="n" s="9" r="D7">
        <v>282.1</v>
      </c>
      <c t="n" s="9" r="E7">
        <v>271.7</v>
      </c>
    </row>
    <row spans="1:5" r="8">
      <c t="s" s="4" r="A8">
        <v>70</v>
      </c>
      <c t="n" s="9" r="B8">
        <v>137.2</v>
      </c>
      <c t="n" s="9" r="C8">
        <v>100.1</v>
      </c>
      <c t="n" s="6" r="D8">
        <v>368</v>
      </c>
      <c t="n" s="6" r="E8">
        <v>293</v>
      </c>
    </row>
    <row spans="1:5" r="9">
      <c t="s" s="4" r="A9">
        <v>71</v>
      </c>
      <c t="n" s="9" r="B9">
        <v>420.5</v>
      </c>
      <c t="n" s="6" r="C9">
        <v>284</v>
      </c>
      <c t="n" s="9" r="D9">
        <v>1046.1</v>
      </c>
      <c t="n" s="9" r="E9">
        <v>870.7</v>
      </c>
    </row>
    <row spans="1:5" r="10">
      <c t="s" s="4" r="A10">
        <v>72</v>
      </c>
      <c t="n" s="9" r="B10">
        <v>57.5</v>
      </c>
      <c t="n" s="9" r="C10">
        <v>56.7</v>
      </c>
      <c t="n" s="9" r="D10">
        <v>168.3</v>
      </c>
      <c t="n" s="9" r="E10">
        <v>114.5</v>
      </c>
    </row>
    <row spans="1:5" r="11">
      <c t="s" s="3" r="A11">
        <v>73</v>
      </c>
    </row>
    <row spans="1:5" r="12">
      <c t="s" s="4" r="A12">
        <v>74</v>
      </c>
      <c t="n" s="9" r="B12">
        <v>-57.7</v>
      </c>
      <c t="n" s="9" r="C12">
        <v>-60.7</v>
      </c>
      <c t="n" s="9" r="D12">
        <v>-162.7</v>
      </c>
      <c t="n" s="6" r="E12">
        <v>-161</v>
      </c>
    </row>
    <row spans="1:5" r="13">
      <c t="s" s="4" r="A13">
        <v>75</v>
      </c>
      <c t="n" s="9" r="C13">
        <v>-54.9</v>
      </c>
      <c t="n" s="9" r="D13">
        <v>23.2</v>
      </c>
      <c t="n" s="9" r="E13">
        <v>-85.8</v>
      </c>
    </row>
    <row spans="1:5" r="14">
      <c t="s" s="4" r="A14">
        <v>76</v>
      </c>
      <c t="n" s="9" r="B14">
        <v>-11.1</v>
      </c>
      <c t="n" s="9" r="C14">
        <v>-13.2</v>
      </c>
      <c t="n" s="9" r="D14">
        <v>-28.9</v>
      </c>
      <c t="n" s="9" r="E14">
        <v>-41.2</v>
      </c>
    </row>
    <row spans="1:5" r="15">
      <c t="s" s="4" r="A15">
        <v>77</v>
      </c>
      <c t="n" s="9" r="B15">
        <v>-0.2</v>
      </c>
      <c t="n" s="9" r="D15">
        <v>-0.4</v>
      </c>
      <c t="n" s="9" r="E15">
        <v>-0.1</v>
      </c>
    </row>
    <row spans="1:5" r="16">
      <c t="s" s="4" r="A16">
        <v>78</v>
      </c>
      <c t="n" s="6" r="B16">
        <v>-69</v>
      </c>
      <c t="n" s="9" r="C16">
        <v>-128.8</v>
      </c>
      <c t="n" s="6" r="D16">
        <v>-192</v>
      </c>
      <c t="n" s="9" r="E16">
        <v>-288.1</v>
      </c>
    </row>
    <row spans="1:5" r="17">
      <c t="s" s="4" r="A17">
        <v>79</v>
      </c>
      <c t="n" s="9" r="B17">
        <v>-11.5</v>
      </c>
      <c t="n" s="9" r="C17">
        <v>-72.09999999999999</v>
      </c>
      <c t="n" s="9" r="D17">
        <v>-23.7</v>
      </c>
      <c t="n" s="9" r="E17">
        <v>-173.6</v>
      </c>
    </row>
    <row spans="1:5" r="18">
      <c t="s" s="4" r="A18">
        <v>80</v>
      </c>
      <c t="n" s="9" r="B18">
        <v>7.8</v>
      </c>
      <c t="n" s="9" r="C18">
        <v>-18.4</v>
      </c>
      <c t="n" s="9" r="D18">
        <v>21.6</v>
      </c>
      <c t="n" s="9" r="E18">
        <v>-13.3</v>
      </c>
    </row>
    <row spans="1:5" r="19">
      <c t="s" s="4" r="A19">
        <v>81</v>
      </c>
      <c t="n" s="7" r="B19">
        <v>-19.3</v>
      </c>
      <c t="n" s="7" r="C19">
        <v>-53.7</v>
      </c>
      <c t="n" s="7" r="D19">
        <v>-45.3</v>
      </c>
      <c t="n" s="7" r="E19">
        <v>-1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s>
  <sheetData>
    <row spans="1:4" r="1">
      <c t="s" s="1" r="A1">
        <v>354</v>
      </c>
      <c t="s" s="2" r="B1">
        <v>64</v>
      </c>
      <c t="s" s="2" r="C1">
        <v>1</v>
      </c>
      <c t="s" s="2" r="D1">
        <v>355</v>
      </c>
    </row>
    <row spans="1:4" r="2">
      <c t="s" s="2" r="B2">
        <v>24</v>
      </c>
      <c t="s" s="2" r="C2">
        <v>24</v>
      </c>
      <c t="s" s="2" r="D2">
        <v>25</v>
      </c>
    </row>
    <row spans="1:4" r="3">
      <c t="s" s="4" r="A3">
        <v>356</v>
      </c>
    </row>
    <row spans="1:4" r="4">
      <c t="s" s="3" r="A4">
        <v>341</v>
      </c>
    </row>
    <row spans="1:4" r="5">
      <c t="s" s="4" r="A5">
        <v>357</v>
      </c>
      <c t="s" s="4" r="B5">
        <v>358</v>
      </c>
      <c t="s" s="4" r="C5">
        <v>358</v>
      </c>
    </row>
    <row spans="1:4" r="6">
      <c t="s" s="4" r="A6">
        <v>359</v>
      </c>
      <c t="n" s="6" r="B6">
        <v>2020</v>
      </c>
    </row>
    <row spans="1:4" r="7">
      <c t="s" s="4" r="A7">
        <v>350</v>
      </c>
    </row>
    <row spans="1:4" r="8">
      <c t="s" s="3" r="A8">
        <v>341</v>
      </c>
    </row>
    <row spans="1:4" r="9">
      <c t="s" s="4" r="A9">
        <v>357</v>
      </c>
      <c t="s" s="4" r="B9">
        <v>360</v>
      </c>
      <c t="s" s="4" r="C9">
        <v>360</v>
      </c>
      <c t="s" s="4" r="D9">
        <v>360</v>
      </c>
    </row>
    <row spans="1:4" r="10">
      <c t="s" s="4" r="A10">
        <v>359</v>
      </c>
      <c t="n" s="6" r="C10">
        <v>2020</v>
      </c>
      <c t="n" s="6" r="D10">
        <v>2020</v>
      </c>
    </row>
    <row spans="1:4" r="11">
      <c t="s" s="4" r="A11">
        <v>351</v>
      </c>
    </row>
    <row spans="1:4" r="12">
      <c t="s" s="3" r="A12">
        <v>341</v>
      </c>
    </row>
    <row spans="1:4" r="13">
      <c t="s" s="4" r="A13">
        <v>357</v>
      </c>
      <c t="s" s="4" r="B13">
        <v>361</v>
      </c>
      <c t="s" s="4" r="C13">
        <v>361</v>
      </c>
      <c t="s" s="4" r="D13">
        <v>361</v>
      </c>
    </row>
    <row spans="1:4" r="14">
      <c t="s" s="4" r="A14">
        <v>359</v>
      </c>
      <c t="n" s="6" r="C14">
        <v>2023</v>
      </c>
      <c t="n" s="6" r="D14">
        <v>2023</v>
      </c>
    </row>
    <row spans="1:4" r="15">
      <c t="s" s="4" r="A15">
        <v>352</v>
      </c>
    </row>
    <row spans="1:4" r="16">
      <c t="s" s="3" r="A16">
        <v>341</v>
      </c>
    </row>
    <row spans="1:4" r="17">
      <c t="s" s="4" r="A17">
        <v>357</v>
      </c>
      <c t="s" s="4" r="B17">
        <v>362</v>
      </c>
      <c t="s" s="4" r="C17">
        <v>362</v>
      </c>
      <c t="s" s="4" r="D17">
        <v>362</v>
      </c>
    </row>
    <row spans="1:4" r="18">
      <c t="s" s="4" r="A18">
        <v>359</v>
      </c>
      <c t="n" s="6" r="C18">
        <v>2025</v>
      </c>
      <c t="n" s="6" r="D18">
        <v>2025</v>
      </c>
    </row>
    <row spans="1:4" r="19">
      <c t="s" s="4" r="A19">
        <v>353</v>
      </c>
    </row>
    <row spans="1:4" r="20">
      <c t="s" s="3" r="A20">
        <v>341</v>
      </c>
    </row>
    <row spans="1:4" r="21">
      <c t="s" s="4" r="A21">
        <v>359</v>
      </c>
      <c t="n" s="6" r="C21">
        <v>2021</v>
      </c>
      <c t="n" s="6" r="D21">
        <v>20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6"/>
    <col customWidth="1" max="9" min="9" width="15"/>
    <col customWidth="1" max="10" min="10" width="15"/>
    <col customWidth="1" max="11" min="11" width="14"/>
    <col customWidth="1" max="12" min="12" width="14"/>
    <col customWidth="1" max="13" min="13" width="14"/>
  </cols>
  <sheetData>
    <row spans="1:13" r="1">
      <c t="s" s="1" r="A1">
        <v>363</v>
      </c>
      <c t="s" s="2" r="B1">
        <v>339</v>
      </c>
      <c t="s" s="2" r="C1">
        <v>364</v>
      </c>
      <c t="s" s="2" r="D1">
        <v>340</v>
      </c>
      <c t="s" s="2" r="E1">
        <v>365</v>
      </c>
      <c t="s" s="2" r="F1">
        <v>24</v>
      </c>
      <c t="s" s="2" r="G1">
        <v>26</v>
      </c>
      <c t="s" s="2" r="H1">
        <v>24</v>
      </c>
      <c t="s" s="2" r="I1">
        <v>26</v>
      </c>
      <c t="s" s="2" r="J1">
        <v>25</v>
      </c>
      <c t="s" s="2" r="K1">
        <v>366</v>
      </c>
      <c t="s" s="2" r="L1">
        <v>367</v>
      </c>
      <c t="s" s="2" r="M1">
        <v>368</v>
      </c>
    </row>
    <row spans="1:13" r="2">
      <c t="s" s="3" r="A2">
        <v>341</v>
      </c>
    </row>
    <row spans="1:13" r="3">
      <c t="s" s="4" r="A3">
        <v>369</v>
      </c>
      <c t="n" s="8" r="B3">
        <v>4800000</v>
      </c>
    </row>
    <row spans="1:13" r="4">
      <c t="s" s="4" r="A4">
        <v>370</v>
      </c>
      <c t="s" s="4" r="B4">
        <v>371</v>
      </c>
    </row>
    <row spans="1:13" r="5">
      <c t="s" s="4" r="A5">
        <v>372</v>
      </c>
      <c t="n" s="8" r="B5">
        <v>400000000</v>
      </c>
    </row>
    <row spans="1:13" r="6">
      <c t="s" s="4" r="A6">
        <v>75</v>
      </c>
      <c t="n" s="8" r="G6">
        <v>-54900000</v>
      </c>
      <c t="n" s="8" r="H6">
        <v>23200000</v>
      </c>
      <c t="n" s="8" r="I6">
        <v>-85800000</v>
      </c>
    </row>
    <row spans="1:13" r="7">
      <c t="s" s="4" r="A7">
        <v>373</v>
      </c>
      <c t="n" s="6" r="H7">
        <v>13400000</v>
      </c>
      <c t="n" s="6" r="I7">
        <v>939800000</v>
      </c>
    </row>
    <row spans="1:13" r="8">
      <c t="s" s="4" r="A8">
        <v>125</v>
      </c>
      <c t="n" s="6" r="I8">
        <v>62600000</v>
      </c>
    </row>
    <row spans="1:13" r="9">
      <c t="s" s="4" r="A9">
        <v>374</v>
      </c>
      <c t="n" s="6" r="H9">
        <v>395200000</v>
      </c>
      <c t="n" s="8" r="I9">
        <v>1437300000</v>
      </c>
    </row>
    <row spans="1:13" r="10">
      <c t="s" s="4" r="A10">
        <v>375</v>
      </c>
      <c t="n" s="6" r="H10">
        <v>62600000</v>
      </c>
    </row>
    <row spans="1:13" r="11">
      <c t="s" s="4" r="A11">
        <v>342</v>
      </c>
      <c t="n" s="8" r="F11">
        <v>4139000000</v>
      </c>
      <c t="n" s="6" r="H11">
        <v>4139000000</v>
      </c>
      <c t="n" s="8" r="J11">
        <v>3752400000</v>
      </c>
    </row>
    <row spans="1:13" r="12">
      <c t="s" s="4" r="A12">
        <v>376</v>
      </c>
      <c t="n" s="6" r="F12">
        <v>0</v>
      </c>
      <c t="n" s="6" r="H12">
        <v>0</v>
      </c>
    </row>
    <row spans="1:13" r="13">
      <c t="s" s="4" r="A13">
        <v>377</v>
      </c>
      <c t="n" s="6" r="F13">
        <v>7900000</v>
      </c>
      <c t="n" s="6" r="H13">
        <v>7900000</v>
      </c>
    </row>
    <row spans="1:13" r="14">
      <c t="s" s="4" r="A14">
        <v>378</v>
      </c>
    </row>
    <row spans="1:13" r="15">
      <c t="s" s="3" r="A15">
        <v>341</v>
      </c>
    </row>
    <row spans="1:13" r="16">
      <c t="s" s="4" r="A16">
        <v>373</v>
      </c>
      <c t="n" s="8" r="E16">
        <v>75000000</v>
      </c>
    </row>
    <row spans="1:13" r="17">
      <c t="s" s="4" r="A17">
        <v>379</v>
      </c>
    </row>
    <row spans="1:13" r="18">
      <c t="s" s="3" r="A18">
        <v>341</v>
      </c>
    </row>
    <row spans="1:13" r="19">
      <c t="s" s="4" r="A19">
        <v>380</v>
      </c>
      <c t="n" s="8" r="M19">
        <v>500000000</v>
      </c>
    </row>
    <row spans="1:13" r="20">
      <c t="s" s="4" r="A20">
        <v>375</v>
      </c>
      <c t="n" s="8" r="G20">
        <v>23800000</v>
      </c>
    </row>
    <row spans="1:13" r="21">
      <c t="s" s="4" r="A21">
        <v>381</v>
      </c>
    </row>
    <row spans="1:13" r="22">
      <c t="s" s="3" r="A22">
        <v>341</v>
      </c>
    </row>
    <row spans="1:13" r="23">
      <c t="s" s="4" r="A23">
        <v>374</v>
      </c>
      <c t="n" s="6" r="H23">
        <v>1437300000</v>
      </c>
    </row>
    <row spans="1:13" r="24">
      <c t="s" s="4" r="A24">
        <v>382</v>
      </c>
    </row>
    <row spans="1:13" r="25">
      <c t="s" s="3" r="A25">
        <v>341</v>
      </c>
    </row>
    <row spans="1:13" r="26">
      <c t="s" s="4" r="A26">
        <v>380</v>
      </c>
      <c t="n" s="8" r="L26">
        <v>700000000</v>
      </c>
    </row>
    <row spans="1:13" r="27">
      <c t="s" s="4" r="A27">
        <v>383</v>
      </c>
    </row>
    <row spans="1:13" r="28">
      <c t="s" s="3" r="A28">
        <v>341</v>
      </c>
    </row>
    <row spans="1:13" r="29">
      <c t="s" s="4" r="A29">
        <v>380</v>
      </c>
      <c t="n" s="8" r="K29">
        <v>730000000</v>
      </c>
    </row>
    <row spans="1:13" r="30">
      <c t="s" s="4" r="A30">
        <v>384</v>
      </c>
      <c t="n" s="8" r="F30">
        <v>7300000</v>
      </c>
      <c t="n" s="8" r="H30">
        <v>7300000</v>
      </c>
    </row>
    <row spans="1:13" r="31">
      <c t="s" s="4" r="A31">
        <v>385</v>
      </c>
      <c t="s" s="4" r="F31">
        <v>386</v>
      </c>
    </row>
    <row spans="1:13" r="32">
      <c t="s" s="4" r="A32">
        <v>387</v>
      </c>
    </row>
    <row spans="1:13" r="33">
      <c t="s" s="3" r="A33">
        <v>341</v>
      </c>
    </row>
    <row spans="1:13" r="34">
      <c t="s" s="4" r="A34">
        <v>388</v>
      </c>
      <c t="s" s="4" r="C34">
        <v>389</v>
      </c>
    </row>
    <row spans="1:13" r="35">
      <c t="s" s="4" r="A35">
        <v>390</v>
      </c>
    </row>
    <row spans="1:13" r="36">
      <c t="s" s="3" r="A36">
        <v>341</v>
      </c>
    </row>
    <row spans="1:13" r="37">
      <c t="s" s="4" r="A37">
        <v>357</v>
      </c>
      <c t="s" s="4" r="B37">
        <v>386</v>
      </c>
    </row>
    <row spans="1:13" r="38">
      <c t="s" s="4" r="A38">
        <v>391</v>
      </c>
      <c t="s" s="4" r="B38">
        <v>392</v>
      </c>
    </row>
    <row spans="1:13" r="39">
      <c t="s" s="4" r="A39">
        <v>393</v>
      </c>
    </row>
    <row spans="1:13" r="40">
      <c t="s" s="3" r="A40">
        <v>341</v>
      </c>
    </row>
    <row spans="1:13" r="41">
      <c t="s" s="4" r="A41">
        <v>394</v>
      </c>
      <c t="n" s="13" r="F41">
        <v>5.25</v>
      </c>
      <c t="n" s="13" r="H41">
        <v>5.25</v>
      </c>
    </row>
    <row spans="1:13" r="42">
      <c t="s" s="4" r="A42">
        <v>395</v>
      </c>
      <c t="s" s="4" r="H42">
        <v>396</v>
      </c>
    </row>
    <row spans="1:13" r="43">
      <c t="s" s="4" r="A43">
        <v>397</v>
      </c>
      <c t="s" s="4" r="F43">
        <v>398</v>
      </c>
      <c t="s" s="4" r="H43">
        <v>398</v>
      </c>
      <c t="s" s="4" r="J43">
        <v>399</v>
      </c>
    </row>
    <row spans="1:13" r="44">
      <c t="s" s="4" r="A44">
        <v>400</v>
      </c>
    </row>
    <row spans="1:13" r="45">
      <c t="s" s="3" r="A45">
        <v>341</v>
      </c>
    </row>
    <row spans="1:13" r="46">
      <c t="s" s="4" r="A46">
        <v>397</v>
      </c>
      <c t="s" s="4" r="F46">
        <v>401</v>
      </c>
      <c t="s" s="4" r="H46">
        <v>401</v>
      </c>
      <c t="s" s="4" r="J46">
        <v>402</v>
      </c>
    </row>
    <row spans="1:13" r="47">
      <c t="s" s="4" r="A47">
        <v>403</v>
      </c>
    </row>
    <row spans="1:13" r="48">
      <c t="s" s="3" r="A48">
        <v>341</v>
      </c>
    </row>
    <row spans="1:13" r="49">
      <c t="s" s="4" r="A49">
        <v>404</v>
      </c>
      <c t="s" s="4" r="H49">
        <v>405</v>
      </c>
    </row>
    <row spans="1:13" r="50">
      <c t="s" s="4" r="A50">
        <v>356</v>
      </c>
    </row>
    <row spans="1:13" r="51">
      <c t="s" s="3" r="A51">
        <v>341</v>
      </c>
    </row>
    <row spans="1:13" r="52">
      <c t="s" s="4" r="A52">
        <v>357</v>
      </c>
      <c t="s" s="4" r="F52">
        <v>358</v>
      </c>
      <c t="s" s="4" r="H52">
        <v>358</v>
      </c>
    </row>
    <row spans="1:13" r="53">
      <c t="s" s="4" r="A53">
        <v>406</v>
      </c>
      <c t="n" s="6" r="F53">
        <v>2020</v>
      </c>
    </row>
    <row spans="1:13" r="54">
      <c t="s" s="4" r="A54">
        <v>373</v>
      </c>
      <c t="n" s="8" r="H54">
        <v>675000000</v>
      </c>
    </row>
    <row spans="1:13" r="55">
      <c t="s" s="4" r="A55">
        <v>375</v>
      </c>
      <c t="n" s="8" r="H55">
        <v>38800000</v>
      </c>
    </row>
    <row spans="1:13" r="56">
      <c t="s" s="4" r="A56">
        <v>407</v>
      </c>
    </row>
    <row spans="1:13" r="57">
      <c t="s" s="3" r="A57">
        <v>341</v>
      </c>
    </row>
    <row spans="1:13" r="58">
      <c t="s" s="4" r="A58">
        <v>388</v>
      </c>
      <c t="s" s="4" r="H58">
        <v>408</v>
      </c>
    </row>
    <row spans="1:13" r="59">
      <c t="s" s="4" r="A59">
        <v>409</v>
      </c>
    </row>
    <row spans="1:13" r="60">
      <c t="s" s="3" r="A60">
        <v>341</v>
      </c>
    </row>
    <row spans="1:13" r="61">
      <c t="s" s="4" r="A61">
        <v>410</v>
      </c>
      <c t="s" s="4" r="H61">
        <v>411</v>
      </c>
    </row>
    <row spans="1:13" r="62">
      <c t="s" s="4" r="A62">
        <v>412</v>
      </c>
      <c t="n" s="8" r="F62">
        <v>50000000</v>
      </c>
      <c t="n" s="8" r="H62">
        <v>50000000</v>
      </c>
    </row>
    <row spans="1:13" r="63">
      <c t="s" s="4" r="A63">
        <v>376</v>
      </c>
      <c t="n" s="6" r="F63">
        <v>0</v>
      </c>
      <c t="n" s="6" r="H63">
        <v>0</v>
      </c>
    </row>
    <row spans="1:13" r="64">
      <c t="s" s="4" r="A64">
        <v>413</v>
      </c>
      <c t="n" s="6" r="F64">
        <v>442100000</v>
      </c>
      <c t="n" s="8" r="H64">
        <v>442100000</v>
      </c>
    </row>
    <row spans="1:13" r="65">
      <c t="s" s="4" r="A65">
        <v>414</v>
      </c>
    </row>
    <row spans="1:13" r="66">
      <c t="s" s="3" r="A66">
        <v>341</v>
      </c>
    </row>
    <row spans="1:13" r="67">
      <c t="s" s="4" r="A67">
        <v>404</v>
      </c>
      <c t="s" s="4" r="H67">
        <v>405</v>
      </c>
    </row>
    <row spans="1:13" r="68">
      <c t="s" s="4" r="A68">
        <v>415</v>
      </c>
    </row>
    <row spans="1:13" r="69">
      <c t="s" s="3" r="A69">
        <v>341</v>
      </c>
    </row>
    <row spans="1:13" r="70">
      <c t="s" s="4" r="A70">
        <v>404</v>
      </c>
      <c t="s" s="4" r="H70">
        <v>416</v>
      </c>
    </row>
    <row spans="1:13" r="71">
      <c t="s" s="4" r="A71">
        <v>417</v>
      </c>
    </row>
    <row spans="1:13" r="72">
      <c t="s" s="3" r="A72">
        <v>341</v>
      </c>
    </row>
    <row spans="1:13" r="73">
      <c t="s" s="4" r="A73">
        <v>391</v>
      </c>
      <c t="s" s="4" r="H73">
        <v>418</v>
      </c>
    </row>
    <row spans="1:13" r="74">
      <c t="s" s="4" r="A74">
        <v>419</v>
      </c>
    </row>
    <row spans="1:13" r="75">
      <c t="s" s="3" r="A75">
        <v>341</v>
      </c>
    </row>
    <row spans="1:13" r="76">
      <c t="s" s="4" r="A76">
        <v>391</v>
      </c>
      <c t="s" s="4" r="H76">
        <v>399</v>
      </c>
    </row>
    <row spans="1:13" r="77">
      <c t="s" s="4" r="A77">
        <v>348</v>
      </c>
    </row>
    <row spans="1:13" r="78">
      <c t="s" s="3" r="A78">
        <v>341</v>
      </c>
    </row>
    <row spans="1:13" r="79">
      <c t="s" s="4" r="A79">
        <v>384</v>
      </c>
      <c t="n" s="8" r="F79">
        <v>6500000</v>
      </c>
      <c t="n" s="8" r="H79">
        <v>6500000</v>
      </c>
      <c t="n" s="8" r="J79">
        <v>7100000</v>
      </c>
    </row>
    <row spans="1:13" r="80">
      <c t="s" s="4" r="A80">
        <v>350</v>
      </c>
    </row>
    <row spans="1:13" r="81">
      <c t="s" s="3" r="A81">
        <v>341</v>
      </c>
    </row>
    <row spans="1:13" r="82">
      <c t="s" s="4" r="A82">
        <v>357</v>
      </c>
      <c t="s" s="4" r="F82">
        <v>360</v>
      </c>
      <c t="s" s="4" r="H82">
        <v>360</v>
      </c>
      <c t="s" s="4" r="J82">
        <v>360</v>
      </c>
    </row>
    <row spans="1:13" r="83">
      <c t="s" s="4" r="A83">
        <v>406</v>
      </c>
      <c t="n" s="6" r="H83">
        <v>2020</v>
      </c>
      <c t="n" s="6" r="J83">
        <v>2020</v>
      </c>
    </row>
    <row spans="1:13" r="84">
      <c t="s" s="4" r="A84">
        <v>373</v>
      </c>
      <c t="n" s="8" r="E84">
        <v>174400000</v>
      </c>
    </row>
    <row spans="1:13" r="85">
      <c t="s" s="4" r="A85">
        <v>342</v>
      </c>
      <c t="n" s="8" r="F85">
        <v>325600000</v>
      </c>
      <c t="n" s="8" r="H85">
        <v>325600000</v>
      </c>
      <c t="n" s="8" r="J85">
        <v>325600000</v>
      </c>
    </row>
    <row spans="1:13" r="86">
      <c t="s" s="4" r="A86">
        <v>351</v>
      </c>
    </row>
    <row spans="1:13" r="87">
      <c t="s" s="3" r="A87">
        <v>341</v>
      </c>
    </row>
    <row spans="1:13" r="88">
      <c t="s" s="4" r="A88">
        <v>357</v>
      </c>
      <c t="s" s="4" r="F88">
        <v>361</v>
      </c>
      <c t="s" s="4" r="H88">
        <v>361</v>
      </c>
      <c t="s" s="4" r="J88">
        <v>361</v>
      </c>
    </row>
    <row spans="1:13" r="89">
      <c t="s" s="4" r="A89">
        <v>406</v>
      </c>
      <c t="n" s="6" r="H89">
        <v>2023</v>
      </c>
      <c t="n" s="6" r="J89">
        <v>2023</v>
      </c>
    </row>
    <row spans="1:13" r="90">
      <c t="s" s="4" r="A90">
        <v>410</v>
      </c>
      <c t="s" s="4" r="H90">
        <v>420</v>
      </c>
    </row>
    <row spans="1:13" r="91">
      <c t="s" s="4" r="A91">
        <v>342</v>
      </c>
      <c t="n" s="8" r="F91">
        <v>1430000000</v>
      </c>
      <c t="n" s="8" r="H91">
        <v>1430000000</v>
      </c>
      <c t="n" s="8" r="J91">
        <v>1430000000</v>
      </c>
    </row>
    <row spans="1:13" r="92">
      <c t="s" s="4" r="A92">
        <v>352</v>
      </c>
    </row>
    <row spans="1:13" r="93">
      <c t="s" s="3" r="A93">
        <v>341</v>
      </c>
    </row>
    <row spans="1:13" r="94">
      <c t="s" s="4" r="A94">
        <v>380</v>
      </c>
      <c t="n" s="8" r="D94">
        <v>350000000</v>
      </c>
    </row>
    <row spans="1:13" r="95">
      <c t="s" s="4" r="A95">
        <v>357</v>
      </c>
      <c t="s" s="4" r="F95">
        <v>362</v>
      </c>
      <c t="s" s="4" r="H95">
        <v>362</v>
      </c>
      <c t="s" s="4" r="J95">
        <v>362</v>
      </c>
    </row>
    <row spans="1:13" r="96">
      <c t="s" s="4" r="A96">
        <v>406</v>
      </c>
      <c t="n" s="6" r="H96">
        <v>2025</v>
      </c>
      <c t="n" s="6" r="J96">
        <v>2025</v>
      </c>
    </row>
    <row spans="1:13" r="97">
      <c t="s" s="4" r="A97">
        <v>410</v>
      </c>
      <c t="s" s="4" r="D97">
        <v>421</v>
      </c>
    </row>
    <row spans="1:13" r="98">
      <c t="s" s="4" r="A98">
        <v>75</v>
      </c>
      <c t="n" s="8" r="D98">
        <v>-8400000</v>
      </c>
    </row>
    <row spans="1:13" r="99">
      <c t="s" s="4" r="A99">
        <v>342</v>
      </c>
      <c t="n" s="6" r="D99">
        <v>344500000</v>
      </c>
      <c t="n" s="8" r="F99">
        <v>350000000</v>
      </c>
      <c t="n" s="8" r="H99">
        <v>350000000</v>
      </c>
      <c t="n" s="8" r="J99">
        <v>350000000</v>
      </c>
    </row>
    <row spans="1:13" r="100">
      <c t="s" s="4" r="A100">
        <v>422</v>
      </c>
    </row>
    <row spans="1:13" r="101">
      <c t="s" s="3" r="A101">
        <v>341</v>
      </c>
    </row>
    <row spans="1:13" r="102">
      <c t="s" s="4" r="A102">
        <v>388</v>
      </c>
      <c t="s" s="4" r="E102">
        <v>423</v>
      </c>
    </row>
    <row spans="1:13" r="103">
      <c t="s" s="4" r="A103">
        <v>424</v>
      </c>
    </row>
    <row spans="1:13" r="104">
      <c t="s" s="3" r="A104">
        <v>341</v>
      </c>
    </row>
    <row spans="1:13" r="105">
      <c t="s" s="4" r="A105">
        <v>394</v>
      </c>
      <c t="n" s="13" r="F105">
        <v>4.5</v>
      </c>
      <c t="n" s="13" r="H105">
        <v>4.5</v>
      </c>
    </row>
    <row spans="1:13" r="106">
      <c t="s" s="4" r="A106">
        <v>425</v>
      </c>
      <c t="n" s="13" r="F106">
        <v>5.25</v>
      </c>
      <c t="n" s="13" r="H106">
        <v>5.25</v>
      </c>
    </row>
    <row spans="1:13" r="107">
      <c t="s" s="4" r="A107">
        <v>426</v>
      </c>
    </row>
    <row spans="1:13" r="108">
      <c t="s" s="3" r="A108">
        <v>341</v>
      </c>
    </row>
    <row spans="1:13" r="109">
      <c t="s" s="4" r="A109">
        <v>394</v>
      </c>
      <c t="n" s="13" r="F109">
        <v>4.5</v>
      </c>
      <c t="n" s="13" r="H109">
        <v>4.5</v>
      </c>
    </row>
    <row spans="1:13" r="110">
      <c t="s" s="4" r="A110">
        <v>425</v>
      </c>
      <c t="n" s="6" r="F110">
        <v>6</v>
      </c>
      <c t="n" s="6" r="H110">
        <v>6</v>
      </c>
    </row>
    <row spans="1:13" r="111">
      <c t="s" s="4" r="A111">
        <v>427</v>
      </c>
    </row>
    <row spans="1:13" r="112">
      <c t="s" s="3" r="A112">
        <v>341</v>
      </c>
    </row>
    <row spans="1:13" r="113">
      <c t="s" s="4" r="A113">
        <v>394</v>
      </c>
      <c t="n" s="13" r="F113">
        <v>4.5</v>
      </c>
      <c t="n" s="13" r="H113">
        <v>4.5</v>
      </c>
    </row>
    <row spans="1:13" r="114">
      <c t="s" s="4" r="A114">
        <v>425</v>
      </c>
      <c t="n" s="6" r="F114">
        <v>6</v>
      </c>
      <c t="n" s="6" r="H114">
        <v>6</v>
      </c>
    </row>
    <row spans="1:13" r="115">
      <c t="s" s="4" r="A115">
        <v>353</v>
      </c>
    </row>
    <row spans="1:13" r="116">
      <c t="s" s="3" r="A116">
        <v>341</v>
      </c>
    </row>
    <row spans="1:13" r="117">
      <c t="s" s="4" r="A117">
        <v>406</v>
      </c>
      <c t="n" s="6" r="H117">
        <v>2021</v>
      </c>
      <c t="n" s="6" r="J117">
        <v>2021</v>
      </c>
    </row>
    <row spans="1:13" r="118">
      <c t="s" s="4" r="A118">
        <v>369</v>
      </c>
      <c t="n" s="8" r="F118">
        <v>22000000</v>
      </c>
      <c t="n" s="8" r="H118">
        <v>22000000</v>
      </c>
      <c t="n" s="8" r="J118">
        <v>19800000</v>
      </c>
    </row>
    <row spans="1:13" r="119">
      <c t="s" s="4" r="A119">
        <v>342</v>
      </c>
      <c t="n" s="8" r="F119">
        <v>2033400000</v>
      </c>
      <c t="n" s="8" r="H119">
        <v>2033400000</v>
      </c>
      <c t="n" s="8" r="J119">
        <v>1646800000</v>
      </c>
    </row>
    <row spans="1:13" r="120">
      <c t="s" s="4" r="A120">
        <v>428</v>
      </c>
    </row>
    <row spans="1:13" r="121">
      <c t="s" s="3" r="A121">
        <v>341</v>
      </c>
    </row>
    <row spans="1:13" r="122">
      <c t="s" s="4" r="A122">
        <v>391</v>
      </c>
      <c t="s" s="4" r="H122">
        <v>429</v>
      </c>
    </row>
    <row spans="1:13" r="123">
      <c t="s" s="4" r="A123">
        <v>430</v>
      </c>
    </row>
    <row spans="1:13" r="124">
      <c t="s" s="3" r="A124">
        <v>341</v>
      </c>
    </row>
    <row spans="1:13" r="125">
      <c t="s" s="4" r="A125">
        <v>391</v>
      </c>
      <c t="s" s="4" r="H125">
        <v>392</v>
      </c>
    </row>
    <row spans="1:13" r="126">
      <c t="s" s="4" r="A126">
        <v>431</v>
      </c>
    </row>
    <row spans="1:13" r="127">
      <c t="s" s="3" r="A127">
        <v>341</v>
      </c>
    </row>
    <row spans="1:13" r="128">
      <c t="s" s="4" r="A128">
        <v>432</v>
      </c>
      <c t="n" s="6" r="D128">
        <v>450000000</v>
      </c>
    </row>
    <row spans="1:13" r="129">
      <c t="s" s="4" r="A129">
        <v>433</v>
      </c>
      <c t="n" s="8" r="D129">
        <v>5100000</v>
      </c>
    </row>
    <row spans="1:13" r="130">
      <c t="s" s="4" r="A130">
        <v>434</v>
      </c>
      <c t="s" s="4" r="D130">
        <v>435</v>
      </c>
    </row>
    <row spans="1:13" r="131">
      <c t="s" s="4" r="A131">
        <v>436</v>
      </c>
    </row>
    <row spans="1:13" r="132">
      <c t="s" s="3" r="A132">
        <v>341</v>
      </c>
    </row>
    <row spans="1:13" r="133">
      <c t="s" s="4" r="A133">
        <v>391</v>
      </c>
      <c t="s" s="4" r="D133">
        <v>429</v>
      </c>
    </row>
    <row spans="1:13" r="134">
      <c t="s" s="4" r="A134">
        <v>437</v>
      </c>
      <c t="s" s="4" r="D134">
        <v>438</v>
      </c>
    </row>
    <row spans="1:13" r="135">
      <c t="s" s="4" r="A135">
        <v>439</v>
      </c>
    </row>
    <row spans="1:13" r="136">
      <c t="s" s="3" r="A136">
        <v>341</v>
      </c>
    </row>
    <row spans="1:13" r="137">
      <c t="s" s="4" r="A137">
        <v>391</v>
      </c>
      <c t="s" s="4" r="D137">
        <v>3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40</v>
      </c>
      <c t="s" s="2" r="B1">
        <v>64</v>
      </c>
      <c t="s" s="2" r="D1">
        <v>1</v>
      </c>
      <c t="s" s="2" r="F1">
        <v>355</v>
      </c>
    </row>
    <row spans="1:6" r="2">
      <c t="s" s="2" r="B2">
        <v>24</v>
      </c>
      <c t="s" s="2" r="C2">
        <v>26</v>
      </c>
      <c t="s" s="2" r="D2">
        <v>24</v>
      </c>
      <c t="s" s="2" r="E2">
        <v>26</v>
      </c>
      <c t="s" s="2" r="F2">
        <v>25</v>
      </c>
    </row>
    <row spans="1:6" r="3">
      <c t="s" s="4" r="A3">
        <v>441</v>
      </c>
      <c t="n" s="7" r="D3">
        <v>102.1</v>
      </c>
    </row>
    <row spans="1:6" r="4">
      <c t="s" s="4" r="A4">
        <v>344</v>
      </c>
      <c t="n" s="7" r="C4">
        <v>-54.9</v>
      </c>
      <c t="n" s="9" r="D4">
        <v>23.2</v>
      </c>
      <c t="n" s="7" r="E4">
        <v>-85.8</v>
      </c>
    </row>
    <row spans="1:6" r="5">
      <c t="s" s="4" r="A5">
        <v>442</v>
      </c>
      <c t="n" s="7" r="B5">
        <v>35.9</v>
      </c>
      <c t="n" s="9" r="D5">
        <v>35.9</v>
      </c>
      <c t="n" s="7" r="F5">
        <v>28.3</v>
      </c>
    </row>
    <row spans="1:6" r="6">
      <c t="s" s="4" r="A6">
        <v>443</v>
      </c>
      <c t="n" s="7" r="B6">
        <v>2.6</v>
      </c>
      <c t="n" s="7" r="C6">
        <v>3.6</v>
      </c>
      <c t="n" s="7" r="D6">
        <v>7.6</v>
      </c>
      <c t="n" s="7" r="E6">
        <v>11.1</v>
      </c>
    </row>
    <row spans="1:6" r="7">
      <c t="s" s="4" r="A7">
        <v>444</v>
      </c>
    </row>
    <row spans="1:6" r="8">
      <c t="s" s="4" r="A8">
        <v>344</v>
      </c>
      <c t="n" s="7" r="F8">
        <v>-2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spans="1:8" r="1">
      <c t="s" s="1" r="A1">
        <v>445</v>
      </c>
      <c t="s" s="2" r="B1">
        <v>64</v>
      </c>
      <c t="s" s="2" r="D1">
        <v>446</v>
      </c>
      <c t="s" s="2" r="E1">
        <v>1</v>
      </c>
    </row>
    <row spans="1:8" r="2">
      <c t="s" s="2" r="B2">
        <v>24</v>
      </c>
      <c t="s" s="2" r="C2">
        <v>26</v>
      </c>
      <c t="s" s="2" r="D2">
        <v>447</v>
      </c>
      <c t="s" s="2" r="E2">
        <v>24</v>
      </c>
      <c t="s" s="2" r="F2">
        <v>26</v>
      </c>
      <c t="s" s="2" r="G2">
        <v>25</v>
      </c>
      <c t="s" s="2" r="H2">
        <v>448</v>
      </c>
    </row>
    <row spans="1:8" r="3">
      <c t="s" s="4" r="A3">
        <v>449</v>
      </c>
      <c t="n" s="8" r="H3">
        <v>750</v>
      </c>
    </row>
    <row spans="1:8" r="4">
      <c t="s" s="4" r="A4">
        <v>450</v>
      </c>
      <c t="s" s="4" r="E4">
        <v>451</v>
      </c>
    </row>
    <row spans="1:8" r="5">
      <c t="s" s="4" r="A5">
        <v>452</v>
      </c>
      <c t="s" s="4" r="H5">
        <v>453</v>
      </c>
    </row>
    <row spans="1:8" r="6">
      <c t="s" s="4" r="A6">
        <v>454</v>
      </c>
      <c t="s" s="4" r="H6">
        <v>455</v>
      </c>
    </row>
    <row spans="1:8" r="7">
      <c t="s" s="4" r="A7">
        <v>456</v>
      </c>
      <c t="n" s="7" r="B7">
        <v>3.8</v>
      </c>
      <c t="n" s="7" r="E7">
        <v>3.8</v>
      </c>
      <c t="n" s="7" r="G7">
        <v>4.1</v>
      </c>
    </row>
    <row spans="1:8" r="8">
      <c t="s" s="4" r="A8">
        <v>457</v>
      </c>
      <c t="n" s="7" r="B8">
        <v>0.3</v>
      </c>
      <c t="n" s="7" r="C8">
        <v>2.3</v>
      </c>
      <c t="n" s="7" r="D8">
        <v>-0.3</v>
      </c>
      <c t="n" s="7" r="E8">
        <v>-0.3</v>
      </c>
      <c t="n" s="7" r="F8">
        <v>1.8</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64</v>
      </c>
      <c t="s" s="2" r="D1">
        <v>1</v>
      </c>
    </row>
    <row spans="1:5" r="2">
      <c t="s" s="2" r="B2">
        <v>24</v>
      </c>
      <c t="s" s="2" r="C2">
        <v>26</v>
      </c>
      <c t="s" s="2" r="D2">
        <v>24</v>
      </c>
      <c t="s" s="2" r="E2">
        <v>26</v>
      </c>
    </row>
    <row spans="1:5" r="3">
      <c t="s" s="3" r="A3">
        <v>459</v>
      </c>
    </row>
    <row spans="1:5" r="4">
      <c t="s" s="4" r="A4">
        <v>460</v>
      </c>
      <c t="n" s="7" r="B4">
        <v>0.1</v>
      </c>
      <c t="n" s="7" r="C4">
        <v>-1.7</v>
      </c>
      <c t="n" s="7" r="D4">
        <v>0.9</v>
      </c>
      <c t="n" s="7" r="E4">
        <v>1.4</v>
      </c>
    </row>
    <row spans="1:5" r="5">
      <c t="s" s="4" r="A5">
        <v>461</v>
      </c>
      <c t="n" s="9" r="B5">
        <v>2.1</v>
      </c>
      <c t="n" s="9" r="C5">
        <v>2.7</v>
      </c>
      <c t="n" s="9" r="D5">
        <v>5.6</v>
      </c>
      <c t="n" s="9" r="E5">
        <v>4.5</v>
      </c>
    </row>
    <row spans="1:5" r="6">
      <c t="s" s="4" r="A6">
        <v>462</v>
      </c>
      <c t="n" s="9" r="B6">
        <v>-0.4</v>
      </c>
      <c t="n" s="9" r="D6">
        <v>0.8</v>
      </c>
      <c t="n" s="9" r="E6">
        <v>0.8</v>
      </c>
    </row>
    <row spans="1:5" r="7">
      <c t="s" s="4" r="A7">
        <v>91</v>
      </c>
      <c t="n" s="9" r="B7">
        <v>1.8</v>
      </c>
      <c t="n" s="6" r="C7">
        <v>1</v>
      </c>
      <c t="n" s="9" r="D7">
        <v>7.3</v>
      </c>
      <c t="n" s="9" r="E7">
        <v>6.7</v>
      </c>
    </row>
    <row spans="1:5" r="8">
      <c t="s" s="3" r="A8">
        <v>463</v>
      </c>
    </row>
    <row spans="1:5" r="9">
      <c t="s" s="4" r="A9">
        <v>460</v>
      </c>
      <c t="n" s="9" r="B9">
        <v>4.7</v>
      </c>
      <c t="n" s="9" r="C9">
        <v>-15.7</v>
      </c>
      <c t="n" s="9" r="D9">
        <v>14.6</v>
      </c>
      <c t="n" s="9" r="E9">
        <v>-14.7</v>
      </c>
    </row>
    <row spans="1:5" r="10">
      <c t="s" s="4" r="A10">
        <v>461</v>
      </c>
      <c t="n" s="9" r="B10">
        <v>1.2</v>
      </c>
      <c t="n" s="9" r="C10">
        <v>-5.2</v>
      </c>
      <c t="n" s="6" r="D10">
        <v>-1</v>
      </c>
      <c t="n" s="9" r="E10">
        <v>-6.4</v>
      </c>
    </row>
    <row spans="1:5" r="11">
      <c t="s" s="4" r="A11">
        <v>462</v>
      </c>
      <c t="n" s="9" r="B11">
        <v>0.1</v>
      </c>
      <c t="n" s="9" r="C11">
        <v>1.5</v>
      </c>
      <c t="n" s="9" r="D11">
        <v>0.7</v>
      </c>
      <c t="n" s="9" r="E11">
        <v>1.1</v>
      </c>
    </row>
    <row spans="1:5" r="12">
      <c t="s" s="4" r="A12">
        <v>91</v>
      </c>
      <c t="n" s="6" r="B12">
        <v>6</v>
      </c>
      <c t="n" s="9" r="C12">
        <v>-19.4</v>
      </c>
      <c t="n" s="9" r="D12">
        <v>14.3</v>
      </c>
      <c t="n" s="6" r="E12">
        <v>-20</v>
      </c>
    </row>
    <row spans="1:5" r="13">
      <c t="s" s="4" r="A13">
        <v>464</v>
      </c>
      <c t="n" s="9" r="B13">
        <v>7.8</v>
      </c>
      <c t="n" s="9" r="C13">
        <v>-18.4</v>
      </c>
      <c t="n" s="9" r="D13">
        <v>21.6</v>
      </c>
      <c t="n" s="9" r="E13">
        <v>-13.3</v>
      </c>
    </row>
    <row spans="1:5" r="14">
      <c t="s" s="4" r="A14">
        <v>308</v>
      </c>
    </row>
    <row spans="1:5" r="15">
      <c t="s" s="3" r="A15">
        <v>463</v>
      </c>
    </row>
    <row spans="1:5" r="16">
      <c t="s" s="4" r="A16">
        <v>464</v>
      </c>
      <c t="n" s="8" r="B16">
        <v>8</v>
      </c>
      <c t="n" s="7" r="C16">
        <v>-19.6</v>
      </c>
      <c t="n" s="8" r="D16">
        <v>20</v>
      </c>
      <c t="n" s="7" r="E16">
        <v>-1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5</v>
      </c>
      <c t="s" s="2" r="B1">
        <v>64</v>
      </c>
      <c t="s" s="2" r="D1">
        <v>1</v>
      </c>
    </row>
    <row spans="1:5" r="2">
      <c t="s" s="2" r="B2">
        <v>24</v>
      </c>
      <c t="s" s="2" r="C2">
        <v>26</v>
      </c>
      <c t="s" s="2" r="D2">
        <v>24</v>
      </c>
      <c t="s" s="2" r="E2">
        <v>26</v>
      </c>
    </row>
    <row spans="1:5" r="3">
      <c t="s" s="4" r="A3">
        <v>466</v>
      </c>
      <c t="n" s="7" r="B3">
        <v>-3.5</v>
      </c>
      <c t="n" s="7" r="C3">
        <v>-76.90000000000001</v>
      </c>
      <c t="n" s="7" r="D3">
        <v>-15.6</v>
      </c>
      <c t="n" s="7" r="E3">
        <v>-169.1</v>
      </c>
    </row>
    <row spans="1:5" r="4">
      <c t="s" s="4" r="A4">
        <v>462</v>
      </c>
      <c t="n" s="6" r="B4">
        <v>-8</v>
      </c>
      <c t="n" s="9" r="C4">
        <v>4.8</v>
      </c>
      <c t="n" s="9" r="D4">
        <v>-8.1</v>
      </c>
      <c t="n" s="9" r="E4">
        <v>-4.5</v>
      </c>
    </row>
    <row spans="1:5" r="5">
      <c t="s" s="4" r="A5">
        <v>79</v>
      </c>
      <c t="n" s="9" r="B5">
        <v>-11.5</v>
      </c>
      <c t="n" s="9" r="C5">
        <v>-72.09999999999999</v>
      </c>
      <c t="n" s="9" r="D5">
        <v>-23.7</v>
      </c>
      <c t="n" s="9" r="E5">
        <v>-173.6</v>
      </c>
    </row>
    <row spans="1:5" r="6">
      <c t="s" s="4" r="A6">
        <v>308</v>
      </c>
    </row>
    <row spans="1:5" r="7">
      <c t="s" s="4" r="A7">
        <v>79</v>
      </c>
      <c t="n" s="7" r="B7">
        <v>-11.3</v>
      </c>
      <c t="n" s="7" r="C7">
        <v>-73.3</v>
      </c>
      <c t="n" s="7" r="D7">
        <v>-25.3</v>
      </c>
      <c t="n" s="7" r="E7">
        <v>-17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7</v>
      </c>
      <c t="s" s="2" r="B1">
        <v>64</v>
      </c>
      <c t="s" s="2" r="D1">
        <v>1</v>
      </c>
    </row>
    <row spans="1:5" r="2">
      <c t="s" s="2" r="B2">
        <v>24</v>
      </c>
      <c t="s" s="2" r="C2">
        <v>26</v>
      </c>
      <c t="s" s="2" r="D2">
        <v>24</v>
      </c>
      <c t="s" s="2" r="E2">
        <v>26</v>
      </c>
    </row>
    <row spans="1:5" r="3">
      <c t="s" s="4" r="A3">
        <v>468</v>
      </c>
      <c t="n" s="7" r="B3">
        <v>-3.9</v>
      </c>
      <c t="n" s="7" r="C3">
        <v>-25.3</v>
      </c>
      <c t="n" s="7" r="D3">
        <v>-8.199999999999999</v>
      </c>
      <c t="n" s="7" r="E3">
        <v>-60.9</v>
      </c>
    </row>
    <row spans="1:5" r="4">
      <c t="s" s="4" r="A4">
        <v>469</v>
      </c>
      <c t="n" s="9" r="B4">
        <v>5.2</v>
      </c>
      <c t="n" s="9" r="C4">
        <v>8.800000000000001</v>
      </c>
      <c t="n" s="9" r="D4">
        <v>22.6</v>
      </c>
      <c t="n" s="6" r="E4">
        <v>51</v>
      </c>
    </row>
    <row spans="1:5" r="5">
      <c t="s" s="4" r="A5">
        <v>470</v>
      </c>
      <c t="n" s="9" r="B5">
        <v>-0.2</v>
      </c>
      <c t="n" s="9" r="C5">
        <v>-3.8</v>
      </c>
      <c t="n" s="9" r="D5">
        <v>-0.7</v>
      </c>
      <c t="n" s="9" r="E5">
        <v>-8.300000000000001</v>
      </c>
    </row>
    <row spans="1:5" r="6">
      <c t="s" s="4" r="A6">
        <v>471</v>
      </c>
      <c t="n" s="9" r="B6">
        <v>0.6</v>
      </c>
      <c t="n" s="9" r="C6">
        <v>0.3</v>
      </c>
      <c t="n" s="9" r="D6">
        <v>1.1</v>
      </c>
      <c t="n" s="9" r="E6">
        <v>0.6</v>
      </c>
    </row>
    <row spans="1:5" r="7">
      <c t="s" s="4" r="A7">
        <v>472</v>
      </c>
      <c t="n" s="9" r="B7">
        <v>0.5</v>
      </c>
      <c t="n" s="9" r="C7">
        <v>-0.1</v>
      </c>
      <c t="n" s="9" r="D7">
        <v>0.8</v>
      </c>
      <c t="n" s="9" r="E7">
        <v>0.7</v>
      </c>
    </row>
    <row spans="1:5" r="8">
      <c t="s" s="4" r="A8">
        <v>473</v>
      </c>
      <c t="n" s="9" r="B8">
        <v>5.6</v>
      </c>
      <c t="n" s="9" r="C8">
        <v>1.7</v>
      </c>
      <c t="n" s="6" r="D8">
        <v>6</v>
      </c>
      <c t="n" s="9" r="E8">
        <v>3.6</v>
      </c>
    </row>
    <row spans="1:5" r="9">
      <c t="s" s="4" r="A9">
        <v>464</v>
      </c>
      <c t="n" s="9" r="B9">
        <v>7.8</v>
      </c>
      <c t="n" s="9" r="C9">
        <v>-18.4</v>
      </c>
      <c t="n" s="9" r="D9">
        <v>21.6</v>
      </c>
      <c t="n" s="9" r="E9">
        <v>-13.3</v>
      </c>
    </row>
    <row spans="1:5" r="10">
      <c t="s" s="4" r="A10">
        <v>308</v>
      </c>
    </row>
    <row spans="1:5" r="11">
      <c t="s" s="4" r="A11">
        <v>464</v>
      </c>
      <c t="n" s="8" r="B11">
        <v>8</v>
      </c>
      <c t="n" s="7" r="C11">
        <v>-19.6</v>
      </c>
      <c t="n" s="8" r="D11">
        <v>20</v>
      </c>
      <c t="n" s="7" r="E11">
        <v>-1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74</v>
      </c>
      <c t="s" s="2" r="B1">
        <v>64</v>
      </c>
      <c t="s" s="2" r="C1">
        <v>1</v>
      </c>
    </row>
    <row spans="1:3" r="2">
      <c t="s" s="2" r="B2">
        <v>24</v>
      </c>
      <c t="s" s="2" r="C2">
        <v>24</v>
      </c>
    </row>
    <row spans="1:3" r="3">
      <c t="s" s="4" r="A3">
        <v>475</v>
      </c>
      <c t="n" s="7" r="C3">
        <v>119.8</v>
      </c>
    </row>
    <row spans="1:3" r="4">
      <c t="s" s="4" r="A4">
        <v>476</v>
      </c>
      <c t="n" s="9" r="C4">
        <v>1.3</v>
      </c>
    </row>
    <row spans="1:3" r="5">
      <c t="s" s="4" r="A5">
        <v>477</v>
      </c>
      <c t="n" s="9" r="C5">
        <v>0.6</v>
      </c>
    </row>
    <row spans="1:3" r="6">
      <c t="s" s="4" r="A6">
        <v>478</v>
      </c>
      <c t="n" s="9" r="C6">
        <v>0.7</v>
      </c>
    </row>
    <row spans="1:3" r="7">
      <c t="s" s="4" r="A7">
        <v>479</v>
      </c>
      <c t="n" s="9" r="C7">
        <v>7.9</v>
      </c>
    </row>
    <row spans="1:3" r="8">
      <c t="s" s="4" r="A8">
        <v>480</v>
      </c>
      <c t="n" s="9" r="C8">
        <v>7.9</v>
      </c>
    </row>
    <row spans="1:3" r="9">
      <c t="s" s="4" r="A9">
        <v>481</v>
      </c>
      <c t="n" s="6" r="B9">
        <v>3474120</v>
      </c>
    </row>
    <row spans="1:3" r="10">
      <c t="s" s="4" r="A10">
        <v>482</v>
      </c>
      <c t="n" s="7" r="B10">
        <v>81.09999999999999</v>
      </c>
    </row>
    <row spans="1:3" r="11">
      <c t="s" s="4" r="A11">
        <v>483</v>
      </c>
    </row>
    <row spans="1:3" r="12">
      <c t="s" s="4" r="A12">
        <v>479</v>
      </c>
      <c t="n" s="9" r="C12">
        <v>7.9</v>
      </c>
    </row>
    <row spans="1:3" r="13">
      <c t="s" s="4" r="A13">
        <v>308</v>
      </c>
    </row>
    <row spans="1:3" r="14">
      <c t="s" s="4" r="A14">
        <v>479</v>
      </c>
      <c t="n" s="7" r="C14">
        <v>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4</v>
      </c>
      <c t="s" s="2" r="B1">
        <v>64</v>
      </c>
      <c t="s" s="2" r="D1">
        <v>1</v>
      </c>
    </row>
    <row spans="1:5" r="2">
      <c t="s" s="2" r="B2">
        <v>24</v>
      </c>
      <c t="s" s="2" r="C2">
        <v>26</v>
      </c>
      <c t="s" s="2" r="D2">
        <v>24</v>
      </c>
      <c t="s" s="2" r="E2">
        <v>26</v>
      </c>
    </row>
    <row spans="1:5" r="3">
      <c t="s" s="3" r="A3">
        <v>485</v>
      </c>
    </row>
    <row spans="1:5" r="4">
      <c t="s" s="4" r="A4">
        <v>486</v>
      </c>
      <c t="n" s="7" r="B4">
        <v>33.5</v>
      </c>
      <c t="n" s="7" r="C4">
        <v>40.7</v>
      </c>
      <c t="n" s="7" r="D4">
        <v>122.5</v>
      </c>
      <c t="n" s="7" r="E4">
        <v>157.8</v>
      </c>
    </row>
    <row spans="1:5" r="5">
      <c t="s" s="4" r="A5">
        <v>487</v>
      </c>
    </row>
    <row spans="1:5" r="6">
      <c t="s" s="3" r="A6">
        <v>485</v>
      </c>
    </row>
    <row spans="1:5" r="7">
      <c t="s" s="4" r="A7">
        <v>486</v>
      </c>
      <c t="n" s="9" r="B7">
        <v>3.7</v>
      </c>
      <c t="n" s="9" r="C7">
        <v>4.1</v>
      </c>
      <c t="n" s="9" r="D7">
        <v>15.5</v>
      </c>
      <c t="n" s="9" r="E7">
        <v>19.4</v>
      </c>
    </row>
    <row spans="1:5" r="8">
      <c t="s" s="4" r="A8">
        <v>488</v>
      </c>
    </row>
    <row spans="1:5" r="9">
      <c t="s" s="3" r="A9">
        <v>485</v>
      </c>
    </row>
    <row spans="1:5" r="10">
      <c t="s" s="4" r="A10">
        <v>486</v>
      </c>
      <c t="n" s="9" r="B10">
        <v>29.8</v>
      </c>
      <c t="n" s="9" r="C10">
        <v>36.6</v>
      </c>
      <c t="n" s="6" r="D10">
        <v>107</v>
      </c>
      <c t="n" s="9" r="E10">
        <v>138.4</v>
      </c>
    </row>
    <row spans="1:5" r="11">
      <c t="s" s="4" r="A11">
        <v>489</v>
      </c>
    </row>
    <row spans="1:5" r="12">
      <c t="s" s="3" r="A12">
        <v>485</v>
      </c>
    </row>
    <row spans="1:5" r="13">
      <c t="s" s="4" r="A13">
        <v>486</v>
      </c>
      <c t="n" s="9" r="B13">
        <v>13.6</v>
      </c>
      <c t="n" s="9" r="C13">
        <v>23.7</v>
      </c>
      <c t="n" s="9" r="D13">
        <v>59.5</v>
      </c>
      <c t="n" s="9" r="E13">
        <v>133.5</v>
      </c>
    </row>
    <row spans="1:5" r="14">
      <c t="s" s="4" r="A14">
        <v>225</v>
      </c>
    </row>
    <row spans="1:5" r="15">
      <c t="s" s="3" r="A15">
        <v>485</v>
      </c>
    </row>
    <row spans="1:5" r="16">
      <c t="s" s="4" r="A16">
        <v>486</v>
      </c>
      <c t="n" s="9" r="B16">
        <v>12.7</v>
      </c>
      <c t="n" s="9" r="C16">
        <v>3.5</v>
      </c>
      <c t="n" s="9" r="D16">
        <v>32.9</v>
      </c>
      <c t="n" s="9" r="E16">
        <v>6.1</v>
      </c>
    </row>
    <row spans="1:5" r="17">
      <c t="s" s="4" r="A17">
        <v>228</v>
      </c>
    </row>
    <row spans="1:5" r="18">
      <c t="s" s="3" r="A18">
        <v>485</v>
      </c>
    </row>
    <row spans="1:5" r="19">
      <c t="s" s="4" r="A19">
        <v>486</v>
      </c>
      <c t="n" s="9" r="B19">
        <v>6.9</v>
      </c>
      <c t="n" s="7" r="C19">
        <v>13.5</v>
      </c>
      <c t="n" s="9" r="D19">
        <v>29.3</v>
      </c>
      <c t="n" s="7" r="E19">
        <v>18.2</v>
      </c>
    </row>
    <row spans="1:5" r="20">
      <c t="s" s="4" r="A20">
        <v>490</v>
      </c>
    </row>
    <row spans="1:5" r="21">
      <c t="s" s="3" r="A21">
        <v>485</v>
      </c>
    </row>
    <row spans="1:5" r="22">
      <c t="s" s="4" r="A22">
        <v>486</v>
      </c>
      <c t="n" s="7" r="B22">
        <v>0.3</v>
      </c>
      <c t="n" s="7" r="D22">
        <v>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s>
  <sheetData>
    <row spans="1:12" r="1">
      <c t="s" s="1" r="A1">
        <v>491</v>
      </c>
      <c t="s" s="2" r="B1">
        <v>492</v>
      </c>
      <c t="s" s="2" r="C1">
        <v>493</v>
      </c>
      <c t="s" s="2" r="D1">
        <v>24</v>
      </c>
      <c t="s" s="2" r="E1">
        <v>447</v>
      </c>
      <c t="s" s="2" r="F1">
        <v>494</v>
      </c>
      <c t="s" s="2" r="G1">
        <v>25</v>
      </c>
      <c t="s" s="2" r="H1">
        <v>26</v>
      </c>
      <c t="s" s="2" r="I1">
        <v>495</v>
      </c>
      <c t="s" s="2" r="J1">
        <v>24</v>
      </c>
      <c t="s" s="2" r="K1">
        <v>26</v>
      </c>
      <c t="s" s="2" r="L1">
        <v>25</v>
      </c>
    </row>
    <row spans="1:12" r="2">
      <c t="s" s="3" r="A2">
        <v>496</v>
      </c>
    </row>
    <row spans="1:12" r="3">
      <c t="s" s="4" r="A3">
        <v>497</v>
      </c>
      <c t="n" s="7" r="L3">
        <v>490.2</v>
      </c>
    </row>
    <row spans="1:12" r="4">
      <c t="s" s="4" r="A4">
        <v>498</v>
      </c>
      <c t="s" s="4" r="J4">
        <v>499</v>
      </c>
    </row>
    <row spans="1:12" r="5">
      <c t="s" s="4" r="A5">
        <v>500</v>
      </c>
      <c t="n" s="6" r="C5">
        <v>20460047</v>
      </c>
    </row>
    <row spans="1:12" r="6">
      <c t="s" s="4" r="A6">
        <v>501</v>
      </c>
    </row>
    <row spans="1:12" r="7">
      <c t="s" s="3" r="A7">
        <v>496</v>
      </c>
    </row>
    <row spans="1:12" r="8">
      <c t="s" s="4" r="A8">
        <v>502</v>
      </c>
      <c t="s" s="4" r="B8">
        <v>503</v>
      </c>
    </row>
    <row spans="1:12" r="9">
      <c t="s" s="4" r="A9">
        <v>504</v>
      </c>
    </row>
    <row spans="1:12" r="10">
      <c t="s" s="3" r="A10">
        <v>496</v>
      </c>
    </row>
    <row spans="1:12" r="11">
      <c t="s" s="4" r="A11">
        <v>486</v>
      </c>
      <c t="n" s="7" r="D11">
        <v>12.7</v>
      </c>
      <c t="n" s="7" r="H11">
        <v>3.5</v>
      </c>
      <c t="n" s="7" r="J11">
        <v>32.9</v>
      </c>
      <c t="n" s="7" r="K11">
        <v>6.1</v>
      </c>
    </row>
    <row spans="1:12" r="12">
      <c t="s" s="4" r="A12">
        <v>225</v>
      </c>
    </row>
    <row spans="1:12" r="13">
      <c t="s" s="3" r="A13">
        <v>496</v>
      </c>
    </row>
    <row spans="1:12" r="14">
      <c t="s" s="4" r="A14">
        <v>505</v>
      </c>
      <c t="n" s="6" r="D14">
        <v>2052957</v>
      </c>
      <c t="n" s="6" r="G14">
        <v>933217</v>
      </c>
      <c t="n" s="6" r="J14">
        <v>2052957</v>
      </c>
      <c t="n" s="6" r="L14">
        <v>933217</v>
      </c>
    </row>
    <row spans="1:12" r="15">
      <c t="s" s="4" r="A15">
        <v>506</v>
      </c>
      <c t="n" s="7" r="D15">
        <v>24.9</v>
      </c>
      <c t="n" s="7" r="J15">
        <v>24.9</v>
      </c>
    </row>
    <row spans="1:12" r="16">
      <c t="s" s="4" r="A16">
        <v>507</v>
      </c>
      <c t="n" s="7" r="D16">
        <v>1.9</v>
      </c>
      <c t="n" s="7" r="G16">
        <v>1.9</v>
      </c>
      <c t="n" s="7" r="J16">
        <v>1.9</v>
      </c>
      <c t="n" s="7" r="L16">
        <v>1.9</v>
      </c>
    </row>
    <row spans="1:12" r="17">
      <c t="s" s="4" r="A17">
        <v>508</v>
      </c>
      <c t="n" s="6" r="J17">
        <v>1636462</v>
      </c>
    </row>
    <row spans="1:12" r="18">
      <c t="s" s="4" r="A18">
        <v>228</v>
      </c>
    </row>
    <row spans="1:12" r="19">
      <c t="s" s="3" r="A19">
        <v>496</v>
      </c>
    </row>
    <row spans="1:12" r="20">
      <c t="s" s="4" r="A20">
        <v>509</v>
      </c>
      <c t="n" s="6" r="D20">
        <v>1463733</v>
      </c>
      <c t="n" s="6" r="E20">
        <v>1449860</v>
      </c>
      <c t="n" s="6" r="F20">
        <v>1426812</v>
      </c>
      <c t="n" s="6" r="G20">
        <v>1490023</v>
      </c>
      <c t="n" s="6" r="H20">
        <v>1388280</v>
      </c>
      <c t="n" s="6" r="I20">
        <v>2220293</v>
      </c>
      <c t="n" s="6" r="J20">
        <v>1463733</v>
      </c>
      <c t="n" s="6" r="K20">
        <v>1388280</v>
      </c>
      <c t="n" s="6" r="L20">
        <v>1490023</v>
      </c>
    </row>
    <row spans="1:12" r="21">
      <c t="s" s="4" r="A21">
        <v>505</v>
      </c>
      <c t="n" s="6" r="D21">
        <v>806309</v>
      </c>
      <c t="n" s="6" r="G21">
        <v>1249873</v>
      </c>
      <c t="n" s="6" r="J21">
        <v>806309</v>
      </c>
      <c t="n" s="6" r="L21">
        <v>1249873</v>
      </c>
    </row>
    <row spans="1:12" r="22">
      <c t="s" s="4" r="A22">
        <v>486</v>
      </c>
      <c t="n" s="7" r="D22">
        <v>6.9</v>
      </c>
      <c t="n" s="7" r="H22">
        <v>13.5</v>
      </c>
      <c t="n" s="7" r="J22">
        <v>29.3</v>
      </c>
      <c t="n" s="7" r="K22">
        <v>18.2</v>
      </c>
    </row>
    <row spans="1:12" r="23">
      <c t="s" s="4" r="A23">
        <v>506</v>
      </c>
      <c t="n" s="7" r="D23">
        <v>9.199999999999999</v>
      </c>
      <c t="n" s="7" r="J23">
        <v>9.199999999999999</v>
      </c>
    </row>
    <row spans="1:12" r="24">
      <c t="s" s="4" r="A24">
        <v>508</v>
      </c>
      <c t="n" s="6" r="D24">
        <v>284773</v>
      </c>
      <c t="n" s="6" r="E24">
        <v>282074</v>
      </c>
      <c t="n" s="6" r="F24">
        <v>272813</v>
      </c>
      <c t="n" s="6" r="G24">
        <v>316353</v>
      </c>
      <c t="n" s="6" r="H24">
        <v>359658</v>
      </c>
      <c t="n" s="6" r="I24">
        <v>575660</v>
      </c>
      <c t="n" s="6" r="J24">
        <v>806309</v>
      </c>
    </row>
    <row spans="1:12" r="25">
      <c t="s" s="4" r="A25">
        <v>490</v>
      </c>
    </row>
    <row spans="1:12" r="26">
      <c t="s" s="3" r="A26">
        <v>496</v>
      </c>
    </row>
    <row spans="1:12" r="27">
      <c t="s" s="4" r="A27">
        <v>486</v>
      </c>
      <c t="n" s="7" r="D27">
        <v>0.3</v>
      </c>
      <c t="n" s="7" r="J27">
        <v>0.8</v>
      </c>
    </row>
    <row spans="1:12" r="28">
      <c t="s" s="4" r="A28">
        <v>508</v>
      </c>
      <c t="n" s="6" r="J28">
        <v>29805</v>
      </c>
    </row>
    <row spans="1:12" r="29">
      <c t="s" s="4" r="A29">
        <v>510</v>
      </c>
    </row>
    <row spans="1:12" r="30">
      <c t="s" s="3" r="A30">
        <v>496</v>
      </c>
    </row>
    <row spans="1:12" r="31">
      <c t="s" s="4" r="A31">
        <v>509</v>
      </c>
      <c t="n" s="6" r="D31">
        <v>625000000</v>
      </c>
      <c t="n" s="6" r="J31">
        <v>625000000</v>
      </c>
    </row>
    <row spans="1:12" r="32">
      <c t="s" s="4" r="A32">
        <v>511</v>
      </c>
      <c t="n" s="7" r="J32">
        <v>12.7</v>
      </c>
    </row>
    <row spans="1:12" r="33">
      <c t="s" s="4" r="A33">
        <v>506</v>
      </c>
      <c t="n" s="7" r="D33">
        <v>23.2</v>
      </c>
      <c t="n" s="9" r="J33">
        <v>23.2</v>
      </c>
    </row>
    <row spans="1:12" r="34">
      <c t="s" s="4" r="A34">
        <v>512</v>
      </c>
      <c t="n" s="6" r="C34">
        <v>256265</v>
      </c>
    </row>
    <row spans="1:12" r="35">
      <c t="s" s="4" r="A35">
        <v>513</v>
      </c>
    </row>
    <row spans="1:12" r="36">
      <c t="s" s="3" r="A36">
        <v>496</v>
      </c>
    </row>
    <row spans="1:12" r="37">
      <c t="s" s="4" r="A37">
        <v>505</v>
      </c>
      <c t="n" s="6" r="C37">
        <v>29555</v>
      </c>
    </row>
    <row spans="1:12" r="38">
      <c t="s" s="4" r="A38">
        <v>514</v>
      </c>
    </row>
    <row spans="1:12" r="39">
      <c t="s" s="3" r="A39">
        <v>496</v>
      </c>
    </row>
    <row spans="1:12" r="40">
      <c t="s" s="4" r="A40">
        <v>505</v>
      </c>
      <c t="n" s="6" r="C40">
        <v>6353302</v>
      </c>
    </row>
    <row spans="1:12" r="41">
      <c t="s" s="4" r="A41">
        <v>515</v>
      </c>
      <c t="n" s="6" r="C41">
        <v>10294867</v>
      </c>
    </row>
    <row spans="1:12" r="42">
      <c t="s" s="4" r="A42">
        <v>486</v>
      </c>
      <c t="n" s="7" r="H42">
        <v>23.7</v>
      </c>
      <c t="n" s="7" r="K42">
        <v>133.5</v>
      </c>
    </row>
    <row spans="1:12" r="43">
      <c t="s" s="4" r="A43">
        <v>516</v>
      </c>
    </row>
    <row spans="1:12" r="44">
      <c t="s" s="3" r="A44">
        <v>496</v>
      </c>
    </row>
    <row spans="1:12" r="45">
      <c t="s" s="4" r="A45">
        <v>486</v>
      </c>
      <c t="n" s="7" r="D45">
        <v>13.6</v>
      </c>
      <c t="n" s="7" r="J45">
        <v>5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64</v>
      </c>
      <c t="s" s="2" r="D1">
        <v>1</v>
      </c>
    </row>
    <row spans="1:5" r="2">
      <c t="s" s="2" r="B2">
        <v>24</v>
      </c>
      <c t="s" s="2" r="C2">
        <v>26</v>
      </c>
      <c t="s" s="2" r="D2">
        <v>24</v>
      </c>
      <c t="s" s="2" r="E2">
        <v>26</v>
      </c>
    </row>
    <row spans="1:5" r="3">
      <c t="s" s="3" r="A3">
        <v>83</v>
      </c>
    </row>
    <row spans="1:5" r="4">
      <c t="s" s="4" r="A4">
        <v>84</v>
      </c>
      <c t="n" s="7" r="B4">
        <v>-19.3</v>
      </c>
      <c t="n" s="7" r="C4">
        <v>-53.7</v>
      </c>
      <c t="n" s="7" r="D4">
        <v>-45.3</v>
      </c>
      <c t="n" s="7" r="E4">
        <v>-160.3</v>
      </c>
    </row>
    <row spans="1:5" r="5">
      <c t="s" s="4" r="A5">
        <v>85</v>
      </c>
      <c t="n" s="6" r="B5">
        <v>32</v>
      </c>
      <c t="n" s="9" r="C5">
        <v>-14.5</v>
      </c>
      <c t="n" s="9" r="D5">
        <v>20.3</v>
      </c>
      <c t="n" s="9" r="E5">
        <v>-35.5</v>
      </c>
    </row>
    <row spans="1:5" r="6">
      <c t="s" s="4" r="A6">
        <v>86</v>
      </c>
      <c t="n" s="7" r="B6">
        <v>12.7</v>
      </c>
      <c t="n" s="7" r="C6">
        <v>-68.2</v>
      </c>
      <c t="n" s="8" r="D6">
        <v>-25</v>
      </c>
      <c t="n" s="7" r="E6">
        <v>-19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7"/>
  </cols>
  <sheetData>
    <row spans="1:9" r="1">
      <c t="s" s="1" r="A1">
        <v>517</v>
      </c>
      <c t="s" s="2" r="B1">
        <v>64</v>
      </c>
      <c t="s" s="2" r="H1">
        <v>1</v>
      </c>
      <c t="s" s="2" r="I1">
        <v>355</v>
      </c>
    </row>
    <row spans="1:9" r="2">
      <c t="s" s="2" r="B2">
        <v>24</v>
      </c>
      <c t="s" s="2" r="C2">
        <v>447</v>
      </c>
      <c t="s" s="2" r="D2">
        <v>494</v>
      </c>
      <c t="s" s="2" r="E2">
        <v>25</v>
      </c>
      <c t="s" s="2" r="F2">
        <v>26</v>
      </c>
      <c t="s" s="2" r="G2">
        <v>495</v>
      </c>
      <c t="s" s="2" r="H2">
        <v>24</v>
      </c>
      <c t="s" s="2" r="I2">
        <v>25</v>
      </c>
    </row>
    <row spans="1:9" r="3">
      <c t="s" s="4" r="A3">
        <v>225</v>
      </c>
    </row>
    <row spans="1:9" r="4">
      <c t="s" s="3" r="A4">
        <v>496</v>
      </c>
    </row>
    <row spans="1:9" r="5">
      <c t="s" s="4" r="A5">
        <v>518</v>
      </c>
      <c t="n" s="6" r="D5">
        <v>933217</v>
      </c>
      <c t="n" s="6" r="H5">
        <v>933217</v>
      </c>
    </row>
    <row spans="1:9" r="6">
      <c t="s" s="4" r="A6">
        <v>508</v>
      </c>
      <c t="n" s="6" r="H6">
        <v>1636462</v>
      </c>
    </row>
    <row spans="1:9" r="7">
      <c t="s" s="4" r="A7">
        <v>519</v>
      </c>
      <c t="n" s="6" r="H7">
        <v>-444249</v>
      </c>
    </row>
    <row spans="1:9" r="8">
      <c t="s" s="4" r="A8">
        <v>520</v>
      </c>
      <c t="n" s="6" r="H8">
        <v>-72473</v>
      </c>
    </row>
    <row spans="1:9" r="9">
      <c t="s" s="4" r="A9">
        <v>521</v>
      </c>
      <c t="n" s="6" r="B9">
        <v>2052957</v>
      </c>
      <c t="n" s="6" r="E9">
        <v>933217</v>
      </c>
      <c t="n" s="6" r="H9">
        <v>2052957</v>
      </c>
      <c t="n" s="6" r="I9">
        <v>933217</v>
      </c>
    </row>
    <row spans="1:9" r="10">
      <c t="s" s="4" r="A10">
        <v>522</v>
      </c>
      <c t="n" s="14" r="D10">
        <v>26.25</v>
      </c>
      <c t="n" s="14" r="H10">
        <v>26.25</v>
      </c>
    </row>
    <row spans="1:9" r="11">
      <c t="s" s="4" r="A11">
        <v>523</v>
      </c>
      <c t="n" s="13" r="H11">
        <v>25.36</v>
      </c>
    </row>
    <row spans="1:9" r="12">
      <c t="s" s="4" r="A12">
        <v>524</v>
      </c>
      <c t="n" s="13" r="H12">
        <v>26.25</v>
      </c>
    </row>
    <row spans="1:9" r="13">
      <c t="s" s="4" r="A13">
        <v>525</v>
      </c>
      <c t="n" s="14" r="B13">
        <v>25.5</v>
      </c>
      <c t="n" s="14" r="E13">
        <v>26.25</v>
      </c>
      <c t="n" s="14" r="H13">
        <v>25.5</v>
      </c>
      <c t="n" s="14" r="I13">
        <v>26.25</v>
      </c>
    </row>
    <row spans="1:9" r="14">
      <c t="s" s="4" r="A14">
        <v>526</v>
      </c>
      <c t="s" s="4" r="H14">
        <v>527</v>
      </c>
      <c t="s" s="4" r="I14">
        <v>528</v>
      </c>
    </row>
    <row spans="1:9" r="15">
      <c t="s" s="4" r="A15">
        <v>228</v>
      </c>
    </row>
    <row spans="1:9" r="16">
      <c t="s" s="3" r="A16">
        <v>496</v>
      </c>
    </row>
    <row spans="1:9" r="17">
      <c t="s" s="4" r="A17">
        <v>518</v>
      </c>
      <c t="n" s="6" r="D17">
        <v>1249873</v>
      </c>
      <c t="n" s="6" r="H17">
        <v>1249873</v>
      </c>
    </row>
    <row spans="1:9" r="18">
      <c t="s" s="4" r="A18">
        <v>508</v>
      </c>
      <c t="n" s="6" r="B18">
        <v>284773</v>
      </c>
      <c t="n" s="6" r="C18">
        <v>282074</v>
      </c>
      <c t="n" s="6" r="D18">
        <v>272813</v>
      </c>
      <c t="n" s="6" r="E18">
        <v>316353</v>
      </c>
      <c t="n" s="6" r="F18">
        <v>359658</v>
      </c>
      <c t="n" s="6" r="G18">
        <v>575660</v>
      </c>
      <c t="n" s="6" r="H18">
        <v>806309</v>
      </c>
    </row>
    <row spans="1:9" r="19">
      <c t="s" s="4" r="A19">
        <v>519</v>
      </c>
      <c t="n" s="6" r="H19">
        <v>-1210176</v>
      </c>
    </row>
    <row spans="1:9" r="20">
      <c t="s" s="4" r="A20">
        <v>520</v>
      </c>
      <c t="n" s="6" r="H20">
        <v>-39697</v>
      </c>
    </row>
    <row spans="1:9" r="21">
      <c t="s" s="4" r="A21">
        <v>521</v>
      </c>
      <c t="n" s="6" r="B21">
        <v>806309</v>
      </c>
      <c t="n" s="6" r="E21">
        <v>1249873</v>
      </c>
      <c t="n" s="6" r="H21">
        <v>806309</v>
      </c>
      <c t="n" s="6" r="I21">
        <v>1249873</v>
      </c>
    </row>
    <row spans="1:9" r="22">
      <c t="s" s="4" r="A22">
        <v>522</v>
      </c>
      <c t="n" s="14" r="D22">
        <v>42.91</v>
      </c>
      <c t="n" s="14" r="H22">
        <v>42.91</v>
      </c>
    </row>
    <row spans="1:9" r="23">
      <c t="s" s="4" r="A23">
        <v>523</v>
      </c>
      <c t="n" s="14" r="B23">
        <v>25.12</v>
      </c>
      <c t="n" s="14" r="C23">
        <v>18.08</v>
      </c>
      <c t="n" s="14" r="D23">
        <v>17.83</v>
      </c>
      <c t="n" s="14" r="E23">
        <v>27.1</v>
      </c>
      <c t="n" s="14" r="F23">
        <v>24.36</v>
      </c>
      <c t="n" s="14" r="G23">
        <v>63.12</v>
      </c>
      <c t="n" s="13" r="H23">
        <v>22.86</v>
      </c>
    </row>
    <row spans="1:9" r="24">
      <c t="s" s="4" r="A24">
        <v>524</v>
      </c>
      <c t="n" s="13" r="H24">
        <v>43.47</v>
      </c>
    </row>
    <row spans="1:9" r="25">
      <c t="s" s="4" r="A25">
        <v>525</v>
      </c>
      <c t="n" s="14" r="B25">
        <v>22.86</v>
      </c>
      <c t="n" s="14" r="E25">
        <v>42.91</v>
      </c>
      <c t="n" s="14" r="H25">
        <v>22.86</v>
      </c>
      <c t="n" s="14" r="I25">
        <v>42.91</v>
      </c>
    </row>
    <row spans="1:9" r="26">
      <c t="s" s="4" r="A26">
        <v>526</v>
      </c>
      <c t="s" s="4" r="H26">
        <v>529</v>
      </c>
      <c t="s" s="4" r="I26">
        <v>530</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spans="1:8" r="1">
      <c t="s" s="1" r="A1">
        <v>531</v>
      </c>
      <c t="s" s="2" r="B1">
        <v>64</v>
      </c>
      <c t="s" s="2" r="H1">
        <v>1</v>
      </c>
    </row>
    <row spans="1:8" r="2">
      <c t="s" s="2" r="B2">
        <v>24</v>
      </c>
      <c t="s" s="2" r="C2">
        <v>447</v>
      </c>
      <c t="s" s="2" r="D2">
        <v>494</v>
      </c>
      <c t="s" s="2" r="E2">
        <v>25</v>
      </c>
      <c t="s" s="2" r="F2">
        <v>26</v>
      </c>
      <c t="s" s="2" r="G2">
        <v>495</v>
      </c>
      <c t="s" s="2" r="H2">
        <v>24</v>
      </c>
    </row>
    <row spans="1:8" r="3">
      <c t="s" s="3" r="A3">
        <v>496</v>
      </c>
    </row>
    <row spans="1:8" r="4">
      <c t="s" s="4" r="A4">
        <v>532</v>
      </c>
      <c t="n" s="6" r="B4">
        <v>284773</v>
      </c>
      <c t="n" s="6" r="C4">
        <v>282074</v>
      </c>
      <c t="n" s="6" r="D4">
        <v>272813</v>
      </c>
      <c t="n" s="6" r="E4">
        <v>316353</v>
      </c>
      <c t="n" s="6" r="F4">
        <v>359658</v>
      </c>
      <c t="n" s="6" r="G4">
        <v>575660</v>
      </c>
      <c t="n" s="6" r="H4">
        <v>806309</v>
      </c>
    </row>
    <row spans="1:8" r="5">
      <c t="s" s="4" r="A5">
        <v>533</v>
      </c>
      <c t="n" s="6" r="B5">
        <v>1463733</v>
      </c>
      <c t="n" s="6" r="C5">
        <v>1449860</v>
      </c>
      <c t="n" s="6" r="D5">
        <v>1426812</v>
      </c>
      <c t="n" s="6" r="E5">
        <v>1490023</v>
      </c>
      <c t="n" s="6" r="F5">
        <v>1388280</v>
      </c>
      <c t="n" s="6" r="G5">
        <v>2220293</v>
      </c>
      <c t="n" s="6" r="H5">
        <v>1463733</v>
      </c>
    </row>
    <row spans="1:8" r="6">
      <c t="s" s="4" r="A6">
        <v>534</v>
      </c>
      <c t="n" s="14" r="B6">
        <v>25.12</v>
      </c>
      <c t="n" s="14" r="C6">
        <v>18.08</v>
      </c>
      <c t="n" s="14" r="D6">
        <v>17.83</v>
      </c>
      <c t="n" s="14" r="E6">
        <v>27.1</v>
      </c>
      <c t="n" s="14" r="F6">
        <v>24.36</v>
      </c>
      <c t="n" s="14" r="G6">
        <v>63.12</v>
      </c>
      <c t="n" s="14" r="H6">
        <v>22.86</v>
      </c>
    </row>
    <row spans="1:8" r="7">
      <c t="s" s="4" r="A7">
        <v>535</v>
      </c>
      <c t="n" s="6" r="G7">
        <v>2220293</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5"/>
  </cols>
  <sheetData>
    <row spans="1:8" r="1">
      <c t="s" s="1" r="A1">
        <v>536</v>
      </c>
      <c t="s" s="2" r="B1">
        <v>339</v>
      </c>
      <c t="s" s="2" r="C1">
        <v>24</v>
      </c>
      <c t="s" s="2" r="D1">
        <v>26</v>
      </c>
      <c t="s" s="2" r="E1">
        <v>447</v>
      </c>
      <c t="s" s="2" r="F1">
        <v>24</v>
      </c>
      <c t="s" s="2" r="G1">
        <v>26</v>
      </c>
      <c t="s" s="2" r="H1">
        <v>25</v>
      </c>
    </row>
    <row spans="1:8" r="2">
      <c t="s" s="3" r="A2">
        <v>537</v>
      </c>
    </row>
    <row spans="1:8" r="3">
      <c t="s" s="4" r="A3">
        <v>538</v>
      </c>
      <c t="n" s="8" r="C3">
        <v>4057300000</v>
      </c>
      <c t="n" s="8" r="F3">
        <v>4057300000</v>
      </c>
      <c t="n" s="8" r="H3">
        <v>3668700000</v>
      </c>
    </row>
    <row spans="1:8" r="4">
      <c t="s" s="4" r="A4">
        <v>539</v>
      </c>
      <c t="n" s="6" r="F4">
        <v>20300000</v>
      </c>
    </row>
    <row spans="1:8" r="5">
      <c t="s" s="4" r="A5">
        <v>540</v>
      </c>
      <c t="n" s="6" r="C5">
        <v>6100000</v>
      </c>
      <c t="n" s="6" r="F5">
        <v>6100000</v>
      </c>
    </row>
    <row spans="1:8" r="6">
      <c t="s" s="4" r="A6">
        <v>541</v>
      </c>
      <c t="n" s="6" r="C6">
        <v>0</v>
      </c>
      <c t="n" s="8" r="F6">
        <v>0</v>
      </c>
    </row>
    <row spans="1:8" r="7">
      <c t="s" s="4" r="A7">
        <v>542</v>
      </c>
    </row>
    <row spans="1:8" r="8">
      <c t="s" s="3" r="A8">
        <v>537</v>
      </c>
    </row>
    <row spans="1:8" r="9">
      <c t="s" s="4" r="A9">
        <v>543</v>
      </c>
      <c t="s" s="4" r="F9">
        <v>266</v>
      </c>
    </row>
    <row spans="1:8" r="10">
      <c t="s" s="4" r="A10">
        <v>457</v>
      </c>
      <c t="n" s="6" r="C10">
        <v>300000</v>
      </c>
      <c t="n" s="8" r="D10">
        <v>2300000</v>
      </c>
      <c t="n" s="8" r="E10">
        <v>-300000</v>
      </c>
      <c t="n" s="8" r="F10">
        <v>-300000</v>
      </c>
      <c t="n" s="8" r="G10">
        <v>1800000</v>
      </c>
    </row>
    <row spans="1:8" r="11">
      <c t="s" s="4" r="A11">
        <v>390</v>
      </c>
    </row>
    <row spans="1:8" r="12">
      <c t="s" s="3" r="A12">
        <v>537</v>
      </c>
    </row>
    <row spans="1:8" r="13">
      <c t="s" s="4" r="A13">
        <v>391</v>
      </c>
      <c t="s" s="4" r="B13">
        <v>392</v>
      </c>
    </row>
    <row spans="1:8" r="14">
      <c t="s" s="4" r="A14">
        <v>353</v>
      </c>
    </row>
    <row spans="1:8" r="15">
      <c t="s" s="3" r="A15">
        <v>537</v>
      </c>
    </row>
    <row spans="1:8" r="16">
      <c t="s" s="4" r="A16">
        <v>538</v>
      </c>
      <c t="n" s="6" r="C16">
        <v>2011400000</v>
      </c>
      <c t="n" s="8" r="F16">
        <v>2011400000</v>
      </c>
      <c t="n" s="6" r="H16">
        <v>1627000000</v>
      </c>
    </row>
    <row spans="1:8" r="17">
      <c t="s" s="4" r="A17">
        <v>543</v>
      </c>
      <c t="s" s="4" r="F17">
        <v>386</v>
      </c>
    </row>
    <row spans="1:8" r="18">
      <c t="s" s="4" r="A18">
        <v>544</v>
      </c>
    </row>
    <row spans="1:8" r="19">
      <c t="s" s="3" r="A19">
        <v>537</v>
      </c>
    </row>
    <row spans="1:8" r="20">
      <c t="s" s="4" r="A20">
        <v>545</v>
      </c>
      <c t="s" s="4" r="F20">
        <v>386</v>
      </c>
    </row>
    <row spans="1:8" r="21">
      <c t="s" s="4" r="A21">
        <v>428</v>
      </c>
    </row>
    <row spans="1:8" r="22">
      <c t="s" s="3" r="A22">
        <v>537</v>
      </c>
    </row>
    <row spans="1:8" r="23">
      <c t="s" s="4" r="A23">
        <v>391</v>
      </c>
      <c t="s" s="4" r="F23">
        <v>429</v>
      </c>
    </row>
    <row spans="1:8" r="24">
      <c t="s" s="4" r="A24">
        <v>430</v>
      </c>
    </row>
    <row spans="1:8" r="25">
      <c t="s" s="3" r="A25">
        <v>537</v>
      </c>
    </row>
    <row spans="1:8" r="26">
      <c t="s" s="4" r="A26">
        <v>391</v>
      </c>
      <c t="s" s="4" r="F26">
        <v>392</v>
      </c>
    </row>
    <row spans="1:8" r="27">
      <c t="s" s="4" r="A27">
        <v>546</v>
      </c>
    </row>
    <row spans="1:8" r="28">
      <c t="s" s="3" r="A28">
        <v>537</v>
      </c>
    </row>
    <row spans="1:8" r="29">
      <c t="s" s="4" r="A29">
        <v>538</v>
      </c>
      <c t="n" s="6" r="C29">
        <v>2112100000</v>
      </c>
      <c t="n" s="8" r="F29">
        <v>2112100000</v>
      </c>
      <c t="n" s="6" r="H29">
        <v>2112700000</v>
      </c>
    </row>
    <row spans="1:8" r="30">
      <c t="s" s="4" r="A30">
        <v>547</v>
      </c>
      <c t="n" s="8" r="C30">
        <v>2107900000</v>
      </c>
      <c t="n" s="8" r="F30">
        <v>2107900000</v>
      </c>
      <c t="n" s="8" r="H30">
        <v>2109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4</v>
      </c>
      <c t="s" s="2" r="C1">
        <v>25</v>
      </c>
    </row>
    <row spans="1:3" r="2">
      <c t="s" s="4" r="A2">
        <v>549</v>
      </c>
    </row>
    <row spans="1:3" r="3">
      <c t="s" s="3" r="A3">
        <v>537</v>
      </c>
    </row>
    <row spans="1:3" r="4">
      <c t="s" s="4" r="A4">
        <v>456</v>
      </c>
      <c t="n" s="7" r="B4">
        <v>3.8</v>
      </c>
      <c t="n" s="7" r="C4">
        <v>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550</v>
      </c>
      <c t="s" s="2" r="B1">
        <v>100</v>
      </c>
    </row>
    <row spans="1:2" r="2">
      <c t="s" s="3" r="A2">
        <v>169</v>
      </c>
    </row>
    <row spans="1:2" r="3">
      <c t="s" s="4" r="A3">
        <v>551</v>
      </c>
      <c t="n" s="7" r="B3">
        <v>263.1</v>
      </c>
    </row>
    <row spans="1:2" r="4">
      <c t="s" s="4" r="A4">
        <v>377</v>
      </c>
      <c t="n" s="7" r="B4">
        <v>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2</v>
      </c>
      <c t="s" s="2" r="B1">
        <v>64</v>
      </c>
      <c t="s" s="2" r="D1">
        <v>1</v>
      </c>
    </row>
    <row spans="1:5" r="2">
      <c t="s" s="2" r="B2">
        <v>24</v>
      </c>
      <c t="s" s="2" r="C2">
        <v>26</v>
      </c>
      <c t="s" s="2" r="D2">
        <v>24</v>
      </c>
      <c t="s" s="2" r="E2">
        <v>26</v>
      </c>
    </row>
    <row spans="1:5" r="3">
      <c t="s" s="3" r="A3">
        <v>553</v>
      </c>
    </row>
    <row spans="1:5" r="4">
      <c t="s" s="4" r="A4">
        <v>554</v>
      </c>
      <c t="n" s="7" r="B4">
        <v>1.7</v>
      </c>
      <c t="n" s="7" r="C4">
        <v>1.8</v>
      </c>
      <c t="n" s="8" r="D4">
        <v>5</v>
      </c>
      <c t="n" s="7" r="E4">
        <v>5.2</v>
      </c>
    </row>
    <row spans="1:5" r="5">
      <c t="s" s="4" r="A5">
        <v>555</v>
      </c>
      <c t="n" s="7" r="B5">
        <v>0.2</v>
      </c>
      <c t="n" s="7" r="C5">
        <v>-0.1</v>
      </c>
      <c t="n" s="7" r="D5">
        <v>0.4</v>
      </c>
      <c t="n" s="7" r="E5">
        <v>-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56</v>
      </c>
      <c t="s" s="2" r="B1">
        <v>365</v>
      </c>
      <c t="s" s="2" r="C1">
        <v>557</v>
      </c>
      <c t="s" s="2" r="D1">
        <v>24</v>
      </c>
      <c t="s" s="2" r="E1">
        <v>26</v>
      </c>
      <c t="s" s="2" r="F1">
        <v>24</v>
      </c>
      <c t="s" s="2" r="G1">
        <v>26</v>
      </c>
      <c t="s" s="2" r="H1">
        <v>25</v>
      </c>
    </row>
    <row spans="1:8" r="2">
      <c t="s" s="3" r="A2">
        <v>553</v>
      </c>
    </row>
    <row spans="1:8" r="3">
      <c t="s" s="4" r="A3">
        <v>31</v>
      </c>
      <c t="n" s="7" r="D3">
        <v>0.1</v>
      </c>
      <c t="n" s="7" r="F3">
        <v>0.1</v>
      </c>
      <c t="n" s="7" r="H3">
        <v>0.6</v>
      </c>
    </row>
    <row spans="1:8" r="4">
      <c t="s" s="4" r="A4">
        <v>558</v>
      </c>
    </row>
    <row spans="1:8" r="5">
      <c t="s" s="3" r="A5">
        <v>553</v>
      </c>
    </row>
    <row spans="1:8" r="6">
      <c t="s" s="4" r="A6">
        <v>406</v>
      </c>
      <c t="n" s="6" r="F6">
        <v>2020</v>
      </c>
      <c t="n" s="6" r="H6">
        <v>2020</v>
      </c>
    </row>
    <row spans="1:8" r="7">
      <c t="s" s="4" r="A7">
        <v>308</v>
      </c>
    </row>
    <row spans="1:8" r="8">
      <c t="s" s="3" r="A8">
        <v>553</v>
      </c>
    </row>
    <row spans="1:8" r="9">
      <c t="s" s="4" r="A9">
        <v>31</v>
      </c>
      <c t="n" s="6" r="D9">
        <v>33</v>
      </c>
      <c t="n" s="8" r="F9">
        <v>33</v>
      </c>
      <c t="n" s="7" r="H9">
        <v>-1.3</v>
      </c>
    </row>
    <row spans="1:8" r="10">
      <c t="s" s="4" r="A10">
        <v>234</v>
      </c>
    </row>
    <row spans="1:8" r="11">
      <c t="s" s="3" r="A11">
        <v>553</v>
      </c>
    </row>
    <row spans="1:8" r="12">
      <c t="s" s="4" r="A12">
        <v>31</v>
      </c>
      <c t="n" s="7" r="D12">
        <v>0.1</v>
      </c>
      <c t="n" s="7" r="F12">
        <v>0.1</v>
      </c>
      <c t="n" s="7" r="H12">
        <v>0.6</v>
      </c>
    </row>
    <row spans="1:8" r="13">
      <c t="s" s="4" r="A13">
        <v>510</v>
      </c>
    </row>
    <row spans="1:8" r="14">
      <c t="s" s="3" r="A14">
        <v>553</v>
      </c>
    </row>
    <row spans="1:8" r="15">
      <c t="s" s="4" r="A15">
        <v>559</v>
      </c>
      <c t="s" s="4" r="D15">
        <v>560</v>
      </c>
      <c t="s" s="4" r="F15">
        <v>560</v>
      </c>
    </row>
    <row spans="1:8" r="16">
      <c t="s" s="4" r="A16">
        <v>561</v>
      </c>
    </row>
    <row spans="1:8" r="17">
      <c t="s" s="3" r="A17">
        <v>553</v>
      </c>
    </row>
    <row spans="1:8" r="18">
      <c t="s" s="4" r="A18">
        <v>562</v>
      </c>
      <c t="n" s="7" r="C18">
        <v>0.6</v>
      </c>
      <c t="n" s="7" r="D18">
        <v>0.4</v>
      </c>
      <c t="n" s="7" r="F18">
        <v>0.4</v>
      </c>
    </row>
    <row spans="1:8" r="19">
      <c t="s" s="4" r="A19">
        <v>406</v>
      </c>
      <c t="n" s="6" r="C19">
        <v>2020</v>
      </c>
    </row>
    <row spans="1:8" r="20">
      <c t="s" s="4" r="A20">
        <v>563</v>
      </c>
      <c t="n" s="7" r="B20">
        <v>0.2</v>
      </c>
    </row>
    <row spans="1:8" r="21">
      <c t="s" s="4" r="A21">
        <v>564</v>
      </c>
    </row>
    <row spans="1:8" r="22">
      <c t="s" s="3" r="A22">
        <v>553</v>
      </c>
    </row>
    <row spans="1:8" r="23">
      <c t="s" s="4" r="A23">
        <v>565</v>
      </c>
      <c t="n" s="7" r="D23">
        <v>0.1</v>
      </c>
      <c t="n" s="7" r="E23">
        <v>0.1</v>
      </c>
      <c t="n" s="7" r="F23">
        <v>0.4</v>
      </c>
      <c t="n" s="7" r="G23">
        <v>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18"/>
  </cols>
  <sheetData>
    <row spans="1:2" r="1">
      <c t="s" s="1" r="A1">
        <v>566</v>
      </c>
      <c t="s" s="2" r="B1">
        <v>1</v>
      </c>
    </row>
    <row spans="1:2" r="2">
      <c t="s" s="2" r="B2">
        <v>567</v>
      </c>
    </row>
    <row spans="1:2" r="3">
      <c t="s" s="4" r="A3">
        <v>568</v>
      </c>
    </row>
    <row spans="1:2" r="4">
      <c t="s" s="3" r="A4">
        <v>569</v>
      </c>
    </row>
    <row spans="1:2" r="5">
      <c t="s" s="4" r="A5">
        <v>570</v>
      </c>
      <c t="n" s="6" r="B5">
        <v>2</v>
      </c>
    </row>
    <row spans="1:2" r="6">
      <c t="s" s="4" r="A6">
        <v>571</v>
      </c>
      <c t="s" s="4" r="B6">
        <v>572</v>
      </c>
    </row>
    <row spans="1:2" r="7">
      <c t="s" s="4" r="A7">
        <v>573</v>
      </c>
    </row>
    <row spans="1:2" r="8">
      <c t="s" s="3" r="A8">
        <v>569</v>
      </c>
    </row>
    <row spans="1:2" r="9">
      <c t="s" s="4" r="A9">
        <v>570</v>
      </c>
      <c t="n" s="6" r="B9">
        <v>12</v>
      </c>
    </row>
    <row spans="1:2" r="10">
      <c t="s" s="4" r="A10">
        <v>571</v>
      </c>
      <c t="s" s="4" r="B10">
        <v>574</v>
      </c>
    </row>
    <row spans="1:2" r="11">
      <c t="s" s="4" r="A11">
        <v>575</v>
      </c>
    </row>
    <row spans="1:2" r="12">
      <c t="s" s="3" r="A12">
        <v>569</v>
      </c>
    </row>
    <row spans="1:2" r="13">
      <c t="s" s="4" r="A13">
        <v>571</v>
      </c>
      <c t="s" s="4" r="B13">
        <v>576</v>
      </c>
    </row>
    <row spans="1:2" r="14">
      <c t="s" s="4" r="A14">
        <v>577</v>
      </c>
    </row>
    <row spans="1:2" r="15">
      <c t="s" s="3" r="A15">
        <v>569</v>
      </c>
    </row>
    <row spans="1:2" r="16">
      <c t="s" s="4" r="A16">
        <v>571</v>
      </c>
      <c t="s" s="4" r="B16">
        <v>578</v>
      </c>
    </row>
    <row spans="1:2" r="17">
      <c t="s" s="4" r="A17">
        <v>579</v>
      </c>
    </row>
    <row spans="1:2" r="18">
      <c t="s" s="3" r="A18">
        <v>569</v>
      </c>
    </row>
    <row spans="1:2" r="19">
      <c t="s" s="4" r="A19">
        <v>571</v>
      </c>
      <c t="s" s="4" r="B19">
        <v>576</v>
      </c>
    </row>
    <row spans="1:2" r="20">
      <c t="s" s="4" r="A20">
        <v>580</v>
      </c>
    </row>
    <row spans="1:2" r="21">
      <c t="s" s="3" r="A21">
        <v>569</v>
      </c>
    </row>
    <row spans="1:2" r="22">
      <c t="s" s="4" r="A22">
        <v>571</v>
      </c>
      <c t="s" s="4" r="B22">
        <v>578</v>
      </c>
    </row>
    <row spans="1:2" r="23">
      <c t="s" s="4" r="A23">
        <v>581</v>
      </c>
    </row>
    <row spans="1:2" r="24">
      <c t="s" s="3" r="A24">
        <v>569</v>
      </c>
    </row>
    <row spans="1:2" r="25">
      <c t="s" s="4" r="A25">
        <v>582</v>
      </c>
      <c t="n" s="6" r="B25">
        <v>26000</v>
      </c>
    </row>
    <row spans="1:2" r="26">
      <c t="s" s="4" r="A26">
        <v>324</v>
      </c>
    </row>
    <row spans="1:2" r="27">
      <c t="s" s="3" r="A27">
        <v>569</v>
      </c>
    </row>
    <row spans="1:2" r="28">
      <c t="s" s="4" r="A28">
        <v>571</v>
      </c>
      <c t="s" s="4" r="B28">
        <v>5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84</v>
      </c>
      <c t="s" s="2" r="B1">
        <v>64</v>
      </c>
      <c t="s" s="2" r="D1">
        <v>1</v>
      </c>
    </row>
    <row spans="1:6" r="2">
      <c t="s" s="2" r="B2">
        <v>24</v>
      </c>
      <c t="s" s="2" r="C2">
        <v>26</v>
      </c>
      <c t="s" s="2" r="D2">
        <v>24</v>
      </c>
      <c t="s" s="2" r="E2">
        <v>26</v>
      </c>
      <c t="s" s="2" r="F2">
        <v>25</v>
      </c>
    </row>
    <row spans="1:6" r="3">
      <c t="s" s="3" r="A3">
        <v>569</v>
      </c>
    </row>
    <row spans="1:6" r="4">
      <c t="s" s="4" r="A4">
        <v>585</v>
      </c>
      <c t="n" s="8" r="B4">
        <v>478</v>
      </c>
      <c t="n" s="7" r="C4">
        <v>340.7</v>
      </c>
      <c t="n" s="7" r="D4">
        <v>1214.4</v>
      </c>
      <c t="n" s="7" r="E4">
        <v>985.2</v>
      </c>
    </row>
    <row spans="1:6" r="5">
      <c t="s" s="4" r="A5">
        <v>586</v>
      </c>
      <c t="n" s="9" r="B5">
        <v>242.8</v>
      </c>
      <c t="n" s="6" r="C5">
        <v>199</v>
      </c>
      <c t="n" s="9" r="D5">
        <v>677.1</v>
      </c>
      <c t="n" s="9" r="E5">
        <v>571.7</v>
      </c>
    </row>
    <row spans="1:6" r="6">
      <c t="s" s="4" r="A6">
        <v>39</v>
      </c>
      <c t="n" s="9" r="B6">
        <v>6832.8</v>
      </c>
      <c t="n" s="9" r="C6">
        <v>5886.2</v>
      </c>
      <c t="n" s="9" r="D6">
        <v>6832.8</v>
      </c>
      <c t="n" s="9" r="E6">
        <v>5886.2</v>
      </c>
      <c t="n" s="8" r="F6">
        <v>6094</v>
      </c>
    </row>
    <row spans="1:6" r="7">
      <c t="s" s="4" r="A7">
        <v>587</v>
      </c>
      <c t="n" s="9" r="B7">
        <v>185.1</v>
      </c>
      <c t="n" s="9" r="C7">
        <v>130.1</v>
      </c>
      <c t="n" s="9" r="D7">
        <v>516.7</v>
      </c>
      <c t="n" s="9" r="E7">
        <v>374.9</v>
      </c>
    </row>
    <row spans="1:6" r="8">
      <c t="s" s="4" r="A8">
        <v>308</v>
      </c>
    </row>
    <row spans="1:6" r="9">
      <c t="s" s="3" r="A9">
        <v>569</v>
      </c>
    </row>
    <row spans="1:6" r="10">
      <c t="s" s="4" r="A10">
        <v>585</v>
      </c>
      <c t="n" s="9" r="B10">
        <v>283.2</v>
      </c>
      <c t="n" s="9" r="C10">
        <v>264.1</v>
      </c>
      <c t="n" s="9" r="D10">
        <v>836.1</v>
      </c>
      <c t="n" s="9" r="E10">
        <v>770.9</v>
      </c>
    </row>
    <row spans="1:6" r="11">
      <c t="s" s="4" r="A11">
        <v>39</v>
      </c>
      <c t="n" s="6" r="B11">
        <v>6411</v>
      </c>
      <c t="n" s="6" r="D11">
        <v>6411</v>
      </c>
      <c t="n" s="9" r="F11">
        <v>5868.3</v>
      </c>
    </row>
    <row spans="1:6" r="12">
      <c t="s" s="4" r="A12">
        <v>587</v>
      </c>
      <c t="n" s="9" r="D12">
        <v>438.7</v>
      </c>
      <c t="n" s="9" r="E12">
        <v>318.8</v>
      </c>
    </row>
    <row spans="1:6" r="13">
      <c t="s" s="4" r="A13">
        <v>588</v>
      </c>
    </row>
    <row spans="1:6" r="14">
      <c t="s" s="3" r="A14">
        <v>569</v>
      </c>
    </row>
    <row spans="1:6" r="15">
      <c t="s" s="4" r="A15">
        <v>585</v>
      </c>
      <c t="n" s="9" r="B15">
        <v>144.3</v>
      </c>
      <c t="n" s="9" r="C15">
        <v>133.5</v>
      </c>
      <c t="n" s="6" r="D15">
        <v>417</v>
      </c>
      <c t="n" s="9" r="E15">
        <v>390.6</v>
      </c>
    </row>
    <row spans="1:6" r="16">
      <c t="s" s="4" r="A16">
        <v>586</v>
      </c>
      <c t="n" s="9" r="B16">
        <v>103.9</v>
      </c>
      <c t="n" s="9" r="C16">
        <v>92.5</v>
      </c>
      <c t="n" s="9" r="D16">
        <v>299.6</v>
      </c>
      <c t="n" s="9" r="E16">
        <v>267.3</v>
      </c>
    </row>
    <row spans="1:6" r="17">
      <c t="s" s="4" r="A17">
        <v>39</v>
      </c>
      <c t="n" s="6" r="B17">
        <v>3139</v>
      </c>
      <c t="n" s="9" r="C17">
        <v>2754.2</v>
      </c>
      <c t="n" s="6" r="D17">
        <v>3139</v>
      </c>
      <c t="n" s="9" r="E17">
        <v>2754.2</v>
      </c>
      <c t="n" s="9" r="F17">
        <v>2848.9</v>
      </c>
    </row>
    <row spans="1:6" r="18">
      <c t="s" s="4" r="A18">
        <v>587</v>
      </c>
      <c t="n" s="9" r="B18">
        <v>110.3</v>
      </c>
      <c t="n" s="9" r="C18">
        <v>73.09999999999999</v>
      </c>
      <c t="n" s="6" r="D18">
        <v>313</v>
      </c>
      <c t="n" s="9" r="E18">
        <v>200.9</v>
      </c>
    </row>
    <row spans="1:6" r="19">
      <c t="s" s="4" r="A19">
        <v>589</v>
      </c>
    </row>
    <row spans="1:6" r="20">
      <c t="s" s="3" r="A20">
        <v>569</v>
      </c>
    </row>
    <row spans="1:6" r="21">
      <c t="s" s="4" r="A21">
        <v>585</v>
      </c>
      <c t="n" s="9" r="B21">
        <v>172.5</v>
      </c>
      <c t="n" s="9" r="C21">
        <v>163.1</v>
      </c>
      <c t="n" s="9" r="D21">
        <v>508.2</v>
      </c>
      <c t="n" s="6" r="E21">
        <v>485</v>
      </c>
    </row>
    <row spans="1:6" r="22">
      <c t="s" s="4" r="A22">
        <v>586</v>
      </c>
      <c t="n" s="9" r="B22">
        <v>89.2</v>
      </c>
      <c t="n" s="9" r="C22">
        <v>85.7</v>
      </c>
      <c t="n" s="9" r="D22">
        <v>267.8</v>
      </c>
      <c t="n" s="9" r="E22">
        <v>254.4</v>
      </c>
    </row>
    <row spans="1:6" r="23">
      <c t="s" s="4" r="A23">
        <v>39</v>
      </c>
      <c t="n" s="9" r="B23">
        <v>1890.1</v>
      </c>
      <c t="n" s="6" r="C23">
        <v>1794</v>
      </c>
      <c t="n" s="9" r="D23">
        <v>1890.1</v>
      </c>
      <c t="n" s="6" r="E23">
        <v>1794</v>
      </c>
      <c t="n" s="9" r="F23">
        <v>1807.7</v>
      </c>
    </row>
    <row spans="1:6" r="24">
      <c t="s" s="4" r="A24">
        <v>587</v>
      </c>
      <c t="n" s="9" r="B24">
        <v>44.2</v>
      </c>
      <c t="n" s="9" r="C24">
        <v>46.9</v>
      </c>
      <c t="n" s="6" r="D24">
        <v>139</v>
      </c>
      <c t="n" s="9" r="E24">
        <v>145.7</v>
      </c>
    </row>
    <row spans="1:6" r="25">
      <c t="s" s="4" r="A25">
        <v>590</v>
      </c>
    </row>
    <row spans="1:6" r="26">
      <c t="s" s="3" r="A26">
        <v>569</v>
      </c>
    </row>
    <row spans="1:6" r="27">
      <c t="s" s="4" r="A27">
        <v>585</v>
      </c>
      <c t="n" s="9" r="B27">
        <v>60.3</v>
      </c>
      <c t="n" s="9" r="C27">
        <v>38.5</v>
      </c>
      <c t="n" s="9" r="D27">
        <v>177.1</v>
      </c>
      <c t="n" s="9" r="E27">
        <v>92.40000000000001</v>
      </c>
    </row>
    <row spans="1:6" r="28">
      <c t="s" s="4" r="A28">
        <v>586</v>
      </c>
      <c t="n" s="9" r="B28">
        <v>30.2</v>
      </c>
      <c t="n" s="9" r="C28">
        <v>19.5</v>
      </c>
      <c t="n" s="9" r="D28">
        <v>87.59999999999999</v>
      </c>
      <c t="n" s="9" r="E28">
        <v>46.2</v>
      </c>
    </row>
    <row spans="1:6" r="29">
      <c t="s" s="4" r="A29">
        <v>39</v>
      </c>
      <c t="n" s="9" r="B29">
        <v>1040.7</v>
      </c>
      <c t="n" s="9" r="C29">
        <v>1013.6</v>
      </c>
      <c t="n" s="9" r="D29">
        <v>1040.7</v>
      </c>
      <c t="n" s="9" r="E29">
        <v>1013.6</v>
      </c>
      <c t="n" s="9" r="F29">
        <v>1013.7</v>
      </c>
    </row>
    <row spans="1:6" r="30">
      <c t="s" s="4" r="A30">
        <v>587</v>
      </c>
      <c t="n" s="9" r="B30">
        <v>19.5</v>
      </c>
      <c t="n" s="9" r="C30">
        <v>10.1</v>
      </c>
      <c t="n" s="9" r="D30">
        <v>53.6</v>
      </c>
      <c t="n" s="9" r="E30">
        <v>28.3</v>
      </c>
    </row>
    <row spans="1:6" r="31">
      <c t="s" s="4" r="A31">
        <v>591</v>
      </c>
    </row>
    <row spans="1:6" r="32">
      <c t="s" s="3" r="A32">
        <v>569</v>
      </c>
    </row>
    <row spans="1:6" r="33">
      <c t="s" s="4" r="A33">
        <v>585</v>
      </c>
      <c t="n" s="9" r="B33">
        <v>96.09999999999999</v>
      </c>
      <c t="n" s="9" r="D33">
        <v>96.09999999999999</v>
      </c>
    </row>
    <row spans="1:6" r="34">
      <c t="s" s="4" r="A34">
        <v>586</v>
      </c>
      <c t="n" s="9" r="B34">
        <v>18.2</v>
      </c>
      <c t="n" s="9" r="D34">
        <v>18.2</v>
      </c>
    </row>
    <row spans="1:6" r="35">
      <c t="s" s="4" r="A35">
        <v>39</v>
      </c>
      <c t="n" s="9" r="B35">
        <v>452.7</v>
      </c>
      <c t="n" s="9" r="D35">
        <v>452.7</v>
      </c>
    </row>
    <row spans="1:6" r="36">
      <c t="s" s="4" r="A36">
        <v>587</v>
      </c>
      <c t="n" s="9" r="B36">
        <v>11.1</v>
      </c>
      <c t="n" s="9" r="D36">
        <v>11.1</v>
      </c>
    </row>
    <row spans="1:6" r="37">
      <c t="s" s="4" r="A37">
        <v>592</v>
      </c>
    </row>
    <row spans="1:6" r="38">
      <c t="s" s="3" r="A38">
        <v>569</v>
      </c>
    </row>
    <row spans="1:6" r="39">
      <c t="s" s="4" r="A39">
        <v>585</v>
      </c>
      <c t="n" s="9" r="B39">
        <v>4.8</v>
      </c>
      <c t="n" s="9" r="C39">
        <v>5.6</v>
      </c>
      <c t="n" s="6" r="D39">
        <v>16</v>
      </c>
      <c t="n" s="9" r="E39">
        <v>17.2</v>
      </c>
    </row>
    <row spans="1:6" r="40">
      <c t="s" s="4" r="A40">
        <v>586</v>
      </c>
      <c t="n" s="9" r="B40">
        <v>1.3</v>
      </c>
      <c t="n" s="9" r="C40">
        <v>1.3</v>
      </c>
      <c t="n" s="9" r="D40">
        <v>3.9</v>
      </c>
      <c t="n" s="9" r="E40">
        <v>3.8</v>
      </c>
    </row>
    <row spans="1:6" r="41">
      <c t="s" s="4" r="A41">
        <v>39</v>
      </c>
      <c t="n" s="9" r="B41">
        <v>33.9</v>
      </c>
      <c t="n" s="9" r="C41">
        <v>38.5</v>
      </c>
      <c t="n" s="9" r="D41">
        <v>33.9</v>
      </c>
      <c t="n" s="9" r="E41">
        <v>38.5</v>
      </c>
      <c t="n" s="6" r="F41">
        <v>35</v>
      </c>
    </row>
    <row spans="1:6" r="42">
      <c t="s" s="4" r="A42">
        <v>593</v>
      </c>
    </row>
    <row spans="1:6" r="43">
      <c t="s" s="3" r="A43">
        <v>569</v>
      </c>
    </row>
    <row spans="1:6" r="44">
      <c t="s" s="4" r="A44">
        <v>39</v>
      </c>
      <c t="n" s="7" r="B44">
        <v>276.4</v>
      </c>
      <c t="n" s="7" r="C44">
        <v>285.9</v>
      </c>
      <c t="n" s="7" r="D44">
        <v>276.4</v>
      </c>
      <c t="n" s="7" r="E44">
        <v>285.9</v>
      </c>
      <c t="n" s="7" r="F44">
        <v>38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4</v>
      </c>
      <c t="s" s="2" r="B1">
        <v>64</v>
      </c>
      <c t="s" s="2" r="D1">
        <v>1</v>
      </c>
    </row>
    <row spans="1:5" r="2">
      <c t="s" s="2" r="B2">
        <v>24</v>
      </c>
      <c t="s" s="2" r="C2">
        <v>26</v>
      </c>
      <c t="s" s="2" r="D2">
        <v>24</v>
      </c>
      <c t="s" s="2" r="E2">
        <v>26</v>
      </c>
    </row>
    <row spans="1:5" r="3">
      <c t="s" s="3" r="A3">
        <v>177</v>
      </c>
    </row>
    <row spans="1:5" r="4">
      <c t="s" s="4" r="A4">
        <v>595</v>
      </c>
      <c t="n" s="7" r="B4">
        <v>242.8</v>
      </c>
      <c t="n" s="8" r="C4">
        <v>199</v>
      </c>
      <c t="n" s="7" r="D4">
        <v>677.1</v>
      </c>
      <c t="n" s="7" r="E4">
        <v>571.7</v>
      </c>
    </row>
    <row spans="1:5" r="5">
      <c t="s" s="4" r="A5">
        <v>74</v>
      </c>
      <c t="n" s="9" r="B5">
        <v>-57.7</v>
      </c>
      <c t="n" s="9" r="C5">
        <v>-60.7</v>
      </c>
      <c t="n" s="9" r="D5">
        <v>-162.7</v>
      </c>
      <c t="n" s="6" r="E5">
        <v>-161</v>
      </c>
    </row>
    <row spans="1:5" r="6">
      <c t="s" s="4" r="A6">
        <v>596</v>
      </c>
      <c t="n" s="9" r="B6">
        <v>-137.2</v>
      </c>
      <c t="n" s="9" r="C6">
        <v>-100.1</v>
      </c>
      <c t="n" s="6" r="D6">
        <v>-368</v>
      </c>
      <c t="n" s="6" r="E6">
        <v>-293</v>
      </c>
    </row>
    <row spans="1:5" r="7">
      <c t="s" s="4" r="A7">
        <v>597</v>
      </c>
      <c t="n" s="9" r="B7">
        <v>-14.2</v>
      </c>
      <c t="n" s="9" r="C7">
        <v>-1.5</v>
      </c>
      <c t="n" s="9" r="D7">
        <v>-17.5</v>
      </c>
      <c t="n" s="6" r="E7">
        <v>-6</v>
      </c>
    </row>
    <row spans="1:5" r="8">
      <c t="s" s="4" r="A8">
        <v>93</v>
      </c>
      <c t="n" s="9" r="B8">
        <v>-33.5</v>
      </c>
      <c t="n" s="9" r="C8">
        <v>-40.7</v>
      </c>
      <c t="n" s="9" r="D8">
        <v>-122.5</v>
      </c>
      <c t="n" s="9" r="E8">
        <v>-157.8</v>
      </c>
    </row>
    <row spans="1:5" r="9">
      <c t="s" s="4" r="A9">
        <v>75</v>
      </c>
      <c t="n" s="9" r="C9">
        <v>-54.9</v>
      </c>
      <c t="n" s="9" r="D9">
        <v>23.2</v>
      </c>
      <c t="n" s="9" r="E9">
        <v>-85.8</v>
      </c>
    </row>
    <row spans="1:5" r="10">
      <c t="s" s="4" r="A10">
        <v>598</v>
      </c>
      <c t="n" s="9" r="B10">
        <v>-11.1</v>
      </c>
      <c t="n" s="9" r="C10">
        <v>-13.2</v>
      </c>
      <c t="n" s="9" r="D10">
        <v>-28.9</v>
      </c>
      <c t="n" s="9" r="E10">
        <v>-41.2</v>
      </c>
    </row>
    <row spans="1:5" r="11">
      <c t="s" s="4" r="A11">
        <v>110</v>
      </c>
      <c t="n" s="9" r="B11">
        <v>-0.6</v>
      </c>
      <c t="n" s="9" r="D11">
        <v>-1.2</v>
      </c>
      <c t="n" s="9" r="E11">
        <v>-0.5</v>
      </c>
    </row>
    <row spans="1:5" r="12">
      <c t="s" s="4" r="A12">
        <v>79</v>
      </c>
      <c t="n" s="7" r="B12">
        <v>-11.5</v>
      </c>
      <c t="n" s="7" r="C12">
        <v>-72.09999999999999</v>
      </c>
      <c t="n" s="7" r="D12">
        <v>-23.7</v>
      </c>
      <c t="n" s="7" r="E12">
        <v>-17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6"/>
    <col customWidth="1" max="3" min="3" width="55"/>
    <col customWidth="1" max="4" min="4" width="29"/>
    <col customWidth="1" max="5" min="5" width="11"/>
  </cols>
  <sheetData>
    <row spans="1:5" r="1">
      <c t="s" s="1" r="A1">
        <v>87</v>
      </c>
      <c t="s" s="2" r="B1">
        <v>88</v>
      </c>
      <c t="s" s="2" r="C1">
        <v>89</v>
      </c>
      <c t="s" s="2" r="D1">
        <v>90</v>
      </c>
      <c t="s" s="2" r="E1">
        <v>91</v>
      </c>
    </row>
    <row spans="1:5" r="2">
      <c t="s" s="4" r="A2">
        <v>92</v>
      </c>
      <c t="n" s="7" r="B2">
        <v>1699.1</v>
      </c>
      <c t="n" s="7" r="C2">
        <v>-7.9</v>
      </c>
      <c t="n" s="7" r="D2">
        <v>-497.1</v>
      </c>
      <c t="n" s="7" r="E2">
        <v>1194.1</v>
      </c>
    </row>
    <row spans="1:5" r="3">
      <c t="s" s="4" r="A3">
        <v>93</v>
      </c>
      <c t="n" s="9" r="B3">
        <v>119.8</v>
      </c>
      <c t="n" s="9" r="E3">
        <v>119.8</v>
      </c>
    </row>
    <row spans="1:5" r="4">
      <c t="s" s="4" r="A4">
        <v>94</v>
      </c>
      <c t="n" s="9" r="B4">
        <v>1.3</v>
      </c>
      <c t="n" s="9" r="E4">
        <v>1.3</v>
      </c>
    </row>
    <row spans="1:5" r="5">
      <c t="s" s="4" r="A5">
        <v>85</v>
      </c>
      <c t="n" s="9" r="C5">
        <v>20.3</v>
      </c>
      <c t="n" s="9" r="E5">
        <v>20.3</v>
      </c>
    </row>
    <row spans="1:5" r="6">
      <c t="s" s="4" r="A6">
        <v>95</v>
      </c>
      <c t="n" s="9" r="B6">
        <v>-81.09999999999999</v>
      </c>
      <c t="n" s="9" r="E6">
        <v>-81.09999999999999</v>
      </c>
    </row>
    <row spans="1:5" r="7">
      <c t="s" s="4" r="A7">
        <v>96</v>
      </c>
      <c t="n" s="9" r="B7">
        <v>1.4</v>
      </c>
      <c t="n" s="9" r="E7">
        <v>1.4</v>
      </c>
    </row>
    <row spans="1:5" r="8">
      <c t="s" s="4" r="A8">
        <v>97</v>
      </c>
      <c t="n" s="9" r="D8">
        <v>-45.3</v>
      </c>
      <c t="n" s="9" r="E8">
        <v>-45.3</v>
      </c>
    </row>
    <row spans="1:5" r="9">
      <c t="s" s="4" r="A9">
        <v>98</v>
      </c>
      <c t="n" s="7" r="B9">
        <v>1740.5</v>
      </c>
      <c t="n" s="7" r="C9">
        <v>12.4</v>
      </c>
      <c t="n" s="7" r="D9">
        <v>-542.4</v>
      </c>
      <c t="n" s="7" r="E9">
        <v>121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9</v>
      </c>
      <c t="s" s="2" r="B1">
        <v>24</v>
      </c>
      <c t="s" s="2" r="C1">
        <v>25</v>
      </c>
      <c t="s" s="2" r="D1">
        <v>340</v>
      </c>
    </row>
    <row spans="1:4" r="2">
      <c t="s" s="3" r="A2">
        <v>600</v>
      </c>
    </row>
    <row spans="1:4" r="3">
      <c t="s" s="4" r="A3">
        <v>342</v>
      </c>
      <c t="n" s="8" r="B3">
        <v>4139</v>
      </c>
      <c t="n" s="7" r="C3">
        <v>3752.4</v>
      </c>
    </row>
    <row spans="1:4" r="4">
      <c t="s" s="4" r="A4">
        <v>558</v>
      </c>
    </row>
    <row spans="1:4" r="5">
      <c t="s" s="3" r="A5">
        <v>600</v>
      </c>
    </row>
    <row spans="1:4" r="6">
      <c t="s" s="4" r="A6">
        <v>342</v>
      </c>
      <c t="n" s="9" r="B6">
        <v>325.6</v>
      </c>
      <c t="n" s="9" r="C6">
        <v>325.6</v>
      </c>
    </row>
    <row spans="1:4" r="7">
      <c t="s" s="4" r="A7">
        <v>601</v>
      </c>
    </row>
    <row spans="1:4" r="8">
      <c t="s" s="3" r="A8">
        <v>600</v>
      </c>
    </row>
    <row spans="1:4" r="9">
      <c t="s" s="4" r="A9">
        <v>342</v>
      </c>
      <c t="n" s="6" r="B9">
        <v>1430</v>
      </c>
      <c t="n" s="6" r="C9">
        <v>1430</v>
      </c>
    </row>
    <row spans="1:4" r="10">
      <c t="s" s="4" r="A10">
        <v>602</v>
      </c>
    </row>
    <row spans="1:4" r="11">
      <c t="s" s="3" r="A11">
        <v>600</v>
      </c>
    </row>
    <row spans="1:4" r="12">
      <c t="s" s="4" r="A12">
        <v>342</v>
      </c>
      <c t="n" s="8" r="B12">
        <v>350</v>
      </c>
      <c t="n" s="8" r="C12">
        <v>350</v>
      </c>
      <c t="n" s="7" r="D12">
        <v>34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3</v>
      </c>
      <c t="s" s="2" r="B1">
        <v>24</v>
      </c>
      <c t="s" s="2" r="C1">
        <v>25</v>
      </c>
      <c t="s" s="2" r="D1">
        <v>26</v>
      </c>
      <c t="s" s="2" r="E1">
        <v>27</v>
      </c>
    </row>
    <row spans="1:5" r="2">
      <c t="s" s="3" r="A2">
        <v>28</v>
      </c>
    </row>
    <row spans="1:5" r="3">
      <c t="s" s="4" r="A3">
        <v>29</v>
      </c>
      <c t="n" s="7" r="B3">
        <v>214.7</v>
      </c>
      <c t="n" s="8" r="C3">
        <v>308</v>
      </c>
      <c t="n" s="7" r="D3">
        <v>157.9</v>
      </c>
      <c t="n" s="7" r="E3">
        <v>297.4</v>
      </c>
    </row>
    <row spans="1:5" r="4">
      <c t="s" s="4" r="A4">
        <v>30</v>
      </c>
      <c t="n" s="9" r="B4">
        <v>134.8</v>
      </c>
      <c t="n" s="6" r="C4">
        <v>88</v>
      </c>
    </row>
    <row spans="1:5" r="5">
      <c t="s" s="4" r="A5">
        <v>31</v>
      </c>
      <c t="n" s="9" r="B5">
        <v>0.1</v>
      </c>
      <c t="n" s="9" r="C5">
        <v>0.6</v>
      </c>
    </row>
    <row spans="1:5" r="6">
      <c t="s" s="4" r="A6">
        <v>32</v>
      </c>
      <c t="n" s="6" r="B6">
        <v>58</v>
      </c>
      <c t="n" s="9" r="C6">
        <v>37.3</v>
      </c>
    </row>
    <row spans="1:5" r="7">
      <c t="s" s="4" r="A7">
        <v>33</v>
      </c>
      <c t="n" s="9" r="B7">
        <v>129.8</v>
      </c>
      <c t="n" s="9" r="C7">
        <v>129.5</v>
      </c>
    </row>
    <row spans="1:5" r="8">
      <c t="s" s="4" r="A8">
        <v>34</v>
      </c>
      <c t="n" s="9" r="B8">
        <v>16.2</v>
      </c>
      <c t="n" s="9" r="C8">
        <v>3.9</v>
      </c>
    </row>
    <row spans="1:5" r="9">
      <c t="s" s="4" r="A9">
        <v>35</v>
      </c>
      <c t="n" s="9" r="B9">
        <v>553.6</v>
      </c>
      <c t="n" s="9" r="C9">
        <v>567.3</v>
      </c>
    </row>
    <row spans="1:5" r="10">
      <c t="s" s="4" r="A10">
        <v>36</v>
      </c>
      <c t="n" s="9" r="B10">
        <v>4033.7</v>
      </c>
      <c t="n" s="9" r="C10">
        <v>3299.2</v>
      </c>
    </row>
    <row spans="1:5" r="11">
      <c t="s" s="4" r="A11">
        <v>37</v>
      </c>
      <c t="n" s="9" r="B11">
        <v>936.1</v>
      </c>
      <c t="n" s="9" r="C11">
        <v>948.3</v>
      </c>
    </row>
    <row spans="1:5" r="12">
      <c t="s" s="4" r="A12">
        <v>38</v>
      </c>
      <c t="n" s="9" r="B12">
        <v>1219.6</v>
      </c>
      <c t="n" s="9" r="C12">
        <v>1224.4</v>
      </c>
    </row>
    <row spans="1:5" r="13">
      <c t="s" s="4" r="A13">
        <v>34</v>
      </c>
      <c t="n" s="9" r="B13">
        <v>89.8</v>
      </c>
      <c t="n" s="9" r="C13">
        <v>54.8</v>
      </c>
    </row>
    <row spans="1:5" r="14">
      <c t="s" s="4" r="A14">
        <v>39</v>
      </c>
      <c t="n" s="9" r="B14">
        <v>6832.8</v>
      </c>
      <c t="n" s="6" r="C14">
        <v>6094</v>
      </c>
      <c t="n" s="9" r="D14">
        <v>5886.2</v>
      </c>
    </row>
    <row spans="1:5" r="15">
      <c t="s" s="3" r="A15">
        <v>40</v>
      </c>
    </row>
    <row spans="1:5" r="16">
      <c t="s" s="4" r="A16">
        <v>41</v>
      </c>
      <c t="n" s="9" r="B16">
        <v>20.5</v>
      </c>
      <c t="n" s="9" r="C16">
        <v>16.5</v>
      </c>
    </row>
    <row spans="1:5" r="17">
      <c t="s" s="4" r="A17">
        <v>42</v>
      </c>
      <c t="n" s="9" r="B17">
        <v>75.09999999999999</v>
      </c>
      <c t="n" s="6" r="C17">
        <v>40</v>
      </c>
    </row>
    <row spans="1:5" r="18">
      <c t="s" s="4" r="A18">
        <v>43</v>
      </c>
      <c t="n" s="9" r="B18">
        <v>240.9</v>
      </c>
      <c t="n" s="9" r="C18">
        <v>182.4</v>
      </c>
    </row>
    <row spans="1:5" r="19">
      <c t="s" s="4" r="A19">
        <v>44</v>
      </c>
      <c t="n" s="9" r="B19">
        <v>59.5</v>
      </c>
      <c t="n" s="9" r="C19">
        <v>57.2</v>
      </c>
    </row>
    <row spans="1:5" r="20">
      <c t="s" s="4" r="A20">
        <v>45</v>
      </c>
      <c t="n" s="9" r="B20">
        <v>5.5</v>
      </c>
      <c t="n" s="9" r="C20">
        <v>4.4</v>
      </c>
    </row>
    <row spans="1:5" r="21">
      <c t="s" s="4" r="A21">
        <v>46</v>
      </c>
      <c t="n" s="9" r="B21">
        <v>1.3</v>
      </c>
      <c t="n" s="9" r="C21">
        <v>1.3</v>
      </c>
    </row>
    <row spans="1:5" r="22">
      <c t="s" s="4" r="A22">
        <v>47</v>
      </c>
      <c t="n" s="9" r="B22">
        <v>127.6</v>
      </c>
      <c t="n" s="9" r="C22">
        <v>86.59999999999999</v>
      </c>
    </row>
    <row spans="1:5" r="23">
      <c t="s" s="4" r="A23">
        <v>48</v>
      </c>
      <c t="n" s="9" r="B23">
        <v>530.4</v>
      </c>
      <c t="n" s="9" r="C23">
        <v>388.4</v>
      </c>
    </row>
    <row spans="1:5" r="24">
      <c t="s" s="4" r="A24">
        <v>49</v>
      </c>
      <c t="n" s="9" r="B24">
        <v>4036.8</v>
      </c>
      <c t="n" s="9" r="C24">
        <v>3652.2</v>
      </c>
    </row>
    <row spans="1:5" r="25">
      <c t="s" s="4" r="A25">
        <v>50</v>
      </c>
      <c t="n" s="9" r="B25">
        <v>32.8</v>
      </c>
      <c t="n" s="9" r="C25">
        <v>28.3</v>
      </c>
    </row>
    <row spans="1:5" r="26">
      <c t="s" s="4" r="A26">
        <v>51</v>
      </c>
      <c t="n" s="9" r="B26">
        <v>782.4</v>
      </c>
      <c t="n" s="9" r="C26">
        <v>612.7</v>
      </c>
    </row>
    <row spans="1:5" r="27">
      <c t="s" s="4" r="A27">
        <v>33</v>
      </c>
      <c t="n" s="6" r="B27">
        <v>182</v>
      </c>
      <c t="n" s="9" r="C27">
        <v>189.7</v>
      </c>
    </row>
    <row spans="1:5" r="28">
      <c t="s" s="4" r="A28">
        <v>52</v>
      </c>
      <c t="n" s="9" r="B28">
        <v>57.9</v>
      </c>
      <c t="n" s="9" r="C28">
        <v>28.6</v>
      </c>
    </row>
    <row spans="1:5" r="29">
      <c t="s" s="4" r="A29">
        <v>53</v>
      </c>
      <c t="n" s="9" r="B29">
        <v>5622.3</v>
      </c>
      <c t="n" s="9" r="C29">
        <v>4899.9</v>
      </c>
    </row>
    <row spans="1:5" r="30">
      <c t="s" s="3" r="A30">
        <v>54</v>
      </c>
    </row>
    <row spans="1:5" r="31">
      <c t="s" s="4" r="A31">
        <v>55</v>
      </c>
      <c t="n" s="9" r="B31">
        <v>1740.5</v>
      </c>
      <c t="n" s="9" r="C31">
        <v>1699.1</v>
      </c>
    </row>
    <row spans="1:5" r="32">
      <c t="s" s="4" r="A32">
        <v>56</v>
      </c>
      <c t="n" s="9" r="B32">
        <v>12.4</v>
      </c>
      <c t="n" s="9" r="C32">
        <v>-7.9</v>
      </c>
    </row>
    <row spans="1:5" r="33">
      <c t="s" s="4" r="A33">
        <v>57</v>
      </c>
      <c t="n" s="9" r="B33">
        <v>-542.4</v>
      </c>
      <c t="n" s="9" r="C33">
        <v>-497.1</v>
      </c>
    </row>
    <row spans="1:5" r="34">
      <c t="s" s="4" r="A34">
        <v>58</v>
      </c>
      <c t="n" s="9" r="B34">
        <v>1210.5</v>
      </c>
      <c t="n" s="9" r="C34">
        <v>1194.1</v>
      </c>
    </row>
    <row spans="1:5" r="35">
      <c t="s" s="4" r="A35">
        <v>59</v>
      </c>
      <c t="n" s="9" r="B35">
        <v>6832.8</v>
      </c>
      <c t="n" s="6" r="C35">
        <v>6094</v>
      </c>
    </row>
    <row spans="1:5" r="36">
      <c t="s" s="4" r="A36">
        <v>604</v>
      </c>
    </row>
    <row spans="1:5" r="37">
      <c t="s" s="3" r="A37">
        <v>28</v>
      </c>
    </row>
    <row spans="1:5" r="38">
      <c t="s" s="4" r="A38">
        <v>31</v>
      </c>
      <c t="n" s="6" r="B38">
        <v>-27</v>
      </c>
      <c t="n" s="9" r="C38">
        <v>-1.4</v>
      </c>
    </row>
    <row spans="1:5" r="39">
      <c t="s" s="4" r="A39">
        <v>35</v>
      </c>
      <c t="n" s="6" r="B39">
        <v>-27</v>
      </c>
      <c t="n" s="9" r="C39">
        <v>-1.4</v>
      </c>
    </row>
    <row spans="1:5" r="40">
      <c t="s" s="4" r="A40">
        <v>605</v>
      </c>
      <c t="n" s="9" r="B40">
        <v>-352.1</v>
      </c>
      <c t="n" s="9" r="C40">
        <v>-304.8</v>
      </c>
    </row>
    <row spans="1:5" r="41">
      <c t="s" s="4" r="A41">
        <v>606</v>
      </c>
      <c t="n" s="9" r="B41">
        <v>-1369.9</v>
      </c>
      <c t="n" s="9" r="C41">
        <v>-1050.8</v>
      </c>
    </row>
    <row spans="1:5" r="42">
      <c t="s" s="4" r="A42">
        <v>39</v>
      </c>
      <c t="n" s="6" r="B42">
        <v>-1749</v>
      </c>
      <c t="n" s="6" r="C42">
        <v>-1357</v>
      </c>
    </row>
    <row spans="1:5" r="43">
      <c t="s" s="3" r="A43">
        <v>40</v>
      </c>
    </row>
    <row spans="1:5" r="44">
      <c t="s" s="4" r="A44">
        <v>46</v>
      </c>
      <c t="n" s="6" r="B44">
        <v>-27</v>
      </c>
      <c t="n" s="9" r="C44">
        <v>-1.4</v>
      </c>
    </row>
    <row spans="1:5" r="45">
      <c t="s" s="4" r="A45">
        <v>48</v>
      </c>
      <c t="n" s="6" r="B45">
        <v>-27</v>
      </c>
      <c t="n" s="9" r="C45">
        <v>-1.4</v>
      </c>
    </row>
    <row spans="1:5" r="46">
      <c t="s" s="4" r="A46">
        <v>607</v>
      </c>
      <c t="n" s="9" r="B46">
        <v>-352.1</v>
      </c>
      <c t="n" s="9" r="C46">
        <v>-304.8</v>
      </c>
    </row>
    <row spans="1:5" r="47">
      <c t="s" s="4" r="A47">
        <v>53</v>
      </c>
      <c t="n" s="9" r="B47">
        <v>-379.1</v>
      </c>
      <c t="n" s="9" r="C47">
        <v>-306.2</v>
      </c>
    </row>
    <row spans="1:5" r="48">
      <c t="s" s="3" r="A48">
        <v>54</v>
      </c>
    </row>
    <row spans="1:5" r="49">
      <c t="s" s="4" r="A49">
        <v>55</v>
      </c>
      <c t="n" s="9" r="B49">
        <v>-1384.7</v>
      </c>
      <c t="n" s="9" r="C49">
        <v>-1060.3</v>
      </c>
    </row>
    <row spans="1:5" r="50">
      <c t="s" s="4" r="A50">
        <v>57</v>
      </c>
      <c t="n" s="9" r="B50">
        <v>14.8</v>
      </c>
      <c t="n" s="9" r="C50">
        <v>9.5</v>
      </c>
    </row>
    <row spans="1:5" r="51">
      <c t="s" s="4" r="A51">
        <v>58</v>
      </c>
      <c t="n" s="9" r="B51">
        <v>-1369.9</v>
      </c>
      <c t="n" s="9" r="C51">
        <v>-1050.8</v>
      </c>
    </row>
    <row spans="1:5" r="52">
      <c t="s" s="4" r="A52">
        <v>59</v>
      </c>
      <c t="n" s="6" r="B52">
        <v>-1749</v>
      </c>
      <c t="n" s="6" r="C52">
        <v>-1357</v>
      </c>
    </row>
    <row spans="1:5" r="53">
      <c t="s" s="4" r="A53">
        <v>308</v>
      </c>
    </row>
    <row spans="1:5" r="54">
      <c t="s" s="3" r="A54">
        <v>28</v>
      </c>
    </row>
    <row spans="1:5" r="55">
      <c t="s" s="4" r="A55">
        <v>29</v>
      </c>
      <c t="n" s="9" r="B55">
        <v>130.5</v>
      </c>
      <c t="n" s="9" r="C55">
        <v>274.3</v>
      </c>
      <c t="n" s="6" r="D55">
        <v>127</v>
      </c>
      <c t="n" s="9" r="E55">
        <v>260.8</v>
      </c>
    </row>
    <row spans="1:5" r="56">
      <c t="s" s="4" r="A56">
        <v>30</v>
      </c>
      <c t="n" s="9" r="B56">
        <v>84.09999999999999</v>
      </c>
      <c t="n" s="9" r="C56">
        <v>54.7</v>
      </c>
    </row>
    <row spans="1:5" r="57">
      <c t="s" s="4" r="A57">
        <v>31</v>
      </c>
      <c t="n" s="6" r="B57">
        <v>33</v>
      </c>
      <c t="n" s="9" r="C57">
        <v>-1.3</v>
      </c>
    </row>
    <row spans="1:5" r="58">
      <c t="s" s="4" r="A58">
        <v>32</v>
      </c>
      <c t="n" s="9" r="B58">
        <v>28.5</v>
      </c>
      <c t="n" s="9" r="C58">
        <v>25.8</v>
      </c>
    </row>
    <row spans="1:5" r="59">
      <c t="s" s="4" r="A59">
        <v>33</v>
      </c>
      <c t="n" s="9" r="B59">
        <v>128.8</v>
      </c>
      <c t="n" s="9" r="C59">
        <v>128.5</v>
      </c>
    </row>
    <row spans="1:5" r="60">
      <c t="s" s="4" r="A60">
        <v>34</v>
      </c>
      <c t="n" s="9" r="B60">
        <v>10.9</v>
      </c>
      <c t="n" s="9" r="C60">
        <v>3.6</v>
      </c>
    </row>
    <row spans="1:5" r="61">
      <c t="s" s="4" r="A61">
        <v>35</v>
      </c>
      <c t="n" s="9" r="B61">
        <v>415.8</v>
      </c>
      <c t="n" s="9" r="C61">
        <v>485.6</v>
      </c>
    </row>
    <row spans="1:5" r="62">
      <c t="s" s="4" r="A62">
        <v>36</v>
      </c>
      <c t="n" s="9" r="B62">
        <v>2923.7</v>
      </c>
      <c t="n" s="9" r="C62">
        <v>2622.9</v>
      </c>
    </row>
    <row spans="1:5" r="63">
      <c t="s" s="4" r="A63">
        <v>37</v>
      </c>
      <c t="n" s="9" r="B63">
        <v>567.5</v>
      </c>
      <c t="n" s="9" r="C63">
        <v>605.8</v>
      </c>
    </row>
    <row spans="1:5" r="64">
      <c t="s" s="4" r="A64">
        <v>38</v>
      </c>
      <c t="n" s="9" r="B64">
        <v>726.4</v>
      </c>
      <c t="n" s="9" r="C64">
        <v>762.2</v>
      </c>
    </row>
    <row spans="1:5" r="65">
      <c t="s" s="4" r="A65">
        <v>34</v>
      </c>
      <c t="n" s="9" r="B65">
        <v>55.6</v>
      </c>
      <c t="n" s="9" r="C65">
        <v>36.2</v>
      </c>
    </row>
    <row spans="1:5" r="66">
      <c t="s" s="4" r="A66">
        <v>605</v>
      </c>
      <c t="n" s="9" r="B66">
        <v>352.1</v>
      </c>
      <c t="n" s="9" r="C66">
        <v>304.8</v>
      </c>
    </row>
    <row spans="1:5" r="67">
      <c t="s" s="4" r="A67">
        <v>606</v>
      </c>
      <c t="n" s="9" r="B67">
        <v>1369.9</v>
      </c>
      <c t="n" s="9" r="C67">
        <v>1050.8</v>
      </c>
    </row>
    <row spans="1:5" r="68">
      <c t="s" s="4" r="A68">
        <v>39</v>
      </c>
      <c t="n" s="6" r="B68">
        <v>6411</v>
      </c>
      <c t="n" s="9" r="C68">
        <v>5868.3</v>
      </c>
    </row>
    <row spans="1:5" r="69">
      <c t="s" s="3" r="A69">
        <v>40</v>
      </c>
    </row>
    <row spans="1:5" r="70">
      <c t="s" s="4" r="A70">
        <v>41</v>
      </c>
      <c t="n" s="9" r="B70">
        <v>20.5</v>
      </c>
      <c t="n" s="9" r="C70">
        <v>16.5</v>
      </c>
    </row>
    <row spans="1:5" r="71">
      <c t="s" s="4" r="A71">
        <v>42</v>
      </c>
      <c t="n" s="9" r="B71">
        <v>49.5</v>
      </c>
      <c t="n" s="9" r="C71">
        <v>26.6</v>
      </c>
    </row>
    <row spans="1:5" r="72">
      <c t="s" s="4" r="A72">
        <v>43</v>
      </c>
      <c t="n" s="9" r="B72">
        <v>129.2</v>
      </c>
      <c t="n" s="9" r="C72">
        <v>125.6</v>
      </c>
    </row>
    <row spans="1:5" r="73">
      <c t="s" s="4" r="A73">
        <v>44</v>
      </c>
      <c t="n" s="9" r="B73">
        <v>59.5</v>
      </c>
      <c t="n" s="9" r="C73">
        <v>57.2</v>
      </c>
    </row>
    <row spans="1:5" r="74">
      <c t="s" s="4" r="A74">
        <v>45</v>
      </c>
      <c t="n" s="9" r="B74">
        <v>2.2</v>
      </c>
      <c t="n" s="6" r="C74">
        <v>2</v>
      </c>
    </row>
    <row spans="1:5" r="75">
      <c t="s" s="4" r="A75">
        <v>46</v>
      </c>
      <c t="n" s="9" r="C75">
        <v>1.7</v>
      </c>
    </row>
    <row spans="1:5" r="76">
      <c t="s" s="4" r="A76">
        <v>47</v>
      </c>
      <c t="n" s="9" r="B76">
        <v>91.09999999999999</v>
      </c>
      <c t="n" s="9" r="C76">
        <v>73.2</v>
      </c>
    </row>
    <row spans="1:5" r="77">
      <c t="s" s="4" r="A77">
        <v>48</v>
      </c>
      <c t="n" s="6" r="B77">
        <v>352</v>
      </c>
      <c t="n" s="9" r="C77">
        <v>302.8</v>
      </c>
    </row>
    <row spans="1:5" r="78">
      <c t="s" s="4" r="A78">
        <v>49</v>
      </c>
      <c t="n" s="9" r="B78">
        <v>4036.8</v>
      </c>
      <c t="n" s="9" r="C78">
        <v>3652.2</v>
      </c>
    </row>
    <row spans="1:5" r="79">
      <c t="s" s="4" r="A79">
        <v>50</v>
      </c>
      <c t="n" s="9" r="B79">
        <v>4.7</v>
      </c>
      <c t="n" s="9" r="C79">
        <v>5.6</v>
      </c>
    </row>
    <row spans="1:5" r="80">
      <c t="s" s="4" r="A80">
        <v>51</v>
      </c>
      <c t="n" s="9" r="B80">
        <v>659.7</v>
      </c>
      <c t="n" s="9" r="C80">
        <v>559.4</v>
      </c>
    </row>
    <row spans="1:5" r="81">
      <c t="s" s="4" r="A81">
        <v>33</v>
      </c>
      <c t="n" s="9" r="B81">
        <v>134.2</v>
      </c>
      <c t="n" s="9" r="C81">
        <v>139.2</v>
      </c>
    </row>
    <row spans="1:5" r="82">
      <c t="s" s="4" r="A82">
        <v>52</v>
      </c>
      <c t="n" s="9" r="B82">
        <v>13.1</v>
      </c>
      <c t="n" s="6" r="C82">
        <v>15</v>
      </c>
    </row>
    <row spans="1:5" r="83">
      <c t="s" s="4" r="A83">
        <v>53</v>
      </c>
      <c t="n" s="9" r="B83">
        <v>5200.5</v>
      </c>
      <c t="n" s="9" r="C83">
        <v>4674.2</v>
      </c>
    </row>
    <row spans="1:5" r="84">
      <c t="s" s="3" r="A84">
        <v>54</v>
      </c>
    </row>
    <row spans="1:5" r="85">
      <c t="s" s="4" r="A85">
        <v>55</v>
      </c>
      <c t="n" s="9" r="B85">
        <v>1791.8</v>
      </c>
      <c t="n" s="9" r="C85">
        <v>1730.1</v>
      </c>
    </row>
    <row spans="1:5" r="86">
      <c t="s" s="4" r="A86">
        <v>57</v>
      </c>
      <c t="n" s="9" r="B86">
        <v>-581.3</v>
      </c>
      <c t="n" s="6" r="C86">
        <v>-536</v>
      </c>
    </row>
    <row spans="1:5" r="87">
      <c t="s" s="4" r="A87">
        <v>58</v>
      </c>
      <c t="n" s="9" r="B87">
        <v>1210.5</v>
      </c>
      <c t="n" s="9" r="C87">
        <v>1194.1</v>
      </c>
    </row>
    <row spans="1:5" r="88">
      <c t="s" s="4" r="A88">
        <v>59</v>
      </c>
      <c t="n" s="6" r="B88">
        <v>6411</v>
      </c>
      <c t="n" s="9" r="C88">
        <v>5868.3</v>
      </c>
    </row>
    <row spans="1:5" r="89">
      <c t="s" s="4" r="A89">
        <v>608</v>
      </c>
    </row>
    <row spans="1:5" r="90">
      <c t="s" s="3" r="A90">
        <v>28</v>
      </c>
    </row>
    <row spans="1:5" r="91">
      <c t="s" s="4" r="A91">
        <v>29</v>
      </c>
      <c t="n" s="9" r="B91">
        <v>4.2</v>
      </c>
      <c t="n" s="9" r="C91">
        <v>4.7</v>
      </c>
      <c t="n" s="9" r="D91">
        <v>5.7</v>
      </c>
      <c t="n" s="6" r="E91">
        <v>1</v>
      </c>
    </row>
    <row spans="1:5" r="92">
      <c t="s" s="4" r="A92">
        <v>30</v>
      </c>
      <c t="n" s="6" r="B92">
        <v>17</v>
      </c>
      <c t="n" s="9" r="C92">
        <v>4.6</v>
      </c>
    </row>
    <row spans="1:5" r="93">
      <c t="s" s="4" r="A93">
        <v>31</v>
      </c>
      <c t="n" s="9" r="C93">
        <v>0.4</v>
      </c>
    </row>
    <row spans="1:5" r="94">
      <c t="s" s="4" r="A94">
        <v>32</v>
      </c>
      <c t="n" s="9" r="B94">
        <v>6.2</v>
      </c>
      <c t="n" s="9" r="C94">
        <v>4.4</v>
      </c>
    </row>
    <row spans="1:5" r="95">
      <c t="s" s="4" r="A95">
        <v>35</v>
      </c>
      <c t="n" s="9" r="B95">
        <v>27.4</v>
      </c>
      <c t="n" s="9" r="C95">
        <v>14.1</v>
      </c>
    </row>
    <row spans="1:5" r="96">
      <c t="s" s="4" r="A96">
        <v>36</v>
      </c>
      <c t="n" s="9" r="B96">
        <v>351.4</v>
      </c>
      <c t="n" s="9" r="C96">
        <v>335.5</v>
      </c>
    </row>
    <row spans="1:5" r="97">
      <c t="s" s="4" r="A97">
        <v>37</v>
      </c>
      <c t="n" s="9" r="B97">
        <v>227.7</v>
      </c>
      <c t="n" s="9" r="C97">
        <v>239.5</v>
      </c>
    </row>
    <row spans="1:5" r="98">
      <c t="s" s="4" r="A98">
        <v>38</v>
      </c>
      <c t="n" s="9" r="B98">
        <v>275.3</v>
      </c>
      <c t="n" s="6" r="C98">
        <v>281</v>
      </c>
    </row>
    <row spans="1:5" r="99">
      <c t="s" s="4" r="A99">
        <v>34</v>
      </c>
      <c t="n" s="9" r="B99">
        <v>8.699999999999999</v>
      </c>
      <c t="n" s="9" r="C99">
        <v>8.300000000000001</v>
      </c>
    </row>
    <row spans="1:5" r="100">
      <c t="s" s="4" r="A100">
        <v>39</v>
      </c>
      <c t="n" s="9" r="B100">
        <v>890.5</v>
      </c>
      <c t="n" s="9" r="C100">
        <v>878.4</v>
      </c>
    </row>
    <row spans="1:5" r="101">
      <c t="s" s="3" r="A101">
        <v>40</v>
      </c>
    </row>
    <row spans="1:5" r="102">
      <c t="s" s="4" r="A102">
        <v>42</v>
      </c>
      <c t="n" s="9" r="B102">
        <v>6.5</v>
      </c>
      <c t="n" s="6" r="C102">
        <v>4</v>
      </c>
    </row>
    <row spans="1:5" r="103">
      <c t="s" s="4" r="A103">
        <v>43</v>
      </c>
      <c t="n" s="9" r="B103">
        <v>18.6</v>
      </c>
      <c t="n" s="9" r="C103">
        <v>20.6</v>
      </c>
    </row>
    <row spans="1:5" r="104">
      <c t="s" s="4" r="A104">
        <v>45</v>
      </c>
      <c t="n" s="9" r="B104">
        <v>1.5</v>
      </c>
      <c t="n" s="9" r="C104">
        <v>1.6</v>
      </c>
    </row>
    <row spans="1:5" r="105">
      <c t="s" s="4" r="A105">
        <v>47</v>
      </c>
      <c t="n" s="9" r="B105">
        <v>3.3</v>
      </c>
      <c t="n" s="9" r="C105">
        <v>2.8</v>
      </c>
    </row>
    <row spans="1:5" r="106">
      <c t="s" s="4" r="A106">
        <v>48</v>
      </c>
      <c t="n" s="9" r="B106">
        <v>29.9</v>
      </c>
      <c t="n" s="6" r="C106">
        <v>29</v>
      </c>
    </row>
    <row spans="1:5" r="107">
      <c t="s" s="4" r="A107">
        <v>50</v>
      </c>
      <c t="n" s="9" r="B107">
        <v>17.5</v>
      </c>
      <c t="n" s="9" r="C107">
        <v>18.6</v>
      </c>
    </row>
    <row spans="1:5" r="108">
      <c t="s" s="4" r="A108">
        <v>51</v>
      </c>
      <c t="n" s="6" r="B108">
        <v>5</v>
      </c>
      <c t="n" s="9" r="C108">
        <v>4.6</v>
      </c>
    </row>
    <row spans="1:5" r="109">
      <c t="s" s="4" r="A109">
        <v>52</v>
      </c>
      <c t="n" s="9" r="B109">
        <v>11.8</v>
      </c>
      <c t="n" s="9" r="C109">
        <v>10.6</v>
      </c>
    </row>
    <row spans="1:5" r="110">
      <c t="s" s="4" r="A110">
        <v>53</v>
      </c>
      <c t="n" s="9" r="B110">
        <v>64.2</v>
      </c>
      <c t="n" s="9" r="C110">
        <v>62.8</v>
      </c>
    </row>
    <row spans="1:5" r="111">
      <c t="s" s="3" r="A111">
        <v>54</v>
      </c>
    </row>
    <row spans="1:5" r="112">
      <c t="s" s="4" r="A112">
        <v>55</v>
      </c>
      <c t="n" s="9" r="B112">
        <v>785.5</v>
      </c>
      <c t="n" s="9" r="C112">
        <v>778.1</v>
      </c>
    </row>
    <row spans="1:5" r="113">
      <c t="s" s="4" r="A113">
        <v>57</v>
      </c>
      <c t="n" s="9" r="B113">
        <v>40.8</v>
      </c>
      <c t="n" s="9" r="C113">
        <v>37.5</v>
      </c>
    </row>
    <row spans="1:5" r="114">
      <c t="s" s="4" r="A114">
        <v>58</v>
      </c>
      <c t="n" s="9" r="B114">
        <v>826.3</v>
      </c>
      <c t="n" s="9" r="C114">
        <v>815.6</v>
      </c>
    </row>
    <row spans="1:5" r="115">
      <c t="s" s="4" r="A115">
        <v>59</v>
      </c>
      <c t="n" s="9" r="B115">
        <v>890.5</v>
      </c>
      <c t="n" s="9" r="C115">
        <v>878.4</v>
      </c>
    </row>
    <row spans="1:5" r="116">
      <c t="s" s="4" r="A116">
        <v>609</v>
      </c>
    </row>
    <row spans="1:5" r="117">
      <c t="s" s="3" r="A117">
        <v>28</v>
      </c>
    </row>
    <row spans="1:5" r="118">
      <c t="s" s="4" r="A118">
        <v>29</v>
      </c>
      <c t="n" s="6" r="B118">
        <v>80</v>
      </c>
      <c t="n" s="6" r="C118">
        <v>29</v>
      </c>
      <c t="n" s="7" r="D118">
        <v>25.2</v>
      </c>
      <c t="n" s="7" r="E118">
        <v>35.6</v>
      </c>
    </row>
    <row spans="1:5" r="119">
      <c t="s" s="4" r="A119">
        <v>30</v>
      </c>
      <c t="n" s="9" r="B119">
        <v>33.7</v>
      </c>
      <c t="n" s="9" r="C119">
        <v>28.7</v>
      </c>
    </row>
    <row spans="1:5" r="120">
      <c t="s" s="4" r="A120">
        <v>31</v>
      </c>
      <c t="n" s="9" r="B120">
        <v>-5.9</v>
      </c>
      <c t="n" s="9" r="C120">
        <v>2.9</v>
      </c>
    </row>
    <row spans="1:5" r="121">
      <c t="s" s="4" r="A121">
        <v>32</v>
      </c>
      <c t="n" s="9" r="B121">
        <v>23.3</v>
      </c>
      <c t="n" s="9" r="C121">
        <v>7.1</v>
      </c>
    </row>
    <row spans="1:5" r="122">
      <c t="s" s="4" r="A122">
        <v>33</v>
      </c>
      <c t="n" s="6" r="B122">
        <v>1</v>
      </c>
      <c t="n" s="6" r="C122">
        <v>1</v>
      </c>
    </row>
    <row spans="1:5" r="123">
      <c t="s" s="4" r="A123">
        <v>34</v>
      </c>
      <c t="n" s="9" r="B123">
        <v>5.3</v>
      </c>
      <c t="n" s="9" r="C123">
        <v>0.3</v>
      </c>
    </row>
    <row spans="1:5" r="124">
      <c t="s" s="4" r="A124">
        <v>35</v>
      </c>
      <c t="n" s="9" r="B124">
        <v>137.4</v>
      </c>
      <c t="n" s="6" r="C124">
        <v>69</v>
      </c>
    </row>
    <row spans="1:5" r="125">
      <c t="s" s="4" r="A125">
        <v>36</v>
      </c>
      <c t="n" s="9" r="B125">
        <v>758.6</v>
      </c>
      <c t="n" s="9" r="C125">
        <v>340.8</v>
      </c>
    </row>
    <row spans="1:5" r="126">
      <c t="s" s="4" r="A126">
        <v>37</v>
      </c>
      <c t="n" s="9" r="B126">
        <v>140.9</v>
      </c>
      <c t="n" s="6" r="C126">
        <v>103</v>
      </c>
    </row>
    <row spans="1:5" r="127">
      <c t="s" s="4" r="A127">
        <v>38</v>
      </c>
      <c t="n" s="9" r="B127">
        <v>217.9</v>
      </c>
      <c t="n" s="9" r="C127">
        <v>181.2</v>
      </c>
    </row>
    <row spans="1:5" r="128">
      <c t="s" s="4" r="A128">
        <v>34</v>
      </c>
      <c t="n" s="9" r="B128">
        <v>25.5</v>
      </c>
      <c t="n" s="9" r="C128">
        <v>10.3</v>
      </c>
    </row>
    <row spans="1:5" r="129">
      <c t="s" s="4" r="A129">
        <v>39</v>
      </c>
      <c t="n" s="9" r="B129">
        <v>1280.3</v>
      </c>
      <c t="n" s="9" r="C129">
        <v>704.3</v>
      </c>
    </row>
    <row spans="1:5" r="130">
      <c t="s" s="3" r="A130">
        <v>40</v>
      </c>
    </row>
    <row spans="1:5" r="131">
      <c t="s" s="4" r="A131">
        <v>42</v>
      </c>
      <c t="n" s="9" r="B131">
        <v>19.1</v>
      </c>
      <c t="n" s="9" r="C131">
        <v>9.4</v>
      </c>
    </row>
    <row spans="1:5" r="132">
      <c t="s" s="4" r="A132">
        <v>43</v>
      </c>
      <c t="n" s="9" r="B132">
        <v>93.09999999999999</v>
      </c>
      <c t="n" s="9" r="C132">
        <v>36.2</v>
      </c>
    </row>
    <row spans="1:5" r="133">
      <c t="s" s="4" r="A133">
        <v>45</v>
      </c>
      <c t="n" s="9" r="B133">
        <v>1.8</v>
      </c>
      <c t="n" s="9" r="C133">
        <v>0.8</v>
      </c>
    </row>
    <row spans="1:5" r="134">
      <c t="s" s="4" r="A134">
        <v>46</v>
      </c>
      <c t="n" s="9" r="B134">
        <v>28.3</v>
      </c>
      <c t="n" s="6" r="C134">
        <v>1</v>
      </c>
    </row>
    <row spans="1:5" r="135">
      <c t="s" s="4" r="A135">
        <v>47</v>
      </c>
      <c t="n" s="9" r="B135">
        <v>33.2</v>
      </c>
      <c t="n" s="9" r="C135">
        <v>10.6</v>
      </c>
    </row>
    <row spans="1:5" r="136">
      <c t="s" s="4" r="A136">
        <v>48</v>
      </c>
      <c t="n" s="9" r="B136">
        <v>175.5</v>
      </c>
      <c t="n" s="6" r="C136">
        <v>58</v>
      </c>
    </row>
    <row spans="1:5" r="137">
      <c t="s" s="4" r="A137">
        <v>607</v>
      </c>
      <c t="n" s="9" r="B137">
        <v>352.1</v>
      </c>
      <c t="n" s="9" r="C137">
        <v>304.8</v>
      </c>
    </row>
    <row spans="1:5" r="138">
      <c t="s" s="4" r="A138">
        <v>50</v>
      </c>
      <c t="n" s="9" r="B138">
        <v>10.6</v>
      </c>
      <c t="n" s="9" r="C138">
        <v>4.1</v>
      </c>
    </row>
    <row spans="1:5" r="139">
      <c t="s" s="4" r="A139">
        <v>51</v>
      </c>
      <c t="n" s="9" r="B139">
        <v>117.7</v>
      </c>
      <c t="n" s="9" r="C139">
        <v>48.7</v>
      </c>
    </row>
    <row spans="1:5" r="140">
      <c t="s" s="4" r="A140">
        <v>33</v>
      </c>
      <c t="n" s="9" r="B140">
        <v>47.8</v>
      </c>
      <c t="n" s="9" r="C140">
        <v>50.5</v>
      </c>
    </row>
    <row spans="1:5" r="141">
      <c t="s" s="4" r="A141">
        <v>52</v>
      </c>
      <c t="n" s="6" r="B141">
        <v>33</v>
      </c>
      <c t="n" s="6" r="C141">
        <v>3</v>
      </c>
    </row>
    <row spans="1:5" r="142">
      <c t="s" s="4" r="A142">
        <v>53</v>
      </c>
      <c t="n" s="9" r="B142">
        <v>736.7</v>
      </c>
      <c t="n" s="9" r="C142">
        <v>469.1</v>
      </c>
    </row>
    <row spans="1:5" r="143">
      <c t="s" s="3" r="A143">
        <v>54</v>
      </c>
    </row>
    <row spans="1:5" r="144">
      <c t="s" s="4" r="A144">
        <v>55</v>
      </c>
      <c t="n" s="9" r="B144">
        <v>547.9</v>
      </c>
      <c t="n" s="9" r="C144">
        <v>251.2</v>
      </c>
    </row>
    <row spans="1:5" r="145">
      <c t="s" s="4" r="A145">
        <v>56</v>
      </c>
      <c t="n" s="9" r="B145">
        <v>12.4</v>
      </c>
      <c t="n" s="9" r="C145">
        <v>-7.9</v>
      </c>
    </row>
    <row spans="1:5" r="146">
      <c t="s" s="4" r="A146">
        <v>57</v>
      </c>
      <c t="n" s="9" r="B146">
        <v>-16.7</v>
      </c>
      <c t="n" s="9" r="C146">
        <v>-8.1</v>
      </c>
    </row>
    <row spans="1:5" r="147">
      <c t="s" s="4" r="A147">
        <v>58</v>
      </c>
      <c t="n" s="9" r="B147">
        <v>543.6</v>
      </c>
      <c t="n" s="9" r="C147">
        <v>235.2</v>
      </c>
    </row>
    <row spans="1:5" r="148">
      <c t="s" s="4" r="A148">
        <v>59</v>
      </c>
      <c t="n" s="7" r="B148">
        <v>1280.3</v>
      </c>
      <c t="n" s="7" r="C148">
        <v>70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0</v>
      </c>
      <c t="s" s="2" r="B1">
        <v>64</v>
      </c>
      <c t="s" s="2" r="D1">
        <v>1</v>
      </c>
    </row>
    <row spans="1:5" r="2">
      <c t="s" s="2" r="B2">
        <v>24</v>
      </c>
      <c t="s" s="2" r="C2">
        <v>26</v>
      </c>
      <c t="s" s="2" r="D2">
        <v>24</v>
      </c>
      <c t="s" s="2" r="E2">
        <v>26</v>
      </c>
    </row>
    <row spans="1:5" r="3">
      <c t="s" s="4" r="A3">
        <v>66</v>
      </c>
      <c t="n" s="8" r="B3">
        <v>478</v>
      </c>
      <c t="n" s="7" r="C3">
        <v>340.7</v>
      </c>
      <c t="n" s="7" r="D3">
        <v>1214.4</v>
      </c>
      <c t="n" s="7" r="E3">
        <v>985.2</v>
      </c>
    </row>
    <row spans="1:5" r="4">
      <c t="s" s="3" r="A4">
        <v>67</v>
      </c>
    </row>
    <row spans="1:5" r="5">
      <c t="s" s="4" r="A5">
        <v>611</v>
      </c>
      <c t="n" s="9" r="B5">
        <v>170.8</v>
      </c>
      <c t="n" s="9" r="C5">
        <v>100.9</v>
      </c>
      <c t="n" s="6" r="D5">
        <v>396</v>
      </c>
      <c t="n" s="6" r="E5">
        <v>306</v>
      </c>
    </row>
    <row spans="1:5" r="6">
      <c t="s" s="4" r="A6">
        <v>612</v>
      </c>
      <c t="n" s="9" r="B6">
        <v>112.5</v>
      </c>
      <c t="n" s="6" r="C6">
        <v>83</v>
      </c>
      <c t="n" s="9" r="D6">
        <v>282.1</v>
      </c>
      <c t="n" s="9" r="E6">
        <v>271.7</v>
      </c>
    </row>
    <row spans="1:5" r="7">
      <c t="s" s="4" r="A7">
        <v>70</v>
      </c>
      <c t="n" s="9" r="B7">
        <v>137.2</v>
      </c>
      <c t="n" s="9" r="C7">
        <v>100.1</v>
      </c>
      <c t="n" s="6" r="D7">
        <v>368</v>
      </c>
      <c t="n" s="6" r="E7">
        <v>293</v>
      </c>
    </row>
    <row spans="1:5" r="8">
      <c t="s" s="4" r="A8">
        <v>71</v>
      </c>
      <c t="n" s="9" r="B8">
        <v>420.5</v>
      </c>
      <c t="n" s="6" r="C8">
        <v>284</v>
      </c>
      <c t="n" s="9" r="D8">
        <v>1046.1</v>
      </c>
      <c t="n" s="9" r="E8">
        <v>870.7</v>
      </c>
    </row>
    <row spans="1:5" r="9">
      <c t="s" s="4" r="A9">
        <v>72</v>
      </c>
      <c t="n" s="9" r="B9">
        <v>57.5</v>
      </c>
      <c t="n" s="9" r="C9">
        <v>56.7</v>
      </c>
      <c t="n" s="9" r="D9">
        <v>168.3</v>
      </c>
      <c t="n" s="9" r="E9">
        <v>114.5</v>
      </c>
    </row>
    <row spans="1:5" r="10">
      <c t="s" s="3" r="A10">
        <v>73</v>
      </c>
    </row>
    <row spans="1:5" r="11">
      <c t="s" s="4" r="A11">
        <v>74</v>
      </c>
      <c t="n" s="9" r="B11">
        <v>-57.7</v>
      </c>
      <c t="n" s="9" r="C11">
        <v>-60.7</v>
      </c>
      <c t="n" s="9" r="D11">
        <v>-162.7</v>
      </c>
      <c t="n" s="6" r="E11">
        <v>-161</v>
      </c>
    </row>
    <row spans="1:5" r="12">
      <c t="s" s="4" r="A12">
        <v>613</v>
      </c>
      <c t="n" s="9" r="C12">
        <v>-54.9</v>
      </c>
      <c t="n" s="9" r="D12">
        <v>23.2</v>
      </c>
      <c t="n" s="9" r="E12">
        <v>-85.8</v>
      </c>
    </row>
    <row spans="1:5" r="13">
      <c t="s" s="4" r="A13">
        <v>614</v>
      </c>
      <c t="n" s="9" r="B13">
        <v>-11.1</v>
      </c>
      <c t="n" s="9" r="C13">
        <v>-13.2</v>
      </c>
      <c t="n" s="9" r="D13">
        <v>-28.9</v>
      </c>
      <c t="n" s="9" r="E13">
        <v>-41.2</v>
      </c>
    </row>
    <row spans="1:5" r="14">
      <c t="s" s="4" r="A14">
        <v>615</v>
      </c>
      <c t="n" s="9" r="B14">
        <v>-0.2</v>
      </c>
      <c t="n" s="9" r="D14">
        <v>-0.4</v>
      </c>
      <c t="n" s="9" r="E14">
        <v>-0.1</v>
      </c>
    </row>
    <row spans="1:5" r="15">
      <c t="s" s="4" r="A15">
        <v>616</v>
      </c>
      <c t="n" s="6" r="B15">
        <v>0</v>
      </c>
      <c t="n" s="6" r="D15">
        <v>0</v>
      </c>
    </row>
    <row spans="1:5" r="16">
      <c t="s" s="4" r="A16">
        <v>78</v>
      </c>
      <c t="n" s="6" r="B16">
        <v>-69</v>
      </c>
      <c t="n" s="9" r="C16">
        <v>-128.8</v>
      </c>
      <c t="n" s="6" r="D16">
        <v>-192</v>
      </c>
      <c t="n" s="9" r="E16">
        <v>-288.1</v>
      </c>
    </row>
    <row spans="1:5" r="17">
      <c t="s" s="4" r="A17">
        <v>79</v>
      </c>
      <c t="n" s="9" r="B17">
        <v>-11.5</v>
      </c>
      <c t="n" s="9" r="C17">
        <v>-72.09999999999999</v>
      </c>
      <c t="n" s="9" r="D17">
        <v>-23.7</v>
      </c>
      <c t="n" s="9" r="E17">
        <v>-173.6</v>
      </c>
    </row>
    <row spans="1:5" r="18">
      <c t="s" s="4" r="A18">
        <v>80</v>
      </c>
      <c t="n" s="9" r="B18">
        <v>7.8</v>
      </c>
      <c t="n" s="9" r="C18">
        <v>-18.4</v>
      </c>
      <c t="n" s="9" r="D18">
        <v>21.6</v>
      </c>
      <c t="n" s="9" r="E18">
        <v>-13.3</v>
      </c>
    </row>
    <row spans="1:5" r="19">
      <c t="s" s="4" r="A19">
        <v>81</v>
      </c>
      <c t="n" s="9" r="B19">
        <v>-19.3</v>
      </c>
      <c t="n" s="9" r="C19">
        <v>-53.7</v>
      </c>
      <c t="n" s="9" r="D19">
        <v>-45.3</v>
      </c>
      <c t="n" s="9" r="E19">
        <v>-160.3</v>
      </c>
    </row>
    <row spans="1:5" r="20">
      <c t="s" s="4" r="A20">
        <v>604</v>
      </c>
    </row>
    <row spans="1:5" r="21">
      <c t="s" s="3" r="A21">
        <v>73</v>
      </c>
    </row>
    <row spans="1:5" r="22">
      <c t="s" s="4" r="A22">
        <v>616</v>
      </c>
      <c t="n" s="9" r="B22">
        <v>5.3</v>
      </c>
      <c t="n" s="9" r="C22">
        <v>-4.4</v>
      </c>
      <c t="n" s="9" r="D22">
        <v>5.3</v>
      </c>
      <c t="n" s="9" r="E22">
        <v>-6.6</v>
      </c>
    </row>
    <row spans="1:5" r="23">
      <c t="s" s="4" r="A23">
        <v>78</v>
      </c>
      <c t="n" s="9" r="B23">
        <v>5.3</v>
      </c>
      <c t="n" s="9" r="C23">
        <v>-4.4</v>
      </c>
      <c t="n" s="9" r="D23">
        <v>5.3</v>
      </c>
      <c t="n" s="9" r="E23">
        <v>-6.6</v>
      </c>
    </row>
    <row spans="1:5" r="24">
      <c t="s" s="4" r="A24">
        <v>79</v>
      </c>
      <c t="n" s="9" r="B24">
        <v>5.3</v>
      </c>
      <c t="n" s="9" r="C24">
        <v>-4.4</v>
      </c>
      <c t="n" s="9" r="D24">
        <v>5.3</v>
      </c>
      <c t="n" s="9" r="E24">
        <v>-6.6</v>
      </c>
    </row>
    <row spans="1:5" r="25">
      <c t="s" s="4" r="A25">
        <v>81</v>
      </c>
      <c t="n" s="9" r="B25">
        <v>5.3</v>
      </c>
      <c t="n" s="9" r="C25">
        <v>-4.4</v>
      </c>
      <c t="n" s="9" r="D25">
        <v>5.3</v>
      </c>
      <c t="n" s="9" r="E25">
        <v>-6.6</v>
      </c>
    </row>
    <row spans="1:5" r="26">
      <c t="s" s="4" r="A26">
        <v>308</v>
      </c>
    </row>
    <row spans="1:5" r="27">
      <c t="s" s="4" r="A27">
        <v>66</v>
      </c>
      <c t="n" s="9" r="B27">
        <v>283.2</v>
      </c>
      <c t="n" s="9" r="C27">
        <v>264.1</v>
      </c>
      <c t="n" s="9" r="D27">
        <v>836.1</v>
      </c>
      <c t="n" s="9" r="E27">
        <v>770.9</v>
      </c>
    </row>
    <row spans="1:5" r="28">
      <c t="s" s="3" r="A28">
        <v>67</v>
      </c>
    </row>
    <row spans="1:5" r="29">
      <c t="s" s="4" r="A29">
        <v>611</v>
      </c>
      <c t="n" s="9" r="B29">
        <v>90.40000000000001</v>
      </c>
      <c t="n" s="9" r="C29">
        <v>77.5</v>
      </c>
      <c t="n" s="9" r="D29">
        <v>254.1</v>
      </c>
      <c t="n" s="9" r="E29">
        <v>236.5</v>
      </c>
    </row>
    <row spans="1:5" r="30">
      <c t="s" s="4" r="A30">
        <v>612</v>
      </c>
      <c t="n" s="9" r="B30">
        <v>44.8</v>
      </c>
      <c t="n" s="9" r="C30">
        <v>60.6</v>
      </c>
      <c t="n" s="9" r="D30">
        <v>164.9</v>
      </c>
      <c t="n" s="9" r="E30">
        <v>206.3</v>
      </c>
    </row>
    <row spans="1:5" r="31">
      <c t="s" s="4" r="A31">
        <v>70</v>
      </c>
      <c t="n" s="9" r="B31">
        <v>90.59999999999999</v>
      </c>
      <c t="n" s="9" r="C31">
        <v>80.8</v>
      </c>
      <c t="n" s="9" r="D31">
        <v>262.2</v>
      </c>
      <c t="n" s="9" r="E31">
        <v>238.4</v>
      </c>
    </row>
    <row spans="1:5" r="32">
      <c t="s" s="4" r="A32">
        <v>71</v>
      </c>
      <c t="n" s="9" r="B32">
        <v>225.8</v>
      </c>
      <c t="n" s="9" r="C32">
        <v>218.9</v>
      </c>
      <c t="n" s="9" r="D32">
        <v>681.2</v>
      </c>
      <c t="n" s="9" r="E32">
        <v>681.2</v>
      </c>
    </row>
    <row spans="1:5" r="33">
      <c t="s" s="4" r="A33">
        <v>72</v>
      </c>
      <c t="n" s="9" r="B33">
        <v>57.4</v>
      </c>
      <c t="n" s="9" r="C33">
        <v>45.2</v>
      </c>
      <c t="n" s="9" r="D33">
        <v>154.9</v>
      </c>
      <c t="n" s="9" r="E33">
        <v>89.7</v>
      </c>
    </row>
    <row spans="1:5" r="34">
      <c t="s" s="3" r="A34">
        <v>73</v>
      </c>
    </row>
    <row spans="1:5" r="35">
      <c t="s" s="4" r="A35">
        <v>74</v>
      </c>
      <c t="n" s="9" r="B35">
        <v>-52.2</v>
      </c>
      <c t="n" s="9" r="C35">
        <v>-56.5</v>
      </c>
      <c t="n" s="9" r="D35">
        <v>-146.5</v>
      </c>
      <c t="n" s="9" r="E35">
        <v>-148.3</v>
      </c>
    </row>
    <row spans="1:5" r="36">
      <c t="s" s="4" r="A36">
        <v>613</v>
      </c>
      <c t="n" s="9" r="C36">
        <v>-53.8</v>
      </c>
      <c t="n" s="9" r="E36">
        <v>-83.7</v>
      </c>
    </row>
    <row spans="1:5" r="37">
      <c t="s" s="4" r="A37">
        <v>614</v>
      </c>
      <c t="n" s="6" r="B37">
        <v>-11</v>
      </c>
      <c t="n" s="9" r="C37">
        <v>-12.6</v>
      </c>
      <c t="n" s="9" r="D37">
        <v>-28.4</v>
      </c>
      <c t="n" s="9" r="E37">
        <v>-39.7</v>
      </c>
    </row>
    <row spans="1:5" r="38">
      <c t="s" s="4" r="A38">
        <v>615</v>
      </c>
      <c t="n" s="9" r="B38">
        <v>-0.2</v>
      </c>
      <c t="n" s="9" r="E38">
        <v>-0.1</v>
      </c>
    </row>
    <row spans="1:5" r="39">
      <c t="s" s="4" r="A39">
        <v>616</v>
      </c>
      <c t="n" s="9" r="B39">
        <v>-5.3</v>
      </c>
      <c t="n" s="9" r="C39">
        <v>4.4</v>
      </c>
      <c t="n" s="9" r="D39">
        <v>-5.3</v>
      </c>
      <c t="n" s="9" r="E39">
        <v>6.6</v>
      </c>
    </row>
    <row spans="1:5" r="40">
      <c t="s" s="4" r="A40">
        <v>78</v>
      </c>
      <c t="n" s="9" r="B40">
        <v>-68.7</v>
      </c>
      <c t="n" s="9" r="C40">
        <v>-118.5</v>
      </c>
      <c t="n" s="9" r="D40">
        <v>-180.2</v>
      </c>
      <c t="n" s="9" r="E40">
        <v>-265.2</v>
      </c>
    </row>
    <row spans="1:5" r="41">
      <c t="s" s="4" r="A41">
        <v>79</v>
      </c>
      <c t="n" s="9" r="B41">
        <v>-11.3</v>
      </c>
      <c t="n" s="9" r="C41">
        <v>-73.3</v>
      </c>
      <c t="n" s="9" r="D41">
        <v>-25.3</v>
      </c>
      <c t="n" s="9" r="E41">
        <v>-175.5</v>
      </c>
    </row>
    <row spans="1:5" r="42">
      <c t="s" s="4" r="A42">
        <v>80</v>
      </c>
      <c t="n" s="6" r="B42">
        <v>8</v>
      </c>
      <c t="n" s="9" r="C42">
        <v>-19.6</v>
      </c>
      <c t="n" s="6" r="D42">
        <v>20</v>
      </c>
      <c t="n" s="9" r="E42">
        <v>-15.2</v>
      </c>
    </row>
    <row spans="1:5" r="43">
      <c t="s" s="4" r="A43">
        <v>81</v>
      </c>
      <c t="n" s="9" r="B43">
        <v>-19.3</v>
      </c>
      <c t="n" s="9" r="C43">
        <v>-53.7</v>
      </c>
      <c t="n" s="9" r="D43">
        <v>-45.3</v>
      </c>
      <c t="n" s="9" r="E43">
        <v>-160.3</v>
      </c>
    </row>
    <row spans="1:5" r="44">
      <c t="s" s="4" r="A44">
        <v>608</v>
      </c>
    </row>
    <row spans="1:5" r="45">
      <c t="s" s="4" r="A45">
        <v>66</v>
      </c>
      <c t="n" s="6" r="B45">
        <v>53</v>
      </c>
      <c t="n" s="9" r="C45">
        <v>38.3</v>
      </c>
      <c t="n" s="9" r="D45">
        <v>156.7</v>
      </c>
      <c t="n" s="9" r="E45">
        <v>98.8</v>
      </c>
    </row>
    <row spans="1:5" r="46">
      <c t="s" s="3" r="A46">
        <v>67</v>
      </c>
    </row>
    <row spans="1:5" r="47">
      <c t="s" s="4" r="A47">
        <v>611</v>
      </c>
      <c t="n" s="9" r="B47">
        <v>17.7</v>
      </c>
      <c t="n" s="9" r="C47">
        <v>13.4</v>
      </c>
      <c t="n" s="9" r="D47">
        <v>53.5</v>
      </c>
      <c t="n" s="9" r="E47">
        <v>36.2</v>
      </c>
    </row>
    <row spans="1:5" r="48">
      <c t="s" s="4" r="A48">
        <v>612</v>
      </c>
      <c t="n" s="9" r="B48">
        <v>13.1</v>
      </c>
      <c t="n" s="9" r="C48">
        <v>10.4</v>
      </c>
      <c t="n" s="9" r="D48">
        <v>41.1</v>
      </c>
      <c t="n" s="9" r="E48">
        <v>25.5</v>
      </c>
    </row>
    <row spans="1:5" r="49">
      <c t="s" s="4" r="A49">
        <v>70</v>
      </c>
      <c t="n" s="6" r="B49">
        <v>20</v>
      </c>
      <c t="n" s="9" r="C49">
        <v>12.4</v>
      </c>
      <c t="n" s="9" r="D49">
        <v>58.6</v>
      </c>
      <c t="n" s="9" r="E49">
        <v>23.2</v>
      </c>
    </row>
    <row spans="1:5" r="50">
      <c t="s" s="4" r="A50">
        <v>71</v>
      </c>
      <c t="n" s="9" r="B50">
        <v>50.8</v>
      </c>
      <c t="n" s="9" r="C50">
        <v>36.2</v>
      </c>
      <c t="n" s="9" r="D50">
        <v>153.2</v>
      </c>
      <c t="n" s="9" r="E50">
        <v>84.90000000000001</v>
      </c>
    </row>
    <row spans="1:5" r="51">
      <c t="s" s="4" r="A51">
        <v>72</v>
      </c>
      <c t="n" s="9" r="B51">
        <v>2.2</v>
      </c>
      <c t="n" s="9" r="C51">
        <v>2.1</v>
      </c>
      <c t="n" s="9" r="D51">
        <v>3.5</v>
      </c>
      <c t="n" s="9" r="E51">
        <v>13.9</v>
      </c>
    </row>
    <row spans="1:5" r="52">
      <c t="s" s="3" r="A52">
        <v>73</v>
      </c>
    </row>
    <row spans="1:5" r="53">
      <c t="s" s="4" r="A53">
        <v>74</v>
      </c>
      <c t="n" s="9" r="D53">
        <v>-0.2</v>
      </c>
    </row>
    <row spans="1:5" r="54">
      <c t="s" s="4" r="A54">
        <v>613</v>
      </c>
      <c t="n" s="6" r="C54">
        <v>-1</v>
      </c>
      <c t="n" s="9" r="E54">
        <v>-1.5</v>
      </c>
    </row>
    <row spans="1:5" r="55">
      <c t="s" s="4" r="A55">
        <v>78</v>
      </c>
      <c t="n" s="6" r="C55">
        <v>-1</v>
      </c>
      <c t="n" s="9" r="D55">
        <v>-0.2</v>
      </c>
      <c t="n" s="9" r="E55">
        <v>-1.5</v>
      </c>
    </row>
    <row spans="1:5" r="56">
      <c t="s" s="4" r="A56">
        <v>79</v>
      </c>
      <c t="n" s="9" r="B56">
        <v>2.2</v>
      </c>
      <c t="n" s="9" r="C56">
        <v>1.1</v>
      </c>
      <c t="n" s="9" r="D56">
        <v>3.3</v>
      </c>
      <c t="n" s="9" r="E56">
        <v>12.4</v>
      </c>
    </row>
    <row spans="1:5" r="57">
      <c t="s" s="4" r="A57">
        <v>80</v>
      </c>
      <c t="n" s="9" r="E57">
        <v>0.4</v>
      </c>
    </row>
    <row spans="1:5" r="58">
      <c t="s" s="4" r="A58">
        <v>81</v>
      </c>
      <c t="n" s="9" r="B58">
        <v>2.2</v>
      </c>
      <c t="n" s="9" r="C58">
        <v>1.1</v>
      </c>
      <c t="n" s="9" r="D58">
        <v>3.3</v>
      </c>
      <c t="n" s="6" r="E58">
        <v>12</v>
      </c>
    </row>
    <row spans="1:5" r="59">
      <c t="s" s="4" r="A59">
        <v>609</v>
      </c>
    </row>
    <row spans="1:5" r="60">
      <c t="s" s="4" r="A60">
        <v>66</v>
      </c>
      <c t="n" s="9" r="B60">
        <v>141.8</v>
      </c>
      <c t="n" s="9" r="C60">
        <v>38.3</v>
      </c>
      <c t="n" s="9" r="D60">
        <v>221.6</v>
      </c>
      <c t="n" s="9" r="E60">
        <v>115.5</v>
      </c>
    </row>
    <row spans="1:5" r="61">
      <c t="s" s="3" r="A61">
        <v>67</v>
      </c>
    </row>
    <row spans="1:5" r="62">
      <c t="s" s="4" r="A62">
        <v>611</v>
      </c>
      <c t="n" s="9" r="B62">
        <v>62.7</v>
      </c>
      <c t="n" s="6" r="C62">
        <v>10</v>
      </c>
      <c t="n" s="9" r="D62">
        <v>88.40000000000001</v>
      </c>
      <c t="n" s="9" r="E62">
        <v>33.3</v>
      </c>
    </row>
    <row spans="1:5" r="63">
      <c t="s" s="4" r="A63">
        <v>612</v>
      </c>
      <c t="n" s="9" r="B63">
        <v>54.6</v>
      </c>
      <c t="n" s="6" r="C63">
        <v>12</v>
      </c>
      <c t="n" s="9" r="D63">
        <v>76.09999999999999</v>
      </c>
      <c t="n" s="9" r="E63">
        <v>39.9</v>
      </c>
    </row>
    <row spans="1:5" r="64">
      <c t="s" s="4" r="A64">
        <v>70</v>
      </c>
      <c t="n" s="9" r="B64">
        <v>26.6</v>
      </c>
      <c t="n" s="9" r="C64">
        <v>6.9</v>
      </c>
      <c t="n" s="9" r="D64">
        <v>47.2</v>
      </c>
      <c t="n" s="9" r="E64">
        <v>31.4</v>
      </c>
    </row>
    <row spans="1:5" r="65">
      <c t="s" s="4" r="A65">
        <v>71</v>
      </c>
      <c t="n" s="9" r="B65">
        <v>143.9</v>
      </c>
      <c t="n" s="9" r="C65">
        <v>28.9</v>
      </c>
      <c t="n" s="9" r="D65">
        <v>211.7</v>
      </c>
      <c t="n" s="9" r="E65">
        <v>104.6</v>
      </c>
    </row>
    <row spans="1:5" r="66">
      <c t="s" s="4" r="A66">
        <v>72</v>
      </c>
      <c t="n" s="6" r="B66">
        <v>-2</v>
      </c>
      <c t="n" s="9" r="C66">
        <v>9.4</v>
      </c>
      <c t="n" s="9" r="D66">
        <v>9.9</v>
      </c>
      <c t="n" s="9" r="E66">
        <v>10.9</v>
      </c>
    </row>
    <row spans="1:5" r="67">
      <c t="s" s="3" r="A67">
        <v>73</v>
      </c>
    </row>
    <row spans="1:5" r="68">
      <c t="s" s="4" r="A68">
        <v>74</v>
      </c>
      <c t="n" s="9" r="B68">
        <v>-5.5</v>
      </c>
      <c t="n" s="9" r="C68">
        <v>-4.2</v>
      </c>
      <c t="n" s="6" r="D68">
        <v>-16</v>
      </c>
      <c t="n" s="9" r="E68">
        <v>-12.7</v>
      </c>
    </row>
    <row spans="1:5" r="69">
      <c t="s" s="4" r="A69">
        <v>613</v>
      </c>
      <c t="n" s="9" r="C69">
        <v>-0.1</v>
      </c>
      <c t="n" s="9" r="E69">
        <v>-0.6</v>
      </c>
    </row>
    <row spans="1:5" r="70">
      <c t="s" s="4" r="A70">
        <v>614</v>
      </c>
      <c t="n" s="9" r="B70">
        <v>-0.1</v>
      </c>
      <c t="n" s="9" r="C70">
        <v>-0.6</v>
      </c>
      <c t="n" s="9" r="D70">
        <v>-0.5</v>
      </c>
      <c t="n" s="9" r="E70">
        <v>-1.5</v>
      </c>
    </row>
    <row spans="1:5" r="71">
      <c t="s" s="4" r="A71">
        <v>615</v>
      </c>
      <c t="n" s="9" r="D71">
        <v>-0.4</v>
      </c>
    </row>
    <row spans="1:5" r="72">
      <c t="s" s="4" r="A72">
        <v>78</v>
      </c>
      <c t="n" s="9" r="B72">
        <v>-5.6</v>
      </c>
      <c t="n" s="9" r="C72">
        <v>-4.9</v>
      </c>
      <c t="n" s="9" r="D72">
        <v>-16.9</v>
      </c>
      <c t="n" s="9" r="E72">
        <v>-14.8</v>
      </c>
    </row>
    <row spans="1:5" r="73">
      <c t="s" s="4" r="A73">
        <v>79</v>
      </c>
      <c t="n" s="9" r="B73">
        <v>-7.6</v>
      </c>
      <c t="n" s="9" r="C73">
        <v>4.5</v>
      </c>
      <c t="n" s="6" r="D73">
        <v>-7</v>
      </c>
      <c t="n" s="9" r="E73">
        <v>-3.9</v>
      </c>
    </row>
    <row spans="1:5" r="74">
      <c t="s" s="4" r="A74">
        <v>80</v>
      </c>
      <c t="n" s="9" r="B74">
        <v>-0.2</v>
      </c>
      <c t="n" s="9" r="C74">
        <v>1.2</v>
      </c>
      <c t="n" s="9" r="D74">
        <v>1.6</v>
      </c>
      <c t="n" s="9" r="E74">
        <v>1.5</v>
      </c>
    </row>
    <row spans="1:5" r="75">
      <c t="s" s="4" r="A75">
        <v>81</v>
      </c>
      <c t="n" s="7" r="B75">
        <v>-7.4</v>
      </c>
      <c t="n" s="7" r="C75">
        <v>3.3</v>
      </c>
      <c t="n" s="7" r="D75">
        <v>-8.6</v>
      </c>
      <c t="n" s="7" r="E75">
        <v>-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7</v>
      </c>
      <c t="s" s="2" r="B1">
        <v>64</v>
      </c>
      <c t="s" s="2" r="D1">
        <v>1</v>
      </c>
    </row>
    <row spans="1:5" r="2">
      <c t="s" s="2" r="B2">
        <v>24</v>
      </c>
      <c t="s" s="2" r="C2">
        <v>26</v>
      </c>
      <c t="s" s="2" r="D2">
        <v>24</v>
      </c>
      <c t="s" s="2" r="E2">
        <v>26</v>
      </c>
    </row>
    <row spans="1:5" r="3">
      <c t="s" s="4" r="A3">
        <v>116</v>
      </c>
      <c t="n" s="7" r="D3">
        <v>537.9</v>
      </c>
      <c t="n" s="7" r="E3">
        <v>402.1</v>
      </c>
    </row>
    <row spans="1:5" r="4">
      <c t="s" s="3" r="A4">
        <v>117</v>
      </c>
    </row>
    <row spans="1:5" r="5">
      <c t="s" s="4" r="A5">
        <v>118</v>
      </c>
      <c t="n" s="7" r="B5">
        <v>-185.1</v>
      </c>
      <c t="n" s="7" r="C5">
        <v>-130.1</v>
      </c>
      <c t="n" s="9" r="D5">
        <v>-516.7</v>
      </c>
      <c t="n" s="9" r="E5">
        <v>-374.9</v>
      </c>
    </row>
    <row spans="1:5" r="6">
      <c t="s" s="4" r="A6">
        <v>119</v>
      </c>
      <c t="n" s="6" r="D6">
        <v>-417</v>
      </c>
      <c t="n" s="9" r="E6">
        <v>-857.3</v>
      </c>
    </row>
    <row spans="1:5" r="7">
      <c t="s" s="4" r="A7">
        <v>96</v>
      </c>
      <c t="n" s="9" r="E7">
        <v>-0.1</v>
      </c>
    </row>
    <row spans="1:5" r="8">
      <c t="s" s="4" r="A8">
        <v>120</v>
      </c>
      <c t="n" s="9" r="D8">
        <v>-933.7</v>
      </c>
      <c t="n" s="9" r="E8">
        <v>-1232.2</v>
      </c>
    </row>
    <row spans="1:5" r="9">
      <c t="s" s="3" r="A9">
        <v>121</v>
      </c>
    </row>
    <row spans="1:5" r="10">
      <c t="s" s="4" r="A10">
        <v>123</v>
      </c>
      <c t="n" s="9" r="D10">
        <v>395.2</v>
      </c>
      <c t="n" s="9" r="E10">
        <v>1437.3</v>
      </c>
    </row>
    <row spans="1:5" r="11">
      <c t="s" s="4" r="A11">
        <v>122</v>
      </c>
      <c t="n" s="9" r="E11">
        <v>279.7</v>
      </c>
    </row>
    <row spans="1:5" r="12">
      <c t="s" s="4" r="A12">
        <v>124</v>
      </c>
      <c t="n" s="9" r="D12">
        <v>-13.4</v>
      </c>
      <c t="n" s="9" r="E12">
        <v>-939.8</v>
      </c>
    </row>
    <row spans="1:5" r="13">
      <c t="s" s="4" r="A13">
        <v>125</v>
      </c>
      <c t="n" s="9" r="E13">
        <v>-62.6</v>
      </c>
    </row>
    <row spans="1:5" r="14">
      <c t="s" s="4" r="A14">
        <v>126</v>
      </c>
      <c t="n" s="9" r="D14">
        <v>-3.3</v>
      </c>
      <c t="n" s="9" r="E14">
        <v>-2.4</v>
      </c>
    </row>
    <row spans="1:5" r="15">
      <c t="s" s="4" r="A15">
        <v>127</v>
      </c>
      <c t="n" s="9" r="D15">
        <v>-2.9</v>
      </c>
      <c t="n" s="9" r="E15">
        <v>-18.8</v>
      </c>
    </row>
    <row spans="1:5" r="16">
      <c t="s" s="4" r="A16">
        <v>618</v>
      </c>
      <c t="n" s="9" r="D16">
        <v>-81.09999999999999</v>
      </c>
    </row>
    <row spans="1:5" r="17">
      <c t="s" s="4" r="A17">
        <v>107</v>
      </c>
      <c t="n" s="9" r="D17">
        <v>7.9</v>
      </c>
    </row>
    <row spans="1:5" r="18">
      <c t="s" s="4" r="A18">
        <v>129</v>
      </c>
      <c t="n" s="9" r="D18">
        <v>302.4</v>
      </c>
      <c t="n" s="9" r="E18">
        <v>693.4</v>
      </c>
    </row>
    <row spans="1:5" r="19">
      <c t="s" s="4" r="A19">
        <v>131</v>
      </c>
      <c t="n" s="9" r="D19">
        <v>0.1</v>
      </c>
      <c t="n" s="9" r="E19">
        <v>-2.8</v>
      </c>
    </row>
    <row spans="1:5" r="20">
      <c t="s" s="4" r="A20">
        <v>132</v>
      </c>
      <c t="n" s="9" r="D20">
        <v>-93.3</v>
      </c>
      <c t="n" s="9" r="E20">
        <v>-139.5</v>
      </c>
    </row>
    <row spans="1:5" r="21">
      <c t="s" s="4" r="A21">
        <v>133</v>
      </c>
      <c t="n" s="6" r="D21">
        <v>308</v>
      </c>
      <c t="n" s="9" r="E21">
        <v>297.4</v>
      </c>
    </row>
    <row spans="1:5" r="22">
      <c t="s" s="4" r="A22">
        <v>134</v>
      </c>
      <c t="n" s="9" r="B22">
        <v>214.7</v>
      </c>
      <c t="n" s="9" r="C22">
        <v>157.9</v>
      </c>
      <c t="n" s="9" r="D22">
        <v>214.7</v>
      </c>
      <c t="n" s="9" r="E22">
        <v>157.9</v>
      </c>
    </row>
    <row spans="1:5" r="23">
      <c t="s" s="4" r="A23">
        <v>308</v>
      </c>
    </row>
    <row spans="1:5" r="24">
      <c t="s" s="4" r="A24">
        <v>116</v>
      </c>
      <c t="n" s="9" r="D24">
        <v>425.7</v>
      </c>
      <c t="n" s="6" r="E24">
        <v>331</v>
      </c>
    </row>
    <row spans="1:5" r="25">
      <c t="s" s="3" r="A25">
        <v>117</v>
      </c>
    </row>
    <row spans="1:5" r="26">
      <c t="s" s="4" r="A26">
        <v>118</v>
      </c>
      <c t="n" s="9" r="D26">
        <v>-438.7</v>
      </c>
      <c t="n" s="9" r="E26">
        <v>-318.8</v>
      </c>
    </row>
    <row spans="1:5" r="27">
      <c t="s" s="4" r="A27">
        <v>119</v>
      </c>
      <c t="n" s="9" r="D27">
        <v>-306.9</v>
      </c>
      <c t="n" s="9" r="E27">
        <v>-182.4</v>
      </c>
    </row>
    <row spans="1:5" r="28">
      <c t="s" s="4" r="A28">
        <v>120</v>
      </c>
      <c t="n" s="9" r="D28">
        <v>-745.6</v>
      </c>
      <c t="n" s="9" r="E28">
        <v>-501.2</v>
      </c>
    </row>
    <row spans="1:5" r="29">
      <c t="s" s="3" r="A29">
        <v>121</v>
      </c>
    </row>
    <row spans="1:5" r="30">
      <c t="s" s="4" r="A30">
        <v>123</v>
      </c>
      <c t="n" s="9" r="D30">
        <v>395.2</v>
      </c>
      <c t="n" s="9" r="E30">
        <v>1437.3</v>
      </c>
    </row>
    <row spans="1:5" r="31">
      <c t="s" s="4" r="A31">
        <v>122</v>
      </c>
      <c t="n" s="9" r="E31">
        <v>-332.9</v>
      </c>
    </row>
    <row spans="1:5" r="32">
      <c t="s" s="4" r="A32">
        <v>124</v>
      </c>
      <c t="n" s="9" r="D32">
        <v>-13.4</v>
      </c>
      <c t="n" s="9" r="E32">
        <v>-939.8</v>
      </c>
    </row>
    <row spans="1:5" r="33">
      <c t="s" s="4" r="A33">
        <v>125</v>
      </c>
      <c t="n" s="9" r="E33">
        <v>-62.6</v>
      </c>
    </row>
    <row spans="1:5" r="34">
      <c t="s" s="4" r="A34">
        <v>619</v>
      </c>
      <c t="n" s="9" r="E34">
        <v>-40.4</v>
      </c>
    </row>
    <row spans="1:5" r="35">
      <c t="s" s="4" r="A35">
        <v>126</v>
      </c>
      <c t="n" s="9" r="D35">
        <v>-1.8</v>
      </c>
      <c t="n" s="9" r="E35">
        <v>-1.1</v>
      </c>
    </row>
    <row spans="1:5" r="36">
      <c t="s" s="4" r="A36">
        <v>127</v>
      </c>
      <c t="n" s="9" r="D36">
        <v>-2.9</v>
      </c>
      <c t="n" s="9" r="E36">
        <v>-18.8</v>
      </c>
    </row>
    <row spans="1:5" r="37">
      <c t="s" s="4" r="A37">
        <v>618</v>
      </c>
      <c t="n" s="9" r="D37">
        <v>-109.8</v>
      </c>
    </row>
    <row spans="1:5" r="38">
      <c t="s" s="4" r="A38">
        <v>620</v>
      </c>
      <c t="n" s="9" r="D38">
        <v>-99.09999999999999</v>
      </c>
    </row>
    <row spans="1:5" r="39">
      <c t="s" s="4" r="A39">
        <v>107</v>
      </c>
      <c t="n" s="9" r="D39">
        <v>7.9</v>
      </c>
    </row>
    <row spans="1:5" r="40">
      <c t="s" s="4" r="A40">
        <v>129</v>
      </c>
      <c t="n" s="9" r="D40">
        <v>176.1</v>
      </c>
      <c t="n" s="9" r="E40">
        <v>41.7</v>
      </c>
    </row>
    <row spans="1:5" r="41">
      <c t="s" s="4" r="A41">
        <v>131</v>
      </c>
      <c t="n" s="9" r="E41">
        <v>-5.3</v>
      </c>
    </row>
    <row spans="1:5" r="42">
      <c t="s" s="4" r="A42">
        <v>132</v>
      </c>
      <c t="n" s="9" r="D42">
        <v>-143.8</v>
      </c>
      <c t="n" s="9" r="E42">
        <v>-133.8</v>
      </c>
    </row>
    <row spans="1:5" r="43">
      <c t="s" s="4" r="A43">
        <v>133</v>
      </c>
      <c t="n" s="9" r="D43">
        <v>274.3</v>
      </c>
      <c t="n" s="9" r="E43">
        <v>260.8</v>
      </c>
    </row>
    <row spans="1:5" r="44">
      <c t="s" s="4" r="A44">
        <v>134</v>
      </c>
      <c t="n" s="9" r="B44">
        <v>130.5</v>
      </c>
      <c t="n" s="6" r="C44">
        <v>127</v>
      </c>
      <c t="n" s="9" r="D44">
        <v>130.5</v>
      </c>
      <c t="n" s="6" r="E44">
        <v>127</v>
      </c>
    </row>
    <row spans="1:5" r="45">
      <c t="s" s="4" r="A45">
        <v>608</v>
      </c>
    </row>
    <row spans="1:5" r="46">
      <c t="s" s="4" r="A46">
        <v>116</v>
      </c>
      <c t="n" s="6" r="D46">
        <v>40</v>
      </c>
      <c t="n" s="6" r="E46">
        <v>28</v>
      </c>
    </row>
    <row spans="1:5" r="47">
      <c t="s" s="3" r="A47">
        <v>117</v>
      </c>
    </row>
    <row spans="1:5" r="48">
      <c t="s" s="4" r="A48">
        <v>118</v>
      </c>
      <c t="n" s="9" r="D48">
        <v>-36.5</v>
      </c>
      <c t="n" s="9" r="E48">
        <v>-27.9</v>
      </c>
    </row>
    <row spans="1:5" r="49">
      <c t="s" s="4" r="A49">
        <v>119</v>
      </c>
      <c t="n" s="9" r="D49">
        <v>-16.8</v>
      </c>
      <c t="n" s="6" r="E49">
        <v>-601</v>
      </c>
    </row>
    <row spans="1:5" r="50">
      <c t="s" s="4" r="A50">
        <v>120</v>
      </c>
      <c t="n" s="9" r="D50">
        <v>-53.3</v>
      </c>
      <c t="n" s="9" r="E50">
        <v>-628.9</v>
      </c>
    </row>
    <row spans="1:5" r="51">
      <c t="s" s="3" r="A51">
        <v>121</v>
      </c>
    </row>
    <row spans="1:5" r="52">
      <c t="s" s="4" r="A52">
        <v>122</v>
      </c>
      <c t="n" s="9" r="E52">
        <v>606.7</v>
      </c>
    </row>
    <row spans="1:5" r="53">
      <c t="s" s="4" r="A53">
        <v>126</v>
      </c>
      <c t="n" s="9" r="D53">
        <v>-1.2</v>
      </c>
      <c t="n" s="9" r="E53">
        <v>-1.1</v>
      </c>
    </row>
    <row spans="1:5" r="54">
      <c t="s" s="4" r="A54">
        <v>618</v>
      </c>
      <c t="n" s="6" r="D54">
        <v>14</v>
      </c>
    </row>
    <row spans="1:5" r="55">
      <c t="s" s="4" r="A55">
        <v>129</v>
      </c>
      <c t="n" s="9" r="D55">
        <v>12.8</v>
      </c>
      <c t="n" s="9" r="E55">
        <v>605.6</v>
      </c>
    </row>
    <row spans="1:5" r="56">
      <c t="s" s="4" r="A56">
        <v>132</v>
      </c>
      <c t="n" s="9" r="D56">
        <v>-0.5</v>
      </c>
      <c t="n" s="9" r="E56">
        <v>4.7</v>
      </c>
    </row>
    <row spans="1:5" r="57">
      <c t="s" s="4" r="A57">
        <v>133</v>
      </c>
      <c t="n" s="9" r="D57">
        <v>4.7</v>
      </c>
      <c t="n" s="6" r="E57">
        <v>1</v>
      </c>
    </row>
    <row spans="1:5" r="58">
      <c t="s" s="4" r="A58">
        <v>134</v>
      </c>
      <c t="n" s="9" r="B58">
        <v>4.2</v>
      </c>
      <c t="n" s="9" r="C58">
        <v>5.7</v>
      </c>
      <c t="n" s="9" r="D58">
        <v>4.2</v>
      </c>
      <c t="n" s="9" r="E58">
        <v>5.7</v>
      </c>
    </row>
    <row spans="1:5" r="59">
      <c t="s" s="4" r="A59">
        <v>609</v>
      </c>
    </row>
    <row spans="1:5" r="60">
      <c t="s" s="4" r="A60">
        <v>116</v>
      </c>
      <c t="n" s="9" r="D60">
        <v>72.2</v>
      </c>
      <c t="n" s="9" r="E60">
        <v>43.1</v>
      </c>
    </row>
    <row spans="1:5" r="61">
      <c t="s" s="3" r="A61">
        <v>117</v>
      </c>
    </row>
    <row spans="1:5" r="62">
      <c t="s" s="4" r="A62">
        <v>118</v>
      </c>
      <c t="n" s="9" r="D62">
        <v>-41.5</v>
      </c>
      <c t="n" s="9" r="E62">
        <v>-28.2</v>
      </c>
    </row>
    <row spans="1:5" r="63">
      <c t="s" s="4" r="A63">
        <v>119</v>
      </c>
      <c t="n" s="9" r="D63">
        <v>-93.3</v>
      </c>
      <c t="n" s="9" r="E63">
        <v>-73.90000000000001</v>
      </c>
    </row>
    <row spans="1:5" r="64">
      <c t="s" s="4" r="A64">
        <v>120</v>
      </c>
      <c t="n" s="9" r="D64">
        <v>-134.8</v>
      </c>
      <c t="n" s="9" r="E64">
        <v>-102.1</v>
      </c>
    </row>
    <row spans="1:5" r="65">
      <c t="s" s="3" r="A65">
        <v>121</v>
      </c>
    </row>
    <row spans="1:5" r="66">
      <c t="s" s="4" r="A66">
        <v>122</v>
      </c>
      <c t="n" s="9" r="E66">
        <v>5.9</v>
      </c>
    </row>
    <row spans="1:5" r="67">
      <c t="s" s="4" r="A67">
        <v>619</v>
      </c>
      <c t="n" s="9" r="E67">
        <v>40.4</v>
      </c>
    </row>
    <row spans="1:5" r="68">
      <c t="s" s="4" r="A68">
        <v>126</v>
      </c>
      <c t="n" s="9" r="D68">
        <v>-0.3</v>
      </c>
      <c t="n" s="9" r="E68">
        <v>-0.2</v>
      </c>
    </row>
    <row spans="1:5" r="69">
      <c t="s" s="4" r="A69">
        <v>618</v>
      </c>
      <c t="n" s="9" r="D69">
        <v>14.7</v>
      </c>
    </row>
    <row spans="1:5" r="70">
      <c t="s" s="4" r="A70">
        <v>620</v>
      </c>
      <c t="n" s="9" r="D70">
        <v>99.09999999999999</v>
      </c>
    </row>
    <row spans="1:5" r="71">
      <c t="s" s="4" r="A71">
        <v>129</v>
      </c>
      <c t="n" s="9" r="D71">
        <v>113.5</v>
      </c>
      <c t="n" s="9" r="E71">
        <v>46.1</v>
      </c>
    </row>
    <row spans="1:5" r="72">
      <c t="s" s="4" r="A72">
        <v>131</v>
      </c>
      <c t="n" s="9" r="D72">
        <v>0.1</v>
      </c>
      <c t="n" s="9" r="E72">
        <v>2.5</v>
      </c>
    </row>
    <row spans="1:5" r="73">
      <c t="s" s="4" r="A73">
        <v>132</v>
      </c>
      <c t="n" s="6" r="D73">
        <v>51</v>
      </c>
      <c t="n" s="9" r="E73">
        <v>-10.4</v>
      </c>
    </row>
    <row spans="1:5" r="74">
      <c t="s" s="4" r="A74">
        <v>133</v>
      </c>
      <c t="n" s="6" r="D74">
        <v>29</v>
      </c>
      <c t="n" s="9" r="E74">
        <v>35.6</v>
      </c>
    </row>
    <row spans="1:5" r="75">
      <c t="s" s="4" r="A75">
        <v>134</v>
      </c>
      <c t="n" s="8" r="B75">
        <v>80</v>
      </c>
      <c t="n" s="7" r="C75">
        <v>25.2</v>
      </c>
      <c t="n" s="8" r="D75">
        <v>80</v>
      </c>
      <c t="n" s="7" r="E75">
        <v>2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1"/>
    <col customWidth="1" max="2" min="2" width="21"/>
    <col customWidth="1" max="3" min="3" width="30"/>
    <col customWidth="1" max="4" min="4" width="21"/>
    <col customWidth="1" max="5" min="5" width="21"/>
    <col customWidth="1" max="6" min="6" width="21"/>
    <col customWidth="1" max="7" min="7" width="21"/>
    <col customWidth="1" max="8" min="8" width="14"/>
    <col customWidth="1" max="9" min="9" width="21"/>
    <col customWidth="1" max="10" min="10" width="21"/>
  </cols>
  <sheetData>
    <row spans="1:10" r="1">
      <c t="s" s="1" r="A1">
        <v>621</v>
      </c>
      <c t="s" s="2" r="B1">
        <v>622</v>
      </c>
      <c t="s" s="2" r="C1">
        <v>623</v>
      </c>
      <c t="s" s="2" r="D1">
        <v>254</v>
      </c>
      <c t="s" s="2" r="E1">
        <v>255</v>
      </c>
      <c t="s" s="2" r="F1">
        <v>100</v>
      </c>
      <c t="s" s="2" r="G1">
        <v>101</v>
      </c>
      <c t="s" s="2" r="H1">
        <v>339</v>
      </c>
      <c t="s" s="2" r="I1">
        <v>292</v>
      </c>
      <c t="s" s="2" r="J1">
        <v>624</v>
      </c>
    </row>
    <row spans="1:10" r="2">
      <c t="s" s="3" r="A2">
        <v>625</v>
      </c>
    </row>
    <row spans="1:10" r="3">
      <c t="s" s="4" r="A3">
        <v>626</v>
      </c>
      <c t="n" s="7" r="F3">
        <v>13.4</v>
      </c>
      <c t="n" s="7" r="G3">
        <v>939.8</v>
      </c>
    </row>
    <row spans="1:10" r="4">
      <c t="s" s="4" r="A4">
        <v>627</v>
      </c>
      <c t="n" s="9" r="F4">
        <v>4057.3</v>
      </c>
      <c t="n" s="7" r="I4">
        <v>3668.7</v>
      </c>
    </row>
    <row spans="1:10" r="5">
      <c t="s" s="4" r="A5">
        <v>293</v>
      </c>
      <c t="n" s="8" r="F5">
        <v>417</v>
      </c>
      <c t="n" s="9" r="G5">
        <v>857.3</v>
      </c>
    </row>
    <row spans="1:10" r="6">
      <c t="s" s="4" r="A6">
        <v>390</v>
      </c>
    </row>
    <row spans="1:10" r="7">
      <c t="s" s="3" r="A7">
        <v>625</v>
      </c>
    </row>
    <row spans="1:10" r="8">
      <c t="s" s="4" r="A8">
        <v>357</v>
      </c>
      <c t="s" s="4" r="H8">
        <v>386</v>
      </c>
    </row>
    <row spans="1:10" r="9">
      <c t="s" s="4" r="A9">
        <v>145</v>
      </c>
    </row>
    <row spans="1:10" r="10">
      <c t="s" s="3" r="A10">
        <v>625</v>
      </c>
    </row>
    <row spans="1:10" r="11">
      <c t="s" s="4" r="A11">
        <v>263</v>
      </c>
      <c t="s" s="4" r="D11">
        <v>275</v>
      </c>
      <c t="s" s="4" r="E11">
        <v>275</v>
      </c>
    </row>
    <row spans="1:10" r="12">
      <c t="s" s="4" r="A12">
        <v>293</v>
      </c>
      <c t="n" s="11" r="D12">
        <v>54.1</v>
      </c>
      <c t="n" s="7" r="E12">
        <v>73.90000000000001</v>
      </c>
      <c t="n" s="7" r="G12">
        <v>73.90000000000001</v>
      </c>
    </row>
    <row spans="1:10" r="13">
      <c t="s" s="4" r="A13">
        <v>628</v>
      </c>
      <c t="s" s="4" r="D13">
        <v>276</v>
      </c>
      <c t="s" s="4" r="E13">
        <v>276</v>
      </c>
    </row>
    <row spans="1:10" r="14">
      <c t="s" s="4" r="A14">
        <v>629</v>
      </c>
    </row>
    <row spans="1:10" r="15">
      <c t="s" s="3" r="A15">
        <v>625</v>
      </c>
    </row>
    <row spans="1:10" r="16">
      <c t="s" s="4" r="A16">
        <v>263</v>
      </c>
      <c t="s" s="4" r="C16">
        <v>630</v>
      </c>
    </row>
    <row spans="1:10" r="17">
      <c t="s" s="4" r="A17">
        <v>293</v>
      </c>
      <c t="n" s="7" r="C17">
        <v>18.9</v>
      </c>
    </row>
    <row spans="1:10" r="18">
      <c t="s" s="4" r="A18">
        <v>631</v>
      </c>
      <c t="n" s="6" r="C18">
        <v>2</v>
      </c>
    </row>
    <row spans="1:10" r="19">
      <c t="s" s="4" r="A19">
        <v>632</v>
      </c>
      <c t="n" s="6" r="C19">
        <v>30000</v>
      </c>
    </row>
    <row spans="1:10" r="20">
      <c t="s" s="4" r="A20">
        <v>633</v>
      </c>
    </row>
    <row spans="1:10" r="21">
      <c t="s" s="3" r="A21">
        <v>625</v>
      </c>
    </row>
    <row spans="1:10" r="22">
      <c t="s" s="4" r="A22">
        <v>380</v>
      </c>
      <c t="n" s="8" r="B22">
        <v>550</v>
      </c>
    </row>
    <row spans="1:10" r="23">
      <c t="s" s="4" r="A23">
        <v>357</v>
      </c>
      <c t="s" s="4" r="B23">
        <v>362</v>
      </c>
    </row>
    <row spans="1:10" r="24">
      <c t="s" s="4" r="A24">
        <v>634</v>
      </c>
      <c t="s" s="4" r="B24">
        <v>635</v>
      </c>
    </row>
    <row spans="1:10" r="25">
      <c t="s" s="4" r="A25">
        <v>388</v>
      </c>
      <c t="s" s="4" r="B25">
        <v>636</v>
      </c>
    </row>
    <row spans="1:10" r="26">
      <c t="s" s="4" r="A26">
        <v>379</v>
      </c>
    </row>
    <row spans="1:10" r="27">
      <c t="s" s="3" r="A27">
        <v>625</v>
      </c>
    </row>
    <row spans="1:10" r="28">
      <c t="s" s="4" r="A28">
        <v>380</v>
      </c>
      <c t="n" s="8" r="J28">
        <v>500</v>
      </c>
    </row>
    <row spans="1:10" r="29">
      <c t="s" s="4" r="A29">
        <v>637</v>
      </c>
    </row>
    <row spans="1:10" r="30">
      <c t="s" s="3" r="A30">
        <v>625</v>
      </c>
    </row>
    <row spans="1:10" r="31">
      <c t="s" s="4" r="A31">
        <v>626</v>
      </c>
      <c t="n" s="7" r="B31">
        <v>325.6</v>
      </c>
    </row>
    <row spans="1:10" r="32">
      <c t="s" s="4" r="A32">
        <v>638</v>
      </c>
    </row>
    <row spans="1:10" r="33">
      <c t="s" s="3" r="A33">
        <v>625</v>
      </c>
    </row>
    <row spans="1:10" r="34">
      <c t="s" s="4" r="A34">
        <v>627</v>
      </c>
      <c t="n" s="6" r="B34">
        <v>900</v>
      </c>
    </row>
    <row spans="1:10" r="35">
      <c t="s" s="4" r="A35">
        <v>639</v>
      </c>
    </row>
    <row spans="1:10" r="36">
      <c t="s" s="3" r="A36">
        <v>625</v>
      </c>
    </row>
    <row spans="1:10" r="37">
      <c t="s" s="4" r="A37">
        <v>626</v>
      </c>
      <c t="n" s="8" r="B37">
        <v>1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99</v>
      </c>
      <c t="s" s="2" r="B1">
        <v>1</v>
      </c>
    </row>
    <row spans="1:3" r="2">
      <c t="s" s="2" r="B2">
        <v>100</v>
      </c>
      <c t="s" s="2" r="C2">
        <v>101</v>
      </c>
    </row>
    <row spans="1:3" r="3">
      <c t="s" s="3" r="A3">
        <v>102</v>
      </c>
    </row>
    <row spans="1:3" r="4">
      <c t="s" s="4" r="A4">
        <v>97</v>
      </c>
      <c t="n" s="7" r="B4">
        <v>-45.3</v>
      </c>
      <c t="n" s="7" r="C4">
        <v>-160.3</v>
      </c>
    </row>
    <row spans="1:3" r="5">
      <c t="s" s="3" r="A5">
        <v>103</v>
      </c>
    </row>
    <row spans="1:3" r="6">
      <c t="s" s="4" r="A6">
        <v>70</v>
      </c>
      <c t="n" s="6" r="B6">
        <v>368</v>
      </c>
      <c t="n" s="6" r="C6">
        <v>293</v>
      </c>
    </row>
    <row spans="1:3" r="7">
      <c t="s" s="4" r="A7">
        <v>75</v>
      </c>
      <c t="n" s="9" r="B7">
        <v>-23.2</v>
      </c>
      <c t="n" s="9" r="C7">
        <v>85.8</v>
      </c>
    </row>
    <row spans="1:3" r="8">
      <c t="s" s="4" r="A8">
        <v>104</v>
      </c>
      <c t="n" s="9" r="B8">
        <v>9.1</v>
      </c>
      <c t="n" s="9" r="C8">
        <v>16.3</v>
      </c>
    </row>
    <row spans="1:3" r="9">
      <c t="s" s="4" r="A9">
        <v>93</v>
      </c>
      <c t="n" s="9" r="B9">
        <v>122.5</v>
      </c>
      <c t="n" s="9" r="C9">
        <v>157.8</v>
      </c>
    </row>
    <row spans="1:3" r="10">
      <c t="s" s="4" r="A10">
        <v>105</v>
      </c>
      <c t="n" s="9" r="B10">
        <v>-66.59999999999999</v>
      </c>
      <c t="n" s="9" r="C10">
        <v>-52.9</v>
      </c>
    </row>
    <row spans="1:3" r="11">
      <c t="s" s="4" r="A11">
        <v>106</v>
      </c>
      <c t="n" s="9" r="B11">
        <v>145.4</v>
      </c>
      <c t="n" s="9" r="C11">
        <v>123.6</v>
      </c>
    </row>
    <row spans="1:3" r="12">
      <c t="s" s="4" r="A12">
        <v>76</v>
      </c>
      <c t="n" s="9" r="B12">
        <v>28.9</v>
      </c>
      <c t="n" s="9" r="C12">
        <v>41.2</v>
      </c>
    </row>
    <row spans="1:3" r="13">
      <c t="s" s="4" r="A13">
        <v>107</v>
      </c>
      <c t="n" s="9" r="B13">
        <v>-7.9</v>
      </c>
    </row>
    <row spans="1:3" r="14">
      <c t="s" s="4" r="A14">
        <v>108</v>
      </c>
      <c t="n" s="9" r="B14">
        <v>14.3</v>
      </c>
      <c t="n" s="6" r="C14">
        <v>-20</v>
      </c>
    </row>
    <row spans="1:3" r="15">
      <c t="s" s="4" r="A15">
        <v>109</v>
      </c>
      <c t="n" s="9" r="B15">
        <v>3.1</v>
      </c>
      <c t="n" s="9" r="C15">
        <v>1.3</v>
      </c>
    </row>
    <row spans="1:3" r="16">
      <c t="s" s="4" r="A16">
        <v>110</v>
      </c>
      <c t="n" s="9" r="B16">
        <v>1.2</v>
      </c>
      <c t="n" s="9" r="C16">
        <v>0.5</v>
      </c>
    </row>
    <row spans="1:3" r="17">
      <c t="s" s="3" r="A17">
        <v>111</v>
      </c>
    </row>
    <row spans="1:3" r="18">
      <c t="s" s="4" r="A18">
        <v>112</v>
      </c>
      <c t="n" s="9" r="B18">
        <v>15.3</v>
      </c>
      <c t="n" s="9" r="C18">
        <v>-18.5</v>
      </c>
    </row>
    <row spans="1:3" r="19">
      <c t="s" s="4" r="A19">
        <v>32</v>
      </c>
      <c t="n" s="9" r="B19">
        <v>20.3</v>
      </c>
      <c t="n" s="9" r="C19">
        <v>-3.5</v>
      </c>
    </row>
    <row spans="1:3" r="20">
      <c t="s" s="4" r="A20">
        <v>113</v>
      </c>
      <c t="n" s="9" r="B20">
        <v>0.5</v>
      </c>
      <c t="n" s="9" r="C20">
        <v>-9.4</v>
      </c>
    </row>
    <row spans="1:3" r="21">
      <c t="s" s="4" r="A21">
        <v>114</v>
      </c>
      <c t="n" s="9" r="B21">
        <v>-44.7</v>
      </c>
      <c t="n" s="9" r="C21">
        <v>-46.4</v>
      </c>
    </row>
    <row spans="1:3" r="22">
      <c t="s" s="4" r="A22">
        <v>115</v>
      </c>
      <c t="n" s="9" r="B22">
        <v>-26.2</v>
      </c>
      <c t="n" s="9" r="C22">
        <v>-6.4</v>
      </c>
    </row>
    <row spans="1:3" r="23">
      <c t="s" s="4" r="A23">
        <v>116</v>
      </c>
      <c t="n" s="9" r="B23">
        <v>537.9</v>
      </c>
      <c t="n" s="9" r="C23">
        <v>402.1</v>
      </c>
    </row>
    <row spans="1:3" r="24">
      <c t="s" s="3" r="A24">
        <v>117</v>
      </c>
    </row>
    <row spans="1:3" r="25">
      <c t="s" s="4" r="A25">
        <v>118</v>
      </c>
      <c t="n" s="9" r="B25">
        <v>-516.7</v>
      </c>
      <c t="n" s="9" r="C25">
        <v>-374.9</v>
      </c>
    </row>
    <row spans="1:3" r="26">
      <c t="s" s="4" r="A26">
        <v>119</v>
      </c>
      <c t="n" s="6" r="B26">
        <v>-417</v>
      </c>
      <c t="n" s="9" r="C26">
        <v>-857.3</v>
      </c>
    </row>
    <row spans="1:3" r="27">
      <c t="s" s="4" r="A27">
        <v>96</v>
      </c>
      <c t="n" s="9" r="C27">
        <v>-0.1</v>
      </c>
    </row>
    <row spans="1:3" r="28">
      <c t="s" s="4" r="A28">
        <v>120</v>
      </c>
      <c t="n" s="9" r="B28">
        <v>-933.7</v>
      </c>
      <c t="n" s="9" r="C28">
        <v>-1232.2</v>
      </c>
    </row>
    <row spans="1:3" r="29">
      <c t="s" s="3" r="A29">
        <v>121</v>
      </c>
    </row>
    <row spans="1:3" r="30">
      <c t="s" s="4" r="A30">
        <v>122</v>
      </c>
      <c t="n" s="9" r="C30">
        <v>279.7</v>
      </c>
    </row>
    <row spans="1:3" r="31">
      <c t="s" s="4" r="A31">
        <v>123</v>
      </c>
      <c t="n" s="9" r="B31">
        <v>395.2</v>
      </c>
      <c t="n" s="9" r="C31">
        <v>1437.3</v>
      </c>
    </row>
    <row spans="1:3" r="32">
      <c t="s" s="4" r="A32">
        <v>124</v>
      </c>
      <c t="n" s="9" r="B32">
        <v>-13.4</v>
      </c>
      <c t="n" s="9" r="C32">
        <v>-939.8</v>
      </c>
    </row>
    <row spans="1:3" r="33">
      <c t="s" s="4" r="A33">
        <v>125</v>
      </c>
      <c t="n" s="9" r="C33">
        <v>-62.6</v>
      </c>
    </row>
    <row spans="1:3" r="34">
      <c t="s" s="4" r="A34">
        <v>126</v>
      </c>
      <c t="n" s="9" r="B34">
        <v>-3.3</v>
      </c>
      <c t="n" s="9" r="C34">
        <v>-2.4</v>
      </c>
    </row>
    <row spans="1:3" r="35">
      <c t="s" s="4" r="A35">
        <v>127</v>
      </c>
      <c t="n" s="9" r="B35">
        <v>-2.9</v>
      </c>
      <c t="n" s="9" r="C35">
        <v>-18.8</v>
      </c>
    </row>
    <row spans="1:3" r="36">
      <c t="s" s="4" r="A36">
        <v>128</v>
      </c>
      <c t="n" s="9" r="B36">
        <v>-81.09999999999999</v>
      </c>
    </row>
    <row spans="1:3" r="37">
      <c t="s" s="4" r="A37">
        <v>107</v>
      </c>
      <c t="n" s="9" r="B37">
        <v>7.9</v>
      </c>
    </row>
    <row spans="1:3" r="38">
      <c t="s" s="4" r="A38">
        <v>129</v>
      </c>
      <c t="n" s="9" r="B38">
        <v>302.4</v>
      </c>
      <c t="n" s="9" r="C38">
        <v>693.4</v>
      </c>
    </row>
    <row spans="1:3" r="39">
      <c t="s" s="4" r="A39">
        <v>130</v>
      </c>
      <c t="n" s="9" r="B39">
        <v>-93.40000000000001</v>
      </c>
      <c t="n" s="9" r="C39">
        <v>-136.7</v>
      </c>
    </row>
    <row spans="1:3" r="40">
      <c t="s" s="4" r="A40">
        <v>131</v>
      </c>
      <c t="n" s="9" r="B40">
        <v>0.1</v>
      </c>
      <c t="n" s="9" r="C40">
        <v>-2.8</v>
      </c>
    </row>
    <row spans="1:3" r="41">
      <c t="s" s="4" r="A41">
        <v>132</v>
      </c>
      <c t="n" s="9" r="B41">
        <v>-93.3</v>
      </c>
      <c t="n" s="9" r="C41">
        <v>-139.5</v>
      </c>
    </row>
    <row spans="1:3" r="42">
      <c t="s" s="4" r="A42">
        <v>133</v>
      </c>
      <c t="n" s="6" r="B42">
        <v>308</v>
      </c>
      <c t="n" s="9" r="C42">
        <v>297.4</v>
      </c>
    </row>
    <row spans="1:3" r="43">
      <c t="s" s="4" r="A43">
        <v>134</v>
      </c>
      <c t="n" s="9" r="B43">
        <v>214.7</v>
      </c>
      <c t="n" s="9" r="C43">
        <v>157.9</v>
      </c>
    </row>
    <row spans="1:3" r="44">
      <c t="s" s="3" r="A44">
        <v>135</v>
      </c>
    </row>
    <row spans="1:3" r="45">
      <c t="s" s="4" r="A45">
        <v>136</v>
      </c>
      <c t="n" s="6" r="B45">
        <v>145</v>
      </c>
      <c t="n" s="9" r="C45">
        <v>176.9</v>
      </c>
    </row>
    <row spans="1:3" r="46">
      <c t="s" s="4" r="A46">
        <v>137</v>
      </c>
      <c t="n" s="9" r="B46">
        <v>11.4</v>
      </c>
      <c t="n" s="9" r="C46">
        <v>12.7</v>
      </c>
    </row>
    <row spans="1:3" r="47">
      <c t="s" s="4" r="A47">
        <v>138</v>
      </c>
      <c t="n" s="9" r="B47">
        <v>5.9</v>
      </c>
      <c t="n" s="9" r="C47">
        <v>6.2</v>
      </c>
    </row>
    <row spans="1:3" r="48">
      <c t="s" s="4" r="A48">
        <v>139</v>
      </c>
      <c t="n" s="9" r="B48">
        <v>26.2</v>
      </c>
      <c t="n" s="9" r="C48">
        <v>8.6</v>
      </c>
    </row>
    <row spans="1:3" r="49">
      <c t="s" s="4" r="A49">
        <v>140</v>
      </c>
    </row>
    <row spans="1:3" r="50">
      <c t="s" s="3" r="A50">
        <v>117</v>
      </c>
    </row>
    <row spans="1:3" r="51">
      <c t="s" s="4" r="A51">
        <v>119</v>
      </c>
      <c t="n" s="9" r="B51">
        <v>-297.6</v>
      </c>
    </row>
    <row spans="1:3" r="52">
      <c t="s" s="4" r="A52">
        <v>141</v>
      </c>
    </row>
    <row spans="1:3" r="53">
      <c t="s" s="3" r="A53">
        <v>117</v>
      </c>
    </row>
    <row spans="1:3" r="54">
      <c t="s" s="4" r="A54">
        <v>119</v>
      </c>
      <c t="n" s="9" r="B54">
        <v>-102.7</v>
      </c>
    </row>
    <row spans="1:3" r="55">
      <c t="s" s="4" r="A55">
        <v>142</v>
      </c>
    </row>
    <row spans="1:3" r="56">
      <c t="s" s="3" r="A56">
        <v>117</v>
      </c>
    </row>
    <row spans="1:3" r="57">
      <c t="s" s="4" r="A57">
        <v>119</v>
      </c>
      <c t="n" s="7" r="B57">
        <v>-16.7</v>
      </c>
    </row>
    <row spans="1:3" r="58">
      <c t="s" s="4" r="A58">
        <v>143</v>
      </c>
    </row>
    <row spans="1:3" r="59">
      <c t="s" s="3" r="A59">
        <v>117</v>
      </c>
    </row>
    <row spans="1:3" r="60">
      <c t="s" s="4" r="A60">
        <v>119</v>
      </c>
      <c t="n" s="9" r="C60">
        <v>-677.5</v>
      </c>
    </row>
    <row spans="1:3" r="61">
      <c t="s" s="4" r="A61">
        <v>144</v>
      </c>
    </row>
    <row spans="1:3" r="62">
      <c t="s" s="3" r="A62">
        <v>117</v>
      </c>
    </row>
    <row spans="1:3" r="63">
      <c t="s" s="4" r="A63">
        <v>119</v>
      </c>
      <c t="n" s="9" r="C63">
        <v>-53.6</v>
      </c>
    </row>
    <row spans="1:3" r="64">
      <c t="s" s="4" r="A64">
        <v>145</v>
      </c>
    </row>
    <row spans="1:3" r="65">
      <c t="s" s="3" r="A65">
        <v>117</v>
      </c>
    </row>
    <row spans="1:3" r="66">
      <c t="s" s="4" r="A66">
        <v>119</v>
      </c>
      <c t="n" s="9" r="C66">
        <v>-73.90000000000001</v>
      </c>
    </row>
    <row spans="1:3" r="67">
      <c t="s" s="4" r="A67">
        <v>146</v>
      </c>
    </row>
    <row spans="1:3" r="68">
      <c t="s" s="3" r="A68">
        <v>117</v>
      </c>
    </row>
    <row spans="1:3" r="69">
      <c t="s" s="4" r="A69">
        <v>119</v>
      </c>
      <c t="n" s="9" r="C69">
        <v>-52.5</v>
      </c>
    </row>
    <row spans="1:3" r="70">
      <c t="s" s="4" r="A70">
        <v>147</v>
      </c>
    </row>
    <row spans="1:3" r="71">
      <c t="s" s="3" r="A71">
        <v>117</v>
      </c>
    </row>
    <row spans="1:3" r="72">
      <c t="s" s="4" r="A72">
        <v>119</v>
      </c>
      <c t="n" s="7" r="C72">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4</v>
      </c>
    </row>
    <row spans="1:2" r="3">
      <c t="s" s="3" r="A3">
        <v>148</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0</v>
      </c>
      <c t="s" s="2" r="B1">
        <v>1</v>
      </c>
    </row>
    <row spans="1:2" r="2">
      <c t="s" s="2" r="B2">
        <v>24</v>
      </c>
    </row>
    <row spans="1:2" r="3">
      <c t="s" s="3" r="A3">
        <v>150</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BASIS OF PRESENTAT</vt:lpstr>
      <vt:lpstr>ACQUISITIONS</vt:lpstr>
      <vt:lpstr>GOODWILL</vt:lpstr>
      <vt:lpstr>INTANGIBLE ASSETS</vt:lpstr>
      <vt:lpstr>LONG-TERM DEBT</vt:lpstr>
      <vt:lpstr>INCOME TAXES</vt:lpstr>
      <vt:lpstr>EQUITY</vt:lpstr>
      <vt:lpstr>STOCK-BASED COMPENSATION</vt:lpstr>
      <vt:lpstr>FAIR VALUE MEASUREMENTS</vt:lpstr>
      <vt:lpstr>COMMITMENTS AND CONTINGENCIES</vt:lpstr>
      <vt:lpstr>RELATED PARTY TRANSACTIONS</vt:lpstr>
      <vt:lpstr>SEGMENT REPORTING</vt:lpstr>
      <vt:lpstr>CONDENSED CONSOLIDATING FINANCI</vt:lpstr>
      <vt:lpstr>SUBSEQUENT EVENTS</vt:lpstr>
      <vt:lpstr>BUSINESS AND BASIS OF PRESENT22</vt:lpstr>
      <vt:lpstr>ACQUISITIONS (Tables)</vt:lpstr>
      <vt:lpstr>GOODWILL (Tables)</vt:lpstr>
      <vt:lpstr>INTANGIBLE ASSETS (Tables)</vt:lpstr>
      <vt:lpstr>LONG-TERM DEBT (Tables)</vt:lpstr>
      <vt:lpstr>INCOME TAXES (Tables)</vt:lpstr>
      <vt:lpstr>STOCK-BASED COMPENSATION (Table</vt:lpstr>
      <vt:lpstr>FAIR VALUE MEASUREMENTS (Tables</vt:lpstr>
      <vt:lpstr>RELATED PARTY TRANSACTIONS (Tab</vt:lpstr>
      <vt:lpstr>SEGMENT REPORTING (Tables)</vt:lpstr>
      <vt:lpstr>CONDENSED CONSOLIDATING FINAN32</vt:lpstr>
      <vt:lpstr>ACQUISITIONS (Narrative) (Detai</vt:lpstr>
      <vt:lpstr>ACQUISITIONS (Schedule of Acqui</vt:lpstr>
      <vt:lpstr>ACQUISITIONS (Schedule of Pro-F</vt:lpstr>
      <vt:lpstr>GOODWILL (Narrative) (Details)</vt:lpstr>
      <vt:lpstr>GOODWILL (Schedule Of Goodwill)</vt:lpstr>
      <vt:lpstr>INTANGIBLE ASSETS (Schedule of </vt:lpstr>
      <vt:lpstr>LONG-TERM DEBT (Summary of Long</vt:lpstr>
      <vt:lpstr>LONG-TERM DEBT (Interest Rates </vt:lpstr>
      <vt:lpstr>LONG-TERM DEBT (Narrative) (Det</vt:lpstr>
      <vt:lpstr>LONG-TERM DEBT (Debt Issuance C</vt:lpstr>
      <vt:lpstr>LONG-TERM DEBT (Interest Rate D</vt:lpstr>
      <vt:lpstr>INCOME TAXES (Summary of (Benef</vt:lpstr>
      <vt:lpstr>INCOME TAXES (Income_(Loss) fro</vt:lpstr>
      <vt:lpstr>INCOME TAXES (Reconciliations o</vt:lpstr>
      <vt:lpstr>EQUITY (Narrative) (Details)</vt:lpstr>
      <vt:lpstr>STOCK-BASED COMPENSATION (Summa</vt:lpstr>
      <vt:lpstr>STOCK-BASED COMPENSATION (Narra</vt:lpstr>
      <vt:lpstr>STOCK-BASED COMPENSATION (Sum50</vt:lpstr>
      <vt:lpstr>STOCK-BASED COMPENSATION (Sum51</vt:lpstr>
      <vt:lpstr>FAIR VALUE MEASUREMENTS (Narrat</vt:lpstr>
      <vt:lpstr>FAIR VALUE MEASUREMENTS (Schedu</vt:lpstr>
      <vt:lpstr>COMMITMENTS AND CONTINGENCIES (</vt:lpstr>
      <vt:lpstr>RELATED PARTY TRANSACTIONS (Sch</vt:lpstr>
      <vt:lpstr>RELATED PARTY TRANSACTIONS (Nar</vt:lpstr>
      <vt:lpstr>SEGMENT REPORTING (Narrative) (</vt:lpstr>
      <vt:lpstr>SEGMENT REPORTING (Summary of F</vt:lpstr>
      <vt:lpstr>SEGMENT REPORTING (Reconciliati</vt:lpstr>
      <vt:lpstr>CONDENSED CONSOLIDATING FINAN60</vt:lpstr>
      <vt:lpstr>CONDENSED CONSOLIDATING FINAN61</vt:lpstr>
      <vt:lpstr>CONDENSED CONSOLIDATING FINAN62</vt:lpstr>
      <vt:lpstr>CONDENSED CONSOLIDATING FINAN63</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8:41:12Z</dcterms:created>
  <dcterms:modified xmlns:dcterms="http://purl.org/dc/terms/" xmlns:xsi="http://www.w3.org/2001/XMLSchema-instance" xsi:type="dcterms:W3CDTF">2016-05-05T18:41:12Z</dcterms:modified>
  <dc:title xmlns:dc="http://purl.org/dc/elements/1.1/">Untitled</dc:title>
  <dc:description xmlns:dc="http://purl.org/dc/elements/1.1/"/>
  <dc:subject xmlns:dc="http://purl.org/dc/elements/1.1/"/>
  <cp:keywords/>
  <cp:category/>
</cp:coreProperties>
</file>